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Risks and concentration" sheetId="11" state="visible" r:id="rId11"/>
    <sheet xmlns:r="http://schemas.openxmlformats.org/officeDocument/2006/relationships" name="Fair value measurement" sheetId="12" state="visible" r:id="rId12"/>
    <sheet xmlns:r="http://schemas.openxmlformats.org/officeDocument/2006/relationships" name="Loans receivable, net" sheetId="13" state="visible" r:id="rId13"/>
    <sheet xmlns:r="http://schemas.openxmlformats.org/officeDocument/2006/relationships" name="Inventories" sheetId="14" state="visible" r:id="rId14"/>
    <sheet xmlns:r="http://schemas.openxmlformats.org/officeDocument/2006/relationships" name="Prepayment and other current as" sheetId="15" state="visible" r:id="rId15"/>
    <sheet xmlns:r="http://schemas.openxmlformats.org/officeDocument/2006/relationships" name="Long-term investments" sheetId="16" state="visible" r:id="rId16"/>
    <sheet xmlns:r="http://schemas.openxmlformats.org/officeDocument/2006/relationships" name="Investment security" sheetId="17" state="visible" r:id="rId17"/>
    <sheet xmlns:r="http://schemas.openxmlformats.org/officeDocument/2006/relationships" name="Property, equipment and softwar" sheetId="18" state="visible" r:id="rId18"/>
    <sheet xmlns:r="http://schemas.openxmlformats.org/officeDocument/2006/relationships" name="Land Use Rights, Net" sheetId="19" state="visible" r:id="rId19"/>
    <sheet xmlns:r="http://schemas.openxmlformats.org/officeDocument/2006/relationships" name="Accrued expenses and other curr" sheetId="20" state="visible" r:id="rId20"/>
    <sheet xmlns:r="http://schemas.openxmlformats.org/officeDocument/2006/relationships" name="Taxation" sheetId="21" state="visible" r:id="rId21"/>
    <sheet xmlns:r="http://schemas.openxmlformats.org/officeDocument/2006/relationships" name="Redeemable Preferred Shares" sheetId="22" state="visible" r:id="rId22"/>
    <sheet xmlns:r="http://schemas.openxmlformats.org/officeDocument/2006/relationships" name="Ordinary shares" sheetId="23" state="visible" r:id="rId23"/>
    <sheet xmlns:r="http://schemas.openxmlformats.org/officeDocument/2006/relationships" name="Share based compensation"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Restricted net assets" sheetId="29" state="visible" r:id="rId29"/>
    <sheet xmlns:r="http://schemas.openxmlformats.org/officeDocument/2006/relationships" name="Principal Accounting Policies (" sheetId="30" state="visible" r:id="rId30"/>
    <sheet xmlns:r="http://schemas.openxmlformats.org/officeDocument/2006/relationships" name="Organization and Principal Ac31" sheetId="31" state="visible" r:id="rId31"/>
    <sheet xmlns:r="http://schemas.openxmlformats.org/officeDocument/2006/relationships" name="Principal Accounting Policies32" sheetId="32" state="visible" r:id="rId32"/>
    <sheet xmlns:r="http://schemas.openxmlformats.org/officeDocument/2006/relationships" name="Fair value measurement (Tables)" sheetId="33" state="visible" r:id="rId33"/>
    <sheet xmlns:r="http://schemas.openxmlformats.org/officeDocument/2006/relationships" name="Loans receivable, net (Tables)" sheetId="34" state="visible" r:id="rId34"/>
    <sheet xmlns:r="http://schemas.openxmlformats.org/officeDocument/2006/relationships" name="Inventories (Tables)" sheetId="35" state="visible" r:id="rId35"/>
    <sheet xmlns:r="http://schemas.openxmlformats.org/officeDocument/2006/relationships" name="Prepayment and other current 36" sheetId="36" state="visible" r:id="rId36"/>
    <sheet xmlns:r="http://schemas.openxmlformats.org/officeDocument/2006/relationships" name="Long-term investments (Tables)" sheetId="37" state="visible" r:id="rId37"/>
    <sheet xmlns:r="http://schemas.openxmlformats.org/officeDocument/2006/relationships" name="Investment security (Tables)" sheetId="38" state="visible" r:id="rId38"/>
    <sheet xmlns:r="http://schemas.openxmlformats.org/officeDocument/2006/relationships" name="Property, equipment and softw39" sheetId="39" state="visible" r:id="rId39"/>
    <sheet xmlns:r="http://schemas.openxmlformats.org/officeDocument/2006/relationships" name="Land Use Rights, Net (Tables)" sheetId="40" state="visible" r:id="rId40"/>
    <sheet xmlns:r="http://schemas.openxmlformats.org/officeDocument/2006/relationships" name="Accrued expenses and other cu41" sheetId="41" state="visible" r:id="rId41"/>
    <sheet xmlns:r="http://schemas.openxmlformats.org/officeDocument/2006/relationships" name="Taxation (Tables)" sheetId="42" state="visible" r:id="rId42"/>
    <sheet xmlns:r="http://schemas.openxmlformats.org/officeDocument/2006/relationships" name="Share based compensation (Table" sheetId="43" state="visible" r:id="rId43"/>
    <sheet xmlns:r="http://schemas.openxmlformats.org/officeDocument/2006/relationships" name="Earnings per share (Tables)" sheetId="44" state="visible" r:id="rId44"/>
    <sheet xmlns:r="http://schemas.openxmlformats.org/officeDocument/2006/relationships" name="Commitments and contingencies (" sheetId="45" state="visible" r:id="rId45"/>
    <sheet xmlns:r="http://schemas.openxmlformats.org/officeDocument/2006/relationships" name="Related party transactions (Tab" sheetId="46" state="visible" r:id="rId46"/>
    <sheet xmlns:r="http://schemas.openxmlformats.org/officeDocument/2006/relationships" name="Organization and Principal Ac47" sheetId="47" state="visible" r:id="rId47"/>
    <sheet xmlns:r="http://schemas.openxmlformats.org/officeDocument/2006/relationships" name="Organization and Principal Ac48" sheetId="48" state="visible" r:id="rId48"/>
    <sheet xmlns:r="http://schemas.openxmlformats.org/officeDocument/2006/relationships" name="Principal Accounting Policies49" sheetId="49" state="visible" r:id="rId49"/>
    <sheet xmlns:r="http://schemas.openxmlformats.org/officeDocument/2006/relationships" name="Principal Accounting Policies50" sheetId="50" state="visible" r:id="rId50"/>
    <sheet xmlns:r="http://schemas.openxmlformats.org/officeDocument/2006/relationships" name="Risks and concentration (Detail" sheetId="51" state="visible" r:id="rId51"/>
    <sheet xmlns:r="http://schemas.openxmlformats.org/officeDocument/2006/relationships" name="Fair value measurement (Details" sheetId="52" state="visible" r:id="rId52"/>
    <sheet xmlns:r="http://schemas.openxmlformats.org/officeDocument/2006/relationships" name="Loans receivable, net (Summary " sheetId="53" state="visible" r:id="rId53"/>
    <sheet xmlns:r="http://schemas.openxmlformats.org/officeDocument/2006/relationships" name="Loans receivable, net (Narrativ" sheetId="54" state="visible" r:id="rId54"/>
    <sheet xmlns:r="http://schemas.openxmlformats.org/officeDocument/2006/relationships" name="Loans receivable, net (Schedule" sheetId="55" state="visible" r:id="rId55"/>
    <sheet xmlns:r="http://schemas.openxmlformats.org/officeDocument/2006/relationships" name="Loans receivable, net (Schedu56" sheetId="56" state="visible" r:id="rId56"/>
    <sheet xmlns:r="http://schemas.openxmlformats.org/officeDocument/2006/relationships" name="Inventories (Details)" sheetId="57" state="visible" r:id="rId57"/>
    <sheet xmlns:r="http://schemas.openxmlformats.org/officeDocument/2006/relationships" name="Prepayment and other current 58" sheetId="58" state="visible" r:id="rId58"/>
    <sheet xmlns:r="http://schemas.openxmlformats.org/officeDocument/2006/relationships" name="Long-term investments (Details)" sheetId="59" state="visible" r:id="rId59"/>
    <sheet xmlns:r="http://schemas.openxmlformats.org/officeDocument/2006/relationships" name="Investment security (Details)" sheetId="60" state="visible" r:id="rId60"/>
    <sheet xmlns:r="http://schemas.openxmlformats.org/officeDocument/2006/relationships" name="Property, equipment and softw61" sheetId="61" state="visible" r:id="rId61"/>
    <sheet xmlns:r="http://schemas.openxmlformats.org/officeDocument/2006/relationships" name="Land Use Rights, Net (Details)" sheetId="62" state="visible" r:id="rId62"/>
    <sheet xmlns:r="http://schemas.openxmlformats.org/officeDocument/2006/relationships" name="Accrued expenses and other cu63" sheetId="63" state="visible" r:id="rId63"/>
    <sheet xmlns:r="http://schemas.openxmlformats.org/officeDocument/2006/relationships" name="Taxation (Narrative) (Details)" sheetId="64" state="visible" r:id="rId64"/>
    <sheet xmlns:r="http://schemas.openxmlformats.org/officeDocument/2006/relationships" name="Taxation (Current and Deferred " sheetId="65" state="visible" r:id="rId65"/>
    <sheet xmlns:r="http://schemas.openxmlformats.org/officeDocument/2006/relationships" name="Taxation (Geographic Region) (D" sheetId="66" state="visible" r:id="rId66"/>
    <sheet xmlns:r="http://schemas.openxmlformats.org/officeDocument/2006/relationships" name="Taxation (Reconciliation Betwee" sheetId="67" state="visible" r:id="rId67"/>
    <sheet xmlns:r="http://schemas.openxmlformats.org/officeDocument/2006/relationships" name="Taxation (Aggregate Preferentia" sheetId="68" state="visible" r:id="rId68"/>
    <sheet xmlns:r="http://schemas.openxmlformats.org/officeDocument/2006/relationships" name="Taxation (Components of Aggrega" sheetId="69" state="visible" r:id="rId69"/>
    <sheet xmlns:r="http://schemas.openxmlformats.org/officeDocument/2006/relationships" name="Taxation (Schedule of Movement " sheetId="70" state="visible" r:id="rId70"/>
    <sheet xmlns:r="http://schemas.openxmlformats.org/officeDocument/2006/relationships" name="Taxation (Withholding Tax on Un" sheetId="71" state="visible" r:id="rId71"/>
    <sheet xmlns:r="http://schemas.openxmlformats.org/officeDocument/2006/relationships" name="Redeemable Preferred Shares (Na" sheetId="72" state="visible" r:id="rId72"/>
    <sheet xmlns:r="http://schemas.openxmlformats.org/officeDocument/2006/relationships" name="Ordinary shares (Details)" sheetId="73" state="visible" r:id="rId73"/>
    <sheet xmlns:r="http://schemas.openxmlformats.org/officeDocument/2006/relationships" name="Share based compensation (Narra" sheetId="74" state="visible" r:id="rId74"/>
    <sheet xmlns:r="http://schemas.openxmlformats.org/officeDocument/2006/relationships" name="Share based compensation (Chang" sheetId="75" state="visible" r:id="rId75"/>
    <sheet xmlns:r="http://schemas.openxmlformats.org/officeDocument/2006/relationships" name="Share based compensation (Sched" sheetId="76" state="visible" r:id="rId76"/>
    <sheet xmlns:r="http://schemas.openxmlformats.org/officeDocument/2006/relationships" name="Share based compensation (Found" sheetId="77" state="visible" r:id="rId77"/>
    <sheet xmlns:r="http://schemas.openxmlformats.org/officeDocument/2006/relationships" name="Share based compensation (Sch78" sheetId="78" state="visible" r:id="rId78"/>
    <sheet xmlns:r="http://schemas.openxmlformats.org/officeDocument/2006/relationships" name="Earnings per share (Details)" sheetId="79" state="visible" r:id="rId79"/>
    <sheet xmlns:r="http://schemas.openxmlformats.org/officeDocument/2006/relationships" name="Earnings per share (Antidilutiv" sheetId="80" state="visible" r:id="rId80"/>
    <sheet xmlns:r="http://schemas.openxmlformats.org/officeDocument/2006/relationships" name="Commitments and contingencies81" sheetId="81" state="visible" r:id="rId81"/>
    <sheet xmlns:r="http://schemas.openxmlformats.org/officeDocument/2006/relationships" name="Related party transactions (Det" sheetId="82" state="visible" r:id="rId82"/>
    <sheet xmlns:r="http://schemas.openxmlformats.org/officeDocument/2006/relationships" name="Restricted net assets (Details)" sheetId="83" state="visible" r:id="rId83"/>
  </sheets>
  <definedNames/>
  <calcPr calcId="124519" fullCalcOnLoad="1"/>
</workbook>
</file>

<file path=xl/sharedStrings.xml><?xml version="1.0" encoding="utf-8"?>
<sst xmlns="http://schemas.openxmlformats.org/spreadsheetml/2006/main" uniqueCount="810">
  <si>
    <t>Document and Entity Information</t>
  </si>
  <si>
    <t>12 Months Ended</t>
  </si>
  <si>
    <t>Dec. 31, 2016shares</t>
  </si>
  <si>
    <t>Document Type</t>
  </si>
  <si>
    <t>20-F</t>
  </si>
  <si>
    <t>Amendment Flag</t>
  </si>
  <si>
    <t>false</t>
  </si>
  <si>
    <t>Entity Current Reporting Status</t>
  </si>
  <si>
    <t>Yes</t>
  </si>
  <si>
    <t>Document Period End Date</t>
  </si>
  <si>
    <t>Dec. 31,
		2016</t>
  </si>
  <si>
    <t>Entity Voluntary Filers</t>
  </si>
  <si>
    <t>No</t>
  </si>
  <si>
    <t>Entity Well-known Seasoned Issuer</t>
  </si>
  <si>
    <t>Entity Registrant Name</t>
  </si>
  <si>
    <t>Jumei International Holding Ltd</t>
  </si>
  <si>
    <t>Entity Central Index Key</t>
  </si>
  <si>
    <t>Current Fiscal Year End Date</t>
  </si>
  <si>
    <t>--12-31</t>
  </si>
  <si>
    <t>Trading Symbol</t>
  </si>
  <si>
    <t>JMEI</t>
  </si>
  <si>
    <t>Document Fiscal Year Focus</t>
  </si>
  <si>
    <t>Document Fiscal Period Focus</t>
  </si>
  <si>
    <t>FY</t>
  </si>
  <si>
    <t>Entity Filer Category</t>
  </si>
  <si>
    <t>Accelerated Filer</t>
  </si>
  <si>
    <t>Ordinary shares</t>
  </si>
  <si>
    <t>Entity Common Stock, Shares Outstanding</t>
  </si>
  <si>
    <t>Class A ordinary shares</t>
  </si>
  <si>
    <t>Class B ordinary shares</t>
  </si>
  <si>
    <t>CONSOLIDATED BALANCE SHEETS ¥ in Thousands, $ in Thousands</t>
  </si>
  <si>
    <t>Dec. 31, 2016USD ($)</t>
  </si>
  <si>
    <t>Dec. 31, 2016CNY (¥)</t>
  </si>
  <si>
    <t>Dec. 31, 2015CNY (¥)</t>
  </si>
  <si>
    <t>Current assets:</t>
  </si>
  <si>
    <t>Cash and cash equivalents</t>
  </si>
  <si>
    <t>Short-term investments</t>
  </si>
  <si>
    <t>Loans receivable, net</t>
  </si>
  <si>
    <t>Accounts receivable, net</t>
  </si>
  <si>
    <t>Inventories</t>
  </si>
  <si>
    <t>Advances to suppliers</t>
  </si>
  <si>
    <t>Prepayments and other current assets</t>
  </si>
  <si>
    <t>Total current assets</t>
  </si>
  <si>
    <t>Non-current assets:</t>
  </si>
  <si>
    <t>Long-term investment</t>
  </si>
  <si>
    <t>Investment security</t>
  </si>
  <si>
    <t>Property, equipment and software, net</t>
  </si>
  <si>
    <t>Construction in process</t>
  </si>
  <si>
    <t>Land use right, net</t>
  </si>
  <si>
    <t>Goodwill</t>
  </si>
  <si>
    <t>Deferred tax assets</t>
  </si>
  <si>
    <t>Other non-current assets</t>
  </si>
  <si>
    <t>Total non-current assets</t>
  </si>
  <si>
    <t>Total assets</t>
  </si>
  <si>
    <t>Current liabilities(including amounts of the consolidated VIEs without recourse to the primary beneficiaries of RMB156,454 and RMB111,067 as of December 31, 2015 and 2016, respectively. Note 1)</t>
  </si>
  <si>
    <t>Accounts payable</t>
  </si>
  <si>
    <t>Advances from customers</t>
  </si>
  <si>
    <t>Short-term loans</t>
  </si>
  <si>
    <t>Tax payable</t>
  </si>
  <si>
    <t>Accrued expenses and other current liabilities</t>
  </si>
  <si>
    <t>Total current liabilities</t>
  </si>
  <si>
    <t>Non-current liabilities:</t>
  </si>
  <si>
    <t>Long-term loans</t>
  </si>
  <si>
    <t>Other non-current liabilities</t>
  </si>
  <si>
    <t>Total non-current liabilities</t>
  </si>
  <si>
    <t>Total liabilities</t>
  </si>
  <si>
    <t>Commitments and contingencies (Note 18)</t>
  </si>
  <si>
    <t xml:space="preserve"> </t>
  </si>
  <si>
    <t>Shareholders' equity:</t>
  </si>
  <si>
    <t>Ordinary shares (US$0.00025 par value, 1,000,000,000 shares authorized (including 840,000,000 Class A, 60,000,000 Class B and 100,000,000 discretionary) as of December 31, 2015 and 2016, 87,839,756 Class A ordinary shares issued and 87,829,756 outstanding, 58,804,840 Class B ordinary shares issued and outstanding as of December 31, 2015; 90,901,446 Class A ordinary shares issued and outstanding, 58,804,840 Class B ordinary shares issued and outstanding as of December 31, 2016)</t>
  </si>
  <si>
    <t>Additional paid-in capital</t>
  </si>
  <si>
    <t>Statutory reserves</t>
  </si>
  <si>
    <t>Treasury stock</t>
  </si>
  <si>
    <t>Retained earnings</t>
  </si>
  <si>
    <t>Accumulated other comprehensive income</t>
  </si>
  <si>
    <t>Jumei's shareholders' equity</t>
  </si>
  <si>
    <t>Noncontrolling interests</t>
  </si>
  <si>
    <t>Total shareholders' equity</t>
  </si>
  <si>
    <t>Total liabilities and shareholders' equity</t>
  </si>
  <si>
    <t>CONSOLIDATED BALANCE SHEETS (Parenthetical) ¥ in Thousands, $ in Thousands</t>
  </si>
  <si>
    <t>Dec. 31, 2016CNY (¥)shares</t>
  </si>
  <si>
    <t>Dec. 31, 2015CNY (¥)shares</t>
  </si>
  <si>
    <t>Current liabilities without recourse to the primary beneficiary</t>
  </si>
  <si>
    <t>Ordinary shares, shares authorized</t>
  </si>
  <si>
    <t>Ordinary shares, shares issued</t>
  </si>
  <si>
    <t>Ordinary shares, shares outstanding</t>
  </si>
  <si>
    <t>Discretionary shares</t>
  </si>
  <si>
    <t>VIEs</t>
  </si>
  <si>
    <t>Current liabilities without recourse to the primary beneficiary | ¥</t>
  </si>
  <si>
    <t>CONSOLIDATED STATEMENTS OF COMPREHENSIVE INCOME ¥ in Thousands, $ in Thousands</t>
  </si>
  <si>
    <t>Dec. 31, 2016USD ($)$ / sharesshares</t>
  </si>
  <si>
    <t>Dec. 31, 2016CNY (¥)¥ / sharesshares</t>
  </si>
  <si>
    <t>Dec. 31, 2015CNY (¥)¥ / sharesshares</t>
  </si>
  <si>
    <t>Dec. 31, 2014CNY (¥)¥ / sharesshares</t>
  </si>
  <si>
    <t>Net revenues:</t>
  </si>
  <si>
    <t>Merchandise sales</t>
  </si>
  <si>
    <t>Marketplace services</t>
  </si>
  <si>
    <t>Total net revenues</t>
  </si>
  <si>
    <t>Cost of revenues</t>
  </si>
  <si>
    <t>Gross profit</t>
  </si>
  <si>
    <t>Operating expenses:</t>
  </si>
  <si>
    <t>Fulfillment expenses</t>
  </si>
  <si>
    <t>Marketing expenses</t>
  </si>
  <si>
    <t>Technology and content expenses</t>
  </si>
  <si>
    <t>General and administrative expenses</t>
  </si>
  <si>
    <t>Total operating expenses</t>
  </si>
  <si>
    <t>Income from operations</t>
  </si>
  <si>
    <t>Other income/(expenses):</t>
  </si>
  <si>
    <t>Interest income</t>
  </si>
  <si>
    <t>Others, net</t>
  </si>
  <si>
    <t>Share of income from equity method investment</t>
  </si>
  <si>
    <t>Impairment of investment security, net of nil tax</t>
  </si>
  <si>
    <t>Income before tax</t>
  </si>
  <si>
    <t>Income tax expenses</t>
  </si>
  <si>
    <t>Net income</t>
  </si>
  <si>
    <t>Net income attributable to noncontrolling interests</t>
  </si>
  <si>
    <t>Net income attributable to Jumei International Holding Limited</t>
  </si>
  <si>
    <t>Accretion to preferred share redemption value | ¥</t>
  </si>
  <si>
    <t>Income allocation to participating Redeemable Preferred Shares | ¥</t>
  </si>
  <si>
    <t>Net income attributable to Jumei's ordinary shareholders</t>
  </si>
  <si>
    <t>Fair value change - investment security, net of tax</t>
  </si>
  <si>
    <t>Reclassification of unrealized loss of investment security into the statement of income</t>
  </si>
  <si>
    <t>Foreign currency translation adjustment, net of nil tax</t>
  </si>
  <si>
    <t>Total comprehensive income</t>
  </si>
  <si>
    <t>Comprehensive income attributable to noncontrolling interests</t>
  </si>
  <si>
    <t>Comprehensive income attributable to Jumei International Holding Limited</t>
  </si>
  <si>
    <t>Net income per ADS attributable to Jumei's ordinary shareholders</t>
  </si>
  <si>
    <t>Basic | (per share)</t>
  </si>
  <si>
    <t>Diluted | (per share)</t>
  </si>
  <si>
    <t>Weighted average shares outstanding used in computing net income per share attributable to Jumei's ordinary shareholders</t>
  </si>
  <si>
    <t>Basic | shares</t>
  </si>
  <si>
    <t>Diluted | shares</t>
  </si>
  <si>
    <t>ADS</t>
  </si>
  <si>
    <t>CONSOLIDATED STATEMENTS OF COMPREHENSIVE INCOME (Parenthetical) - CNY (¥) ¥ in Thousands</t>
  </si>
  <si>
    <t>Dec. 31, 2016</t>
  </si>
  <si>
    <t>Dec. 31, 2015</t>
  </si>
  <si>
    <t>Dec. 31, 2014</t>
  </si>
  <si>
    <t>CONSOLIDATED STATEMENTS OF COMPREHENSIVE INCOME</t>
  </si>
  <si>
    <t>Impairment of investment security, tax</t>
  </si>
  <si>
    <t>Foreign currency translation adjustment, tax</t>
  </si>
  <si>
    <t>CONSOLIDATED STATEMENTS OF SHAREHOLDERS' EQUITY ¥ in Thousands, $ in Thousands</t>
  </si>
  <si>
    <t>Ordinary sharesClass A ordinary sharesCNY (¥)shares</t>
  </si>
  <si>
    <t>Ordinary sharesClass B ordinary sharesCNY (¥)shares</t>
  </si>
  <si>
    <t>Treasury StockCNY (¥)</t>
  </si>
  <si>
    <t>Additional paid-in capitalCNY (¥)</t>
  </si>
  <si>
    <t>Statutory reservesCNY (¥)</t>
  </si>
  <si>
    <t>Retained earningsCNY (¥)</t>
  </si>
  <si>
    <t>Accumulated other comprehensive income/ (loss)CNY (¥)</t>
  </si>
  <si>
    <t>Non-Controlling interestsCNY (¥)</t>
  </si>
  <si>
    <t>Class A ordinary sharesshares</t>
  </si>
  <si>
    <t>USD ($)</t>
  </si>
  <si>
    <t>CNY (¥)</t>
  </si>
  <si>
    <t>Balance at Dec. 31, 2013</t>
  </si>
  <si>
    <t>Balance (in shares) at Dec. 31, 2013 | shares</t>
  </si>
  <si>
    <t>Share-based compensation</t>
  </si>
  <si>
    <t>Redeemable Preferred Shares redemption value accretion</t>
  </si>
  <si>
    <t>Conversion of Series A-1 Redeemable Preferred Shares into ordinary shares</t>
  </si>
  <si>
    <t>Conversion of Series A-1 Redeemable Preferred Shares into ordinary shares (in shares) | shares</t>
  </si>
  <si>
    <t>Conversion of preferred shares upon initial public offerings ("IPO"), net of issuance cost</t>
  </si>
  <si>
    <t>Conversion of preferred shares upon initial public offerings ("IPO"), net of issuance cost (in shares) | shares</t>
  </si>
  <si>
    <t>Issuance of ordinary shares upon IPO, net of issuance cost</t>
  </si>
  <si>
    <t>Issuance of ordinary shares upon IPO, net of issuance cost (in shares) | shares</t>
  </si>
  <si>
    <t>Exercises of share options</t>
  </si>
  <si>
    <t>Exercises of share options (in shares) | shares</t>
  </si>
  <si>
    <t>Acquisition of a subsidiary</t>
  </si>
  <si>
    <t>Appropriations to statutory reserves</t>
  </si>
  <si>
    <t>Foreign currency translation adjustments, net of nil tax</t>
  </si>
  <si>
    <t>Balance at Dec. 31, 2014</t>
  </si>
  <si>
    <t>Balance (in shares) at Dec. 31, 2014 | shares</t>
  </si>
  <si>
    <t>Repurchase of shares</t>
  </si>
  <si>
    <t>Repurchase of shares (in shares) | shares</t>
  </si>
  <si>
    <t>Net change in unrealized loss on investment security</t>
  </si>
  <si>
    <t>Balance at Dec. 31, 2015</t>
  </si>
  <si>
    <t>Balance (in shares) at Dec. 31, 2015 | shares</t>
  </si>
  <si>
    <t>Disposal of a majority owned subsidiary</t>
  </si>
  <si>
    <t>Cancellation of treasury shares</t>
  </si>
  <si>
    <t>Balance at Dec. 31, 2016</t>
  </si>
  <si>
    <t>Balance (in shares) at Dec. 31, 2016 | shares</t>
  </si>
  <si>
    <t>CONSOLIDATED STATEMENTS OF SHAREHOLDERS' EQUITY (Parenthetical) - CNY (¥) ¥ in Thousands</t>
  </si>
  <si>
    <t>CONSOLIDATED STATEMENTS OF SHAREHOLDERS' EQUITY</t>
  </si>
  <si>
    <t>CONSOLIDATED STATEMENTS OF CASH FLOWS ¥ in Thousands, $ in Thousands</t>
  </si>
  <si>
    <t>Dec. 31, 2014CNY (¥)</t>
  </si>
  <si>
    <t>Cash flows from operating activities:</t>
  </si>
  <si>
    <t>Adjustments to reconcile net income to net cash provided by operating activities:</t>
  </si>
  <si>
    <t>Impairment of investment security</t>
  </si>
  <si>
    <t>Accounts receivable write off</t>
  </si>
  <si>
    <t>Advances to a supplier write off</t>
  </si>
  <si>
    <t>Loans receivable write off</t>
  </si>
  <si>
    <t>Provision for/(reversal) of inventory write-down</t>
  </si>
  <si>
    <t>Depreciation and amortization expenses</t>
  </si>
  <si>
    <t>Deferred tax income</t>
  </si>
  <si>
    <t>Foreign exchange (gain)/ loss</t>
  </si>
  <si>
    <t>Interest income of loans receivable</t>
  </si>
  <si>
    <t>Call option write-down</t>
  </si>
  <si>
    <t>Gain from the disposal of a majority owned subsidiary</t>
  </si>
  <si>
    <t>Gain from the disposal of long-term investment</t>
  </si>
  <si>
    <t>Disposal of property, equipment and software</t>
  </si>
  <si>
    <t>Changes in operating assets and liabilities:</t>
  </si>
  <si>
    <t>Accounts receivable</t>
  </si>
  <si>
    <t>Advance to suppliers</t>
  </si>
  <si>
    <t>Prepayments and other assets</t>
  </si>
  <si>
    <t>Amount due to related parties</t>
  </si>
  <si>
    <t>Advance from customers</t>
  </si>
  <si>
    <t>Accrued expenses and other liabilities</t>
  </si>
  <si>
    <t>Net cash provided by operating activities</t>
  </si>
  <si>
    <t>Cash flows used in investing activities:</t>
  </si>
  <si>
    <t>Purchase of short-term investments</t>
  </si>
  <si>
    <t>Maturity of short-term investments</t>
  </si>
  <si>
    <t>Issuance of loans to suppliers</t>
  </si>
  <si>
    <t>Repayment of loans from suppliers</t>
  </si>
  <si>
    <t>Purchase of property, equipment and software</t>
  </si>
  <si>
    <t>Purchase of land use right</t>
  </si>
  <si>
    <t>Cash paid for construction in process</t>
  </si>
  <si>
    <t>Repayment of convertible loan</t>
  </si>
  <si>
    <t>Proceeds from the convertible loan issuer</t>
  </si>
  <si>
    <t>Cash received from disposal of long-term investment</t>
  </si>
  <si>
    <t>Cash received from disposal of majority owned subsidiary</t>
  </si>
  <si>
    <t>Business acquisition payment, net of cash acquired</t>
  </si>
  <si>
    <t>Purchase of long-term investments</t>
  </si>
  <si>
    <t>Issuances of loans to an equity investee</t>
  </si>
  <si>
    <t>Purchase of investment in security</t>
  </si>
  <si>
    <t>Purchase of convertible loan</t>
  </si>
  <si>
    <t>Net cash provided by/(used in) investing activities</t>
  </si>
  <si>
    <t>Cash flows from financing activities:</t>
  </si>
  <si>
    <t>Issuance of ordinary shares upon IPO</t>
  </si>
  <si>
    <t>Repurchase of ordinary shares</t>
  </si>
  <si>
    <t>Proceeds from exercises of share options</t>
  </si>
  <si>
    <t>Proceeds from short-term bank loans</t>
  </si>
  <si>
    <t>Proceeds from long-term bank loans</t>
  </si>
  <si>
    <t>Payback of short-term borrowing</t>
  </si>
  <si>
    <t>Payback of long-term borrowing</t>
  </si>
  <si>
    <t>Net cash provided by financing activities</t>
  </si>
  <si>
    <t>Effect of exchange rate changes on cash and cash equivalents</t>
  </si>
  <si>
    <t>Net increase/(decrease) in cash and cash equivalents</t>
  </si>
  <si>
    <t>Cash and cash equivalents at the beginning of the year</t>
  </si>
  <si>
    <t>Cash and cash equivalents at the end of the year</t>
  </si>
  <si>
    <t>Supplemental disclosures of cash flow information:</t>
  </si>
  <si>
    <t>Cash paid for income taxes</t>
  </si>
  <si>
    <t>Cash paid for interest</t>
  </si>
  <si>
    <t>Non-cash supplemental investing and financing activities:</t>
  </si>
  <si>
    <t>Conversion of preferred shares upon IPO</t>
  </si>
  <si>
    <t>Organization and Principal Activities</t>
  </si>
  <si>
    <t>1. Organization and Principal Activities
Jumei International Holding Limited (the “Company”), through its consolidated subsidiaries and variable interest entities (“VIEs”) and VIEs’ subsidiaries (collectively referred to as the “Group”) is primarily engaged in the operation to sell or to facilitate third party merchants to sell beauty products, apparel and other lifestyle products in the People’s Republic of China (the “PRC” or “China”) on its website Jumei.com, Jumeiglobal.com and through its mobile application.
The Group generates merchandise sales as principal for the direct sales of beauty products to customers. Additionally, the Group generates marketplace services revenue as a service provider for other vendors charging third-party merchant fees for the sale of beauty products, apparel and other life style products, through the Group’s internet platform.
The Group’s primary subsidiaries, VIE as of December 31, 2016 is set out below:
Direct subsidiaries
Equity interest held
Place and date of incorporation
Jumei Hongkong Limited (“Jumei Hongkong”)
100%
Hong Kong, September 6, 2010
Jumei Hongkong Holding Limited (“Jumei Hongkong Holding”)
100%
Hong Kong, March 25, 2014
Beijing Silvia Technology Service Co., Ltd. (“Beijing Jumei”)
100%
China, March 4, 2011
Shanghai Jumeiyoupin Technology Co., Ltd. (“Shanghai Jumei”) (Formerly known as Shanghai Paddy Commerce and Trade Co., Ltd.)
100%
China, June 19, 2012
Chengdu Jumeiyoupin Science and Technology Co., Ltd. (“Chengdu Jumei”)
100%
China, July 19, 2012
Tianjin Cyril Information Technology Co., Ltd. (“Tianjin Cyril”)
100%
China, March 22, 2013
Tianjin Qianmei International Trading Co., Ltd. (“Tianjin Qianmei”)
100%
China, March 25, 2013
Tianjin Jumeiyoupin Technology Co., Ltd. (“Tianjin Jumei”) (Formerly known as Tianjin Venus Technology Co., Ltd.)
100%
China, December 30, 2013
Zhengzhou Venus Information Technology Co., Ltd. (“Zhengzhou Venus”)
100%
China, August 26, 2014
Suzhou Jumeiyoupin Technology Co., Ltd. (“Suzhou Jumei”)
100%
China, October 15, 2014
VIE
Equity interest
Place and date of incorporation
Reemake Media Co., Ltd. (“Reemake Media”)
100%
China, August 5, 2009
Prior to April 2011, the Group carried out its operations through Reemake Media, a PRC entity incorporated in August 2009 by the Group’s founders (the “Founders”).
In August 2010, the Company was incorporated by Reemake Media’s shareholders under the laws of the Cayman Islands as the holding company of the Group in order to facilitate international financing. In September 2010, the Company established a wholly-owned Hong Kong subsidiary, Jumei Hongkong Limited to be the intermediate holding company. In March 2011, Jumei Hongkong Limited established a wholly-owned PRC subsidiary, Jumeiyoupin (Beijing) Science and Technology Services Co., Ltd., or Beijing Jumei, which was a wholly foreign owned enterprise (“WOFE”) and subsequently was renamed as Beijing Silvia Technology Service Co., Ltd.
Through Beijing Jumei, the Group obtained control over Reemake Media in April 2011 by entering into a series of contractual arrangements with Reemake Media and the shareholders of Reemake Media. The above series of transactions were accounted for as a reorganization of the Group (“Reorganization”) which was in a manner similar to a pooling of interest with assets and liabilities at their historical amounts in the Group’s consolidated financial statements.
 Variable interest entities
In order to comply with the PRC laws and regulations which prohibit foreign control of companies involved in provision of internet content, the Group operates its website and provides online sales in the PRC through its VIE, Reemake Media. The equity interests of Reemake Media are legally held by certain shareholders of the Company (“Nominee Shareholders”). The Company obtained control over Reemake Media through Beijing Jumei in April 2011 by entering into a series of contractual arrangements with Reemake Media and the Nominee Shareholders of Reemake Media. These Contractual Agreements include Shareholders’ Voting Rights Agreement, Exclusive Consulting and Service Agreement, Exclusive Purchase Option Agreement and Equity Pledge Agreement (“Contractual Agreements”). As a result of these contractual Arrangements, the Group maintains the ability to exercise effective control over Reemake Media, receive substantially all of the economic benefits and have an exclusive option to purchase all or part of the equity interests in Reemake Media when and to the extent permitted by PRC law at the minimum price possible. The Group concluded that Reemake Media is VIE of the Group, of which the WOFE is the primary beneficiary. As such, the Group consolidated the financial results of Reemake Media in the Group’s consolidated financial statements. Refer to Note 2(a) to the consolidated financial statements for the principles of consolidation.
The following is a summary of the Contractual Agreements:
 Shareholders’ Voting Rights Agreement
On April 8, 2011, Beijing Jumei, Reemake Media and the shareholders of Reemake Media entered into a shareholders’ voting rights agreement. Pursuant to the shareholders’ voting rights agreement, each of the shareholders of Reemake Media appointed Beijing Jumei’s designated person as their attorney-in-fact to exercise all shareholder rights, including, but not limited to, attending the shareholders’ meeting, voting all matters of Reemake Media requiring shareholder approval, appointing or removing directors and executive officers, and disposing of all or part of the shareholder’s equity interests in Reemake Media. Through this agreement, Beijing Jumei has the power to direct the activities that most significantly impact Reemake Media including appointing key management, setting up budgets and policies, transferring profits or assets out of Reemake Media, and setting the price for the services provided to Reemake Media. The shareholders’ voting rights agreement will remain in force for an unlimited term, unless all the parties to the agreement mutually agree to terminate the agreement in writing.
 Exclusive Consulting and Service Agreement
Under the exclusive consulting and services agreement between Beijing Jumei and Reemake Media, dated April 8, 2011, Beijing Jumei has the exclusive right to provide to Reemake Media consulting and services related to all technologies needed for Reemake Media’s business. Beijing Jumei owns the exclusive intellectual property rights created as a result of the performance of this agreement. Reemake Media agrees to pay Beijing Jumei an annual service fee. In addition, Beijing Jumei may provide other technology services specified by Reemake Media from time to time, and charge Reemake Media for the services. This agreement will remain effective for an unlimited term, unless Beijing Jumei and Reemake Media mutually agree to terminate the agreement in writing, or the agreement is required to be terminated by applicable PRC laws. Reemake Media is not permitted to terminate the agreement in any event unless required by applicable laws.
 Exclusive Purchase Option Agreement
On April 8, 2011, Beijing Jumei, Reemake Media and the shareholders of Reemake Media entered into an exclusive purchase option agreement. Pursuant to the exclusive purchase option agreement, each of the shareholders of Reemake Media irrevocably granted Beijing Jumei an exclusive option to purchase, or have its designated person, to purchase, at its discretion, to the extent permitted under PRC law, all or part of the shareholders’ equity interests in Reemake Media. The purchase price was set equal the amount that the shareholders contributed to Reemake Media as registered capital for the equity interests to be purchased, or be the lowest price permitted by applicable PRC law. In addition, Reemake Media granted Beijing Jumei an exclusive option to purchase, or have its designated person, to purchase, at its discretion, to the extent permitted under PRC law, all or part of Reemake Media’s assets at the lowest price permitted by applicable PRC law. Without the prior written consent of Beijing Jumei, Reemake Media may not increase or decrease the registered capital, dispose of its assets, terminate any material contract or enter into any contract that is in conflict with its material contracts, appoint or remove any management members, distribute dividends to the shareholders, guarantee its continuance, amend its articles of association or provide any loans to any third parties. The shareholders of Reemake Media agree that, without the prior written consent of Beijing Jumei, they will not transfer or otherwise dispose of their equity interests in Reemake Media or create or allow any encumbrance on the equity interests.
 Equity Pledge Agreement
On April 8, 2011, Beijing Jumei, Reemake Media and the shareholders of Reemake Media entered into an equity pledge agreements, as amended on August 6, 2011. Pursuant to the equity pledge agreements, each of the shareholders of Reemake Media pledged all of their equity interests in Reemake Media to guarantee their and Reemake Media’s performance of their obligations under the contractual arrangements including, but not limited to, the exclusive consulting and services agreement, exclusive purchase option agreement and shareholders’ voting rights agreement. If Reemake Media or its shareholders breach their contractual obligations under these agreements, Beijing Jumei, as pledgee, will have the right to dispose of the pledged equity interests or to transfer the pledged equity interests to any person designated by Beijing Jumei. The shareholders of Reemake Media agree that, during the term of the equity pledge agreements, they will not dispose of the pledged equity interests or create or allow any encumbrance on the pledged equity interests, and they also agree that Beijing Jumei’s rights relating to the equity pledges shall not be prejudiced by the legal actions of the shareholders, their successors or their designates. During the term of the equity pledge agreements, Beijing Jumei has the right to receive all of the dividends and profits distributed on the pledged equity interests. The equity pledges will become effective on the date when the pledge of equity interests contemplated in these agreements are registered with the relevant administration for industry and commerce in accordance with the PRC Property Rights Law and will remain effective until Reemake Media and its shareholders discharge all their obligations under the contractual arrangements. The Group has completed the registration of the equity pledges with the relevant office of the administration for industry and commerce in accordance with the PRC Property Rights Law.
On January 24, 2014, the Shareholders’ Voting Rights Agreement, the Exclusive Purchase Option Agreement and the Equity Pledge Agreements relating to Reemake Media were amended and restated to reflect the change of Nominee Shareholders’ holding in the VIE entity. No other material terms or conditions of these agreements were changed or altered. There was no impact to the Group’s effective control over Reemake Media and the Group continued to consolidate Reemake Media.
There are other VIEs and VIEs’ subsidiaries whose financial statements amounts and balances are immaterial to the Group’s consolidated financial statements.
 Risks in relation to the VIEs structure
It is possible that the Group’s operation of certain of its operations and businesses through VIEs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January 19, 2015, the Ministry of Commerce of the PRC, or (the “MOFCOM”) released on its Website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the Group’s VIE arrangements, and as a result the Group’s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that operate in restricted or prohibited industries and are not controlled by entities organized under PRC law or individuals who are PRC citizens. If a finding were made by PRC authorities, under existing law and regulations or under the Draft FIE Law if it becomes effective, that the Group’s operation of certain of its operations and businesses through VIEs,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The following are financial statement amounts and balances of the Group’s consolidating VIEs and VIEs’ subsidiaries as of December 31, 2015 and 2016 and for the years ended December 31, 2014, 2015 and 2016.
As of December 31,
2015
2016
RMB
RMB
Total assets
Less: loans receivable
)
)
Total assets excluding loans receivable
Total liabilities
Less: inter-company payable
)
)
Total liabilities excluding inter-company payable
For the Year Ended December 31,
2014
2015
2016
RMB
RMB
RMB
Total net revenue
Net loss
)
)
)
For the Year Ended December 31,
2014
2015
2016
RMB
RMB
RMB
Net cash provided by/(used in) operating activities
)
)
Net cash provided by/(used in) investing activities
)
)
Net cash provided by financing activities
—
Net increase/(decrease) in cash and cash equivalents
)
)
Cash and cash equivalents at the beginning of the year
Cash and cash equivalents at the end of the year
In accordance with the contractual arrangements, Beijing Jumei, Tianjin Jumei, and Suzhou Jumei (“WOFEs”) have the power to direct activities that most significantly impact Reemake Media and other VIEs and VIEs’ subsidiaries, including appointing key management, setting up budgets and policies, and transferring profit or assets out of VIEs and VIEs’ subsidiaries at its discretion. Therefore, WOFEs consider that they have the right to receive benefits from VIEs and VIEs’ subsidiaries and there is no asset in VIEs and VIEs’ subsidiaries that can be used only to settle obligations of VIEs and VIEs’ subsidiaries except for registered capital of VIEs and VIEs’ subsidiaries amounting to RMB8,157 and RMB8,157 as of December 31, 2015 and 2016. As VIEs and VIEs’ subsidiaries are incorporated as limited liability companies under the PRC Company Law, the creditors do not have recourse to the general credit of WOFEs for all the liabilities of VIEs and VIEs’ subsidiaries, and WOFEs do not have the obligation to assume the liabilities of VIEs and VIEs’ subsidiaries.
The Group has determined that the contractual arrangements among the WOFEs, VIEs and VIEs’ subsidiaries and their shareholders are in compliance with PRC laws and are legally enforceable. However, uncertainties in the PRC legal system could limit the Group’s ability to enforce these contractual arrangements and if the shareholders of VIEs and VIEs’ subsidiaries were to reduce their interest in the Group, their interests may diverge from that of the Group and that may potentially increase the risk that they would seek to act contrary to the contractual terms.
The Group’s ability to control VIEs and VIEs’ subsidiaries also depends on the right under the Shareholders’ Voting Rights Agreement to vote on all matters requiring shareholder approval in VIEs and VIEs’ subsidiaries. As noted above, the Group believes the Shareholders’ Voting Rights Agreement is legally enforceable but may not be as effective as direct equity ownership.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our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 to direct the activities of VIEs and VIEs’ subsidiaries or the right to receive their economic benefits, the Group would no longer be able to consolidate VIEs and VIEs’ subsidiaries. The Group believes the likelihood of loss in respect of the Group’s current ownership structure or the contractual arrangements with the VIEs and VIEs’ subsidiaries is remote.
There is no VIE where the Group has variable interest but is not the primary beneficiary. Currently there is no contractual arrangement that could require the Group to provide additional financial support to VIE.</t>
  </si>
  <si>
    <t>Principal Accounting Policies</t>
  </si>
  <si>
    <t>2. Principal Accounting Policies
(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
(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and fair value of financial instruments. Changes in facts and circumstances may result in revised estimates.
(c) Foreign currency translation
Effective July 1, 2015, the Group changed its reporting currency from United States dollars (“USD”) to Chinese Renminbi (“RMB”). The functional currency of the Company and its subsidiary incorporated in Hong Kong named Jumei Hongkong is United States dollar (“USD”), the functional currency of another subsidiary incorporated in Hong Kong namend Jumei Hongkong Holding was changed from USD to RMB from January 1, 2016, the functional currency of subsidiaries incorporated in Korea is Korean Won (“KRW”),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s of changes in shareholders’ equity. Total foreign currency translation adjustments, net of nil tax losses were RMB15,265 for the year ended December 31, 2014, net of nil tax gains were RMB130,668 and RMB31,604 for the years ended December 31, 2015 and 2016, respectively.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 Total exchange gains were RMB185 for the year ended December 31, 2014, total exchange losses were RMB78,101 for the year ended December 31, 2015, and total exchange gains were RMB27,953 for the year ended December 31, 2016, respectively.
(d) Fair value
Financial assets and liabilities of the Group primarily consist of cash and cash equivalents, short-term investments, accounts receivable, net, loans receivable, net, prepayments and other current asset, accounts payable, amount due to related parties, accrued expenses, other current liabilities, long-term investment and investment security etc.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Group adopted ASC 820, “Fair Value Measurements and Disclosure”.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e)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
(f) Short-term investments
Short-term investments include investments in financial instruments with a variable interest rate indexed to performance of underlying assets.
The Group carries these investments at fair value. Changes in the fair value are reflected in the consolidated statements of comprehensive income interest income, net. Fair value is estimated based on quoted prices of similar products provided by banks at the end of each period. The Group classifies the valuation techniques that use these inputs as Level 2 of fair value measurements. Please see Note 4 for additional information.
(g) Loans receivable, net
The Group’s loans receivable consist of an entrusted loan, a convertible loan and a loan receivable from a venture capital fund with annual interest rate of 4.35% and up to 10% based on different conditions.
Entrusted loan and loan receivable are carried at amortized cost. An allowance for doubtful accounts is recorded in the period in which a loss is determined to be probable. Allowance for entrusted loan for the years ended December 31, 2015 and 2016 were RMB1,400 and RMB1,667, respectively.
Convertible Loan that is not within the scope of ASC 320 “Investments - debt and equity securities” is accounted for under ASC 310 “Receivables”. The initial investment amount was first allocated, based on their fair value, to any free standing instrument purchased together with the Convertible Loan, and any embedded features requiring separate recognition under ASC 815 “Derivatives and hedging”. Embedded features are required to be separately recognized as derivatives when they meet all the three criteria under ASC 815-15-25-1. The remaining investment amount was recognized as the Convertible Loan, and was subsequently carried at amortized cost.
(h)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4, 2015 and 2016 were nil, RMB17,157, and nil, respectively.
(i) Inventories
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Write downs are recorded in cost of revenues in the consolidated statements of comprehensive income.
(j) Long-term investments
Long-term investments are comprised of investments in privately-held companies and limited partnerships, which are accounted for under the cost method or equity method.
Cost method investments
In accordance with ASC 325-20, “Investments-Other: Cost Method Investments”, the Group accounts for its investment using the cost method of accounting when the Group does not have significant influence over the investments’ business and operations. The Group carries such investment at cost and recognizes as income any dividends received from a distribution of investee’s earnings. The Group reviews the investment for impairment whenever events or changes in circumstances indicate that the carrying value may no longer be recoverable.
Equity method investment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 For the investment in limited partnerships, where the Group holds less than a 20% equity or voting interest, the Group’s influence over the partnership operating and financial policies is more than minor, thus, as subject to equity method as well.
Under the equity method of accounting, the affiliated company’s accounts are not reflected within the Group’s consolidated balance sheets and statements of comprehensive income; however, the Group’s share of the earnings or losses of the affiliated company is reflected in the caption “share income from equity method investments” in the consolidated statements of comprehensive income. An impairment charge is recorded if the carrying amount of the investment exceeds its fair value and this condition is determined to be other-than temporary.
(k) Investment security
The Group invests in marketable equity security to meet business objectives. In accordance with ASC 320, “Investment Debt and Equity Securities” this marketable security is stated at fair value, classified and accounted for as available-for-sale securities in investment security.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comprehensive income.
(l) Property, equipment and software, net
Property, equipment and software are stated at cost less accumulated depreciation and impairment. Property, equipment and software are depreciated over the estimated useful lives on a straight-line basis. The estimated useful lives are as follows:
Classification
Estimated useful lives
Electronic equipment
3 years
Servers
4 years
Office furniture, vehicles &amp; logistics equipment
5 years
Leasehold improvement
Shorter of expected lives of leasehold improvements and lease term
Software
5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m)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5 and 2016 the balances of construction in progress were nil and RMB5,645 which were primarily relating to the construction of logistic warehouses.
(n) Land use rights, net
Land use rights represent amounts paid for the Group’s lease for the use right of land located in Suzhou City in China. Land use rights are recorded at cost less accumulated amortization. Amortization is provided on a straight-line basis over the estimated useful lives which are generally 50 years and represent the shorter of the estimated usage periods or the terms of the agreements.
(o)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Domain names and non-compete agreements
2 years
Customer relationship
5 years
Amortization expenses for the years ended December 31, 2014, 2015 and 2016 were RMB129, RMB111 and nil, respectively. Intangible assets were fully amortized in 2015.
(p)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ed the qualitative analysis for the goodwill arising from the acquisition of Beijing Shengjinteng Network Science and Technology Co., Ltd. (“Beijing Shengjinteng”) taking into consideration the events and circumstances listed in ASC350 “Intangibles—Goodwill and Other”, in addition to other entity-specific factors. Based on the assessment, the Group determined that it was not necessary to perform a quantitative goodwill impairment test and concluded that no impairment of goodwill existed at December 31, 2015 or 2016.
(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No impairment charge was recognized for the years ended December 31, 2014, 2015, and 2016.
(r)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 for any of the periods presented.
(s) Revenue recognition
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
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s from customers.
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
Sales allowances, which reduce revenues, are estimated using management’s best estimate based on historical experience. Revenues are recorded net of value-added taxes, business taxes and surcharges.
(t) Discount coupons and prepaid cards
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Group’s consolidated balance sheets.
(u) Customer loyalty program
Customers may earn loyalty program points from the purchases from the Group. Customers may redeem the loyalty points for certain promotional products or discount coupons to be used on future purchases. The Group accrues for the estimated incremental cost of redeeming the benefits at the time the benefits are earned by the customer. Estimated incremental costs have been insignificant since the inception of the respective loyalty programs.
(v) Cost of revenues
Cost of revenue consists primarily of cost of merchandise sold and inventory write-downs. The cost of revenues does not include shipping and handling expenses, payroll, bonus and benefits of logistic staff or logistic centers rental expenses, therefore our cost of revenues may not be comparable to other companies which include such expenses in their cost of revenues.
(w)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
(x)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162,114, RMB338,097, and RMB311,394 for the years ended December 31, 2014, 2015, and 2016, respectively.
(y)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463,105, RMB599,713, and RMB365,914 for the years ended December 31, 2014, 2015, and 2016, respectively.
(z)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
(aa)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
(ab) Share-based compensation
All share-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Binomial option pricing model is used to measure the fair value of stock options. The determination of the fair value is affected by the share price as well as assumptions regarding a number of complex and subjective variables, including the expected share price volatility, expected forfeiture rate, risk-free interest rates, contract life and expected dividends.
Share-based awards to non-employees are recognized as compensation expenses ratably over the requisite service periods. The Group measures the cost of non-employee services received in exchange for share-based awards based on the fair value of the awards issued. The Group measures the fair value of the awards in these transactions using the fair value of underlying common shares and other measurement assumptions on the measurement date, which is determined as the earlier of the date at which a commitment for performance by the counterparty to earn the awards is reached, or the date at which the counterparty’s performance is completed.
The Group measures the awards at their then-current fair values at each of the financial reporting dates, and attributes the changes in those fair values over the future services period.
The Group recognizes the estimated compensation cost of service-based restricted share units based on the fair value of its ordinary shares on the date of the grant. The Group recognizes the compensation cost, net of estimated forfeitures, over a vesting term of generally four years.
(ac)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RMB32,790, RMB46,387 and RMB66,131 for the years ended December 31, 2014, 2015 and 2016, respectively.
(ad)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
For the years ended December 31, 2014, 2015 and 2016, the Group received government grants of RMB54,372, RMB44,904 and RMB21,663, respectively, which were included in Others, net under Other income/ (expenses) in the consolidated statements of comprehensive income.
(ae)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 in the period of change. A valuation allowance is provided to reduce the amount of deferred tax assets if it is considered more likely than no</t>
  </si>
  <si>
    <t>Risks and concentration</t>
  </si>
  <si>
    <t>3. Risks and concentration
Concentration of credit risk
Assets that potentially subject the Group to significant concentration of credit risk primarily consist of cash and cash equivalents, short-term investments, accounts receivable, net, loans receivable and other receivables.
The Group expects that there is no significant credit risk associated with cash and cash equivalents and short-term investments, which were held by reputable financial institutions in the jurisdictions where the Company, its subsidiaries, the VIEs and VIEs’ subsidiaries are located. The Group believes that it is not exposed to unusual risks as these financial institutions have high credit quality.
Accounts receivable are typically unsecured and are derived from revenues earned from customers in the PRC. The risk with respect to accounts receivable is mitigated by credit evaluations the Group performs on its customers and its ongoing monitoring process of outstanding balances.
Concentration of customers and suppliers
There are no customers or suppliers from whom revenue or purchases individually represent greater than 10% of the total revenues or the total purchases for the periods presented.
Foreign currency risk
The Group’s operating transactions and its assets and liabilities are mainly denominated in RMB. The accounts payable generated by Jumei Global are denominated in Hong Kong dollars, U.S. dollars, Australian dollars, Japanese Yen, and Korean Won. The Group do not believe that the Group currently have any significant direct foreign exchange risk and have not used any derivative financial instruments to hedge exposure to such risk. The Group’s cash and cash equivalents and short-term investments denominated in RMB that are subject to such government controls amounted to RMB2,630,624 and RMB861,400 as of December 31, 2015 and 2016, respectively. The value of the RMB is subject to changes by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China must be processed through the PBOC or other China foreign exchange regulatory bodies which require certain supporting documentation in order to affect the remittance.</t>
  </si>
  <si>
    <t>Fair value measurement</t>
  </si>
  <si>
    <t>4. Fair value measurement
As of December 31, 2015 and 2016, information about inputs into the fair value measurements of the Group’s assets that are measured at fair value on a recurring basis in periods subsequent to their initial recognition is as follows:
Fair value measurement at reporting date using
Description
December 31, 2015
Quoted Prices in Active
Significant Other
Significant
RMB
RMB
Bank time deposits with an original maturity of three months or less
—
—
Short-term investments with variable interest rates
—
—
Investment security
—
—
Total
—
Fair value measurement at reporting date using
Description
December 31, 2016
Quoted Prices in Active
Significant Other
Significant
RMB
RMB
Short-term investments with variable interest rates
—
—
Investment security
—
—
Total
—
Investment security
The Group values its investment security using quoted prices for the underlying security in active market, and accordingly, the Group classifies the valuation techniques that use these inputs as Level 1.</t>
  </si>
  <si>
    <t>5. Loans receivable, net
The following is a summary of loans receivable:
As of December 31,
2015
2016
RMB
RMB
Entrusted loan
—
Convertible loan (i)
—
Loans receivable - current portion
—
Loans receivable — non-current portion (ii)
—
(i) On July 22, 2015, the Group made a convertible loan investment of RMB558,000 (“Convertible Loan”) in BabyTree Inc. and its subsidiaries and VIE in PRC (collectively, “BabyTree”).
According to the terms of the Convertible Loan, the Convertible Loan bears no interest for the period before July 22, 2016 (“Maturity Date”), however, if the loan is not repaid at maturity on time, 12% per annum would be charged for the loan outstanding period. On or prior to the Maturity Date, if BabyTree completes its restructuring, the Group shall convert all outstanding loan balance into certain equity interests in BabyTree’s Chinese operation entity, subject to certain protective conversion price adjustments provisions (“Conversion Features”). If BabyTree could not complete the restructuring plan before the loan maturity date, the Group has the option, within 2 months after the Maturity Date, to convert all or a portion of the outstanding loan balance to shares of BabyTree Inc. (Cayman). If the loan is not converted upon maturity, BabyTree shall repay the principal. The Company has the right to make an additional RMB 186,000 loan with the same terms to BabyTree at the end of year 2015 (“Call Option”). If certain sales targets are not met by BabyTree before the year end, the Group has the right to demand early repayment of RMB 186,000 loan balance (“Put Option”).
The Conversion Features and the Put Option were considered as embedded derivatives that do not meet the criteria to be bifurcated and were accounted for together with the loan receivable. The Call Option was considered as a freestanding derivative and should be accounted for at fair value. As such, the initial fair value of RMB 16,000 of the Call Option was first allocated out from the initial Convertible Loan and recorded as a freestanding derivative instrument. The Call Option expired at the end of 2015 without exercise. As such, the Call Option value was written down to zero and recorded as loss included in others, net.
The difference of RMB 16,000 between the carrying value and face value of the Convertible Loan was treated as a discount on Convertible Loan and is amortized and recognized as interest income using the effective interest method.
To estimate the fair value of the Call Option, the Group used the Monte Carlo Simulation Model (“Binomial-Model”), which is based on the fair value of invested capital evaluated by market approach. The significant inputs for the valuation model included the following:
Transaction date
Risk free rate of interest
Dividend Yield
Maturity Date
2015/12/31
Volatility
On March 16, 2016, the Group and BabyTree entered into an supplementary agreement to exercise the Put Option and the Group received a repayment of RMB186,000 from BabyTree. On September 8, 2016, the Group effected a conversion of the outstanding balance, amounted to RMB372,000, into investment of common shares of two main operating entities of BabyTree incorporated in Mainland China based on the terms of the Conversion Features. The conversion was effected via receiving proceeds of RMB372,000 from BabyTree and then subsequently transferring the proceeds to the two operating entities of BabyTree which issued the common shares to the Group upon the conversion. After the conversion, the investments in two main operating entities of BabyTree were accounted for as a long-term investment under the cost method, see Note 8 for more details.
The allocation and movement of the Convertible Loan is as following:
RMB
Initial investment amount
Allocation to the Call Option
)
Recognition of interest income
Balance as of December 31, 2015
Recognition of interest income
Repayment of convertible loan
)
Conversion to equity interest in Babytree
)
Balance as of December 31, 2016
—
(ii) In August 2016, the Group entered into definitive agreements for investing approximately RMB100,000 in a venture capital fund (“Fund”) set up to focus on investments in the culture and entertainment industries in China. The total RMB 100,000 consist of equity investment of RMB 26,670 (see Note 8) and RMB 73,330 loan with an annual interest rate of 4.35% and up to 10% based on different conditions. The contractual maturity date is earlier of invested company to repay all loans to the Fund or the Fund redeems its investment if the Fund issued loan to invested company, otherwise, the contractual maturity date is one year.</t>
  </si>
  <si>
    <t>6. Inventories
The following is a summary of Inventories:
As of December 31,
2015
2016
RMB
RMB
General merchandise
Packing materials and others
Less: Inventory write down
)
)
Total</t>
  </si>
  <si>
    <t>Prepayment and other current assets</t>
  </si>
  <si>
    <t>7. Prepayment and other current assets
The following is a summary of prepayments and other current assets:
As of December 31,
2015
2016
RMB
RMB
Supplier rebates receivables
Receivable from a third party
—
Interest receivable
Prepaid taxes related with overseas purchase
Prepaid vendors deposits
Prepaid advertising fees
Prepaid rental fees
Rebate receivable from third-party online payment platforms
Receivables related to employee share options exercise
Government grant receivables
—
Other receivables
Total</t>
  </si>
  <si>
    <t>Long-term investments</t>
  </si>
  <si>
    <t>8. Long-term investments
Cost Method
Equity Method
Total
RMB
RMB
RMB
Balance at December 31, 2015
—
Additions
Share of income
—
Disposal of an investment
)
—
)
Changes from consolidation to cost method
—
Converted to equity from convertible loan
—
Balance at December 31, 2016
(i) Equity method investment
In August 2016, the Group together with other third parties, set up a management company as a General Partner (“GP”) of a venture capital fund and obtained 14% equity interests in the GP with cash consideration of RMB140. Concurrently, the GP and other third parties, as limited partners (“LP”), entered into a partnership agreement to subscribe respective partnership interests in the venture capital fund. In addition to the Group’s interest in the GP, the Group separately held 33.34% equity interest in the venture capital fund as one of the LPs with cash consideration of RMB26,670 in accordance with the partnership agreement. The investment decisions regarding the venture capital fund are made by the investment committee of the GP and the Group has one out of three investment committee seats. The Group accounted for both its investments in the GP and in the venture capital fund under equity method in accordance with ASC 323 because the investments are of common stock and the Group has significant influence in the GP and the venture capital fund but does not own a majority equity interest or otherwise control.
(ii) Cost method investments
On January 26, 2015, the Group purchased 714,286 shares of series AA preferred shares of an online retailer in incorporated United States. The investment was accounted for under the cost method as the shares invested by the Group were not considered as in-substance common stock and the shares do not have readily determinable fair value. In February 2016, the Group disposed of the entire investment for a cash consideration amounted to RMB39,751 and recognized a disposal gain amounted to RMB7,348.
On January 22, 2016, the Group purchased 2,000,000 shares of series A preferred shares of another online retailer incorporated in the United States for cash consideration of RMB104,056 (US$15,000). The investment is accounted for under the cost method as the shares invested by the Group were not considered as in-substance common stock and the shares do not have readily determinable fair value.
On April 25, 2016, the Group disposed of its controlling interests in a majority owned subsidiary incorporated in Korea to the non-controlling interests of the subsidiary and a third party investor and recognized a disposal gain of RMB7,308. Upon the completion of disposal transaction, the Company’s residual equity interest in this investee was redesignated from common shares to convertible and redeemable preferred shares of that entity. The investment of the remaining equity interest in this investee is accounted for the investment under cost method as the shares invested by the Group were not considered as in-substance common stock and the shares do not have readily determinable fair value.
On September 8, 2016, the Group invested in common shares of two main operating entities of BabyTree incorporated in Mainland China by converting its loan and interest receivable due from BabyTree on that date to common shares of the investees pursuant to the terms of the Conversion Features (see Note 5). The investment is accounted for under cost method as the Group does not have ability to exercise significant influence over operating and financial policies of the investees and the shares do not have readily determinable fair value.
The Group performs the impairment assessment of its investments under the cost method and equity method whenever events or changes in business circumstances indicate that the carrying value of the investment may not be fully recoverable. No impairment charges were made to the carrying value of its investments under the cost method and equity method in 2015 and 2016.</t>
  </si>
  <si>
    <t>9. Investment security
As of December 31,
2015
2016
RMB
RMB
Balance at the beginning of the year
—
Purchase on May 6, 2015
—
Recognition of unrealized loss
)
)
Foreign currency transaction adjustments, net of nil tax
Balance at the end of the year
On May 6, 2015, the Group entered into a share purchase agreement to acquire 2% equity stake in IT’S SKIN CO., LTD. (“IT’S SKIN”), a South Korean company engaged in the sale of beauty products, for a total cash consideration of RMB172,639. Such investment is accounted for under the cost method at initial recognition.
IT’S SKIN listed on the Korea Composite Stock Price Index (“KOSPI”) market on December 28, 2015. Therefore the investment is reclassified as available-for-sale securities and is measured at fair value with unrealized gains or losses, if any, recorded in the accumulated other comprehensive income in shareholders’ equity. The decline in value of the investment, amounted to RMB114,789 for the period from May 2015 to December 2016, was considered other than temporary due to the duration and severity of the decline. The impairment is therefore recognized by reclassifying the unrealized loss of RMB 114,789 from other comprehensive income to statement of income.</t>
  </si>
  <si>
    <t>10. Property, equipment and software, net
The following is a summary of property, equipment and software, net:
As of December 31,
2015
2016
RMB
RMB
Equipment
Leasehold improvements
Servers
Office furniture, vehicles and logistics equipment
Software
Total
Less: Accumulated depreciation
)
)
Net book value
Depreciation expenses for the years ended December 31, 2014, 2015 and 2016 were RMB18,530, RMB29,814 and RMB29,292, respectively.</t>
  </si>
  <si>
    <t>Land Use Rights, Net</t>
  </si>
  <si>
    <t>11. Land Use Rights, Net
As of December 31,
2016
RMB
Cost:
Land use rights
Less: Accumulated amortization
)
Land use rights, net
The lease period of the land use rights are from May 2016 to January 2066. Amortization expenses for land use rights for the years ended December 31, 2015 and 2016 were nil and RMB1,541, respectively.</t>
  </si>
  <si>
    <t>12. Accrued expenses and other current liabilities
The following is a summary of accrued expenses and other current liabilities:
As of December 31,
2015
2016
RMB
RMB
Deposits from service providers
Payroll and welfare benefits accruals
Server custody and bandwidth fee accruals
Professional fees payable
Rentals
Payables related to employee share options exercise
Others
Total</t>
  </si>
  <si>
    <t>Taxation</t>
  </si>
  <si>
    <t>13. Taxation
(a) Value-Added Tax (VAT), Business Tax and related surcharges
Prior to January 1, 2012, the Group’s services revenues were subject to pay a business tax at a tax rate of 5%. The Ministry of Finance and the State Administration of Taxation implemented a VAT pilot program replacing the business tax, beginning with Shanghai on January 1, 2012 and expanding to other regions on September 1, 2012. The Group’s service revenues are now subject to VAT at a rate of 6%.
Under the PRC Provisional Regulations on Value-Added Tax the Group’s merchandize revenue are subject to VAT at the rate of 17% for revenues generated from sales of products, less any deductible VAT already paid or borne by such entity. The VAT balance is recorded in tax payable in the consolidated balance sheets.
(b) Income Taxes
The following table sets forth current and deferred portion of income tax expenses/ (benefits) of the Group:
For the Year Ended December 31,
2014
2015
2016
RMB
RMB
RMB
Current tax provision
Deferred tax provision
Income tax expenses
Cayman Islands (“Cayman”)
Under the current laws of the Cayman Islands, the Group is not subject to tax on income or capital gain. Additionally, upon payments of dividends to the shareholders, no Cayman Islands withholding tax will be imposed.
Hong Kong
Entities incorporated in Hong Kong are subject to Hong Kong profit tax at a rate of 16.5% since January 1, 2010.
Korea
Entities incorporated in Korea are subject to Korea profit tax at a rate of 22%.
PRC
Entities incorporated in the PRC are subject to the Corporate Income Tax Law (“CIT Law”) at a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operations outside of the PRC should be considered a resident enterprise for PRC tax purposes.
In April 2008, the State Administration of Taxation, the Ministry of Science and Technology and the Ministry of Finance jointly issued the Administrative Rules for the certification of High and New Technology Enterprises (“HNTE”) specifying the criteria and procedures. Reemake Media was granted as a HNTE in December 2012 and extended in September 2015, is entitled to the preferential enterprise income tax rate of 15% from 2015 through 2018.
Tianjin Cyril was granted as a HNTE in October 2014, is entitled to the preferential enterprise income tax rate of 15% from 2014 through 2017.
According to the Notice on the Enterprise Income Tax regarding Deepening Implementation of Grand Development of the Western Region issued by the State Administration of Taxation, enterprises located in the western region of the PRC with principal revenue of over 70% generated from encouraged category of western region of the PRC are entitled to a preferential income tax rate of 15% for ten years from January 1, 2011 to December 31, 2020. Chengdu Jumei, which is located within the western region of the PRC and meets the criteria as set forth in the notice, is entitled to the preferential income tax rate of 15% starting from 2013 upon filing with the relevant tax authority.
Reconciliation of the differences between statutory tax rate and the effective tax rate
Substantially all of the Group’s income before tax is from the operations in the PRC. The following table sets forth reconciliation between the statutory CIT rate and the effective tax rate:
For the Years Ended December 31,
2014
2015
2016
Statutory income tax rates
%
%
%
Effect of preferential tax
)%
)%
)%
Change in valuation allowance
%
%
)%
Permanent differences
%
%
%
Effect of withholding tax
—
%
—
Effect on tax rates in different tax jurisdiction
)%
)%
%
Effective tax rate
%
%
%
The permanent differences in 2014, 2015 and 2016 were mainly attributable to non-tax deductible share based compensation expenses and impairment of investment security.
The aggregate amount of the preferential tax were RMB41,307, RMB29,226 and RMB10,022 in 2014, 2015 and 2016, respectively, and the per share effect of the preferential tax were RMB0.36, RMB0.20 and RMB0.11 in 2014, 2015 and 2016, respectively.
Deferred tax assets
The following table sets forth the significant components of the aggregate deferred tax assets:
As of December 31,
2015
2016
RMB
RMB
Deferred tax assets:
Net operating loss carry forwards
Excess advertising expenses carry forwards
Accrued payroll and other expenses
Fair value change-investment security
—
Others
Less: valuation allowance
)
)
Total deferred tax assets, net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accumulated deficit, existence of taxable temporary differences and reversal periods.
The Group has incurred net accumulated operating losses for income tax purposes since its inception. The Group believes that it is more likely than not that most of these net accumulated operating losses and other deferred tax assets will not be utilized in the future except for RMB 30,196 deferred tax assets recognized as of December 31, 2016. Therefore, the Group had provided valuation allowances of RMB 58,568 and RMB 30,196 for the deferred tax assets as of December 31, 2015 and 2016, respectively.
Movement of valuation allowance
As of December 31,
2015
2016
RMB
RMB
Balance at beginning of the year
)
)
Current period deduction/(addition)
)
Balance at the end of the year
)
)
The current period deduction of valuation allowance is primarily attributed to the utilization of net operating losses and deductible advertising expenses carried forward from prior years.
Uncertainty tax position
The Group evaluates the level of authority for each uncertain tax position (including the potential application of interest and penalties) based on the technical merits, and measure the unrecognized benefits associated with the tax positions. As of December 31, 2015 and 2016,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
Withholding tax on undistributed dividends
The CIT Law also imposes a withholding income tax of 10% on dividends distributed by an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According to Korean Income Tax Law, a withholding income tax of 22% will be levied on the immediate holding company outside Korea when our subsidiaries incorporated in Korea declare dividend out profit earned.
Under U.S. GAAP,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The Group intends to re-invest all earnings generated from its PRC subsidiaries indefinitely or be subject to a significant withholding tax should its policy change to allow for earnings distribution offshore. As of December 31, 2015 and 2016, the Group did not record any withholding tax on the retained earnings of its FIEs in the PRC as the Company intends to re-invest its earnings for use in the operation and expansion of its business in China. The unrecognized deferred tax liabilities for permanently re-invested earnings of the Group’s FIEs in the PRC were RMB108,525 and RMB121,727 as of December 31, 2015 and 2016, respectively.
The Group intended to distribute all earnings generated by its Korean subsidiaries, which were disposed by the Group on April 25, 2016 (see Note 8). The withholding tax were accrued for the earnings by RMB3,852 and nil for the years ended December 31, 2015 and 2016, respectively.</t>
  </si>
  <si>
    <t>Redeemable Preferred Shares</t>
  </si>
  <si>
    <t>14. Redeemable Preferred Shares
On June 25, 2010, the Company issued equity interest with preferential rights for an aggregate consideration of RMB3,101. In conjunction with the Reorganization in April 2011, the above equity interest was converted into 14,474,377 Series A-1 Convertible Redeemable Preferred Shares (“Series A-1 Redeemable Preferred Shares”) for above financing.
On April 8, 2011, upon the completion of the Reorganization, the Company issued 26,000,000 Series A-2 Convertible Redeemable Preferred Shares (“Series A-2 Redeemable Preferred Shares”) for an aggregate consideration of RMB42,515.
On November 18, 2011, the Company issued 5,571,428 Series B Convertible Redeemable Preferred Shares (“Series B Redeemable Preferred Shares”) for an aggregate consideration of RMB38,106.
The Series A-1, A-2 and B Redeemable Preferred Shares are collectively referred to as the “Redeemable Preferred Shares”. On May 16, 2014, the Redeemable Preferred Shares were converted to ordinary shares upon the completion of the IPO.
The Group classified the Series A-1, Series A2 and Series B Preference Shares in the mezzanine section of the consolidated balance sheets because they were contingently redeemable. In addition, the Group recorded accretion on the preference shares to the redemption value from the issuance dates to the earliest redemption dates.
The Group determined that conversion and redemption features embedded in the preference shares were not required to be bifurcated and accounted for as a derivative. The Group also determined that there was no beneficial Conversion Feature attributable to any of the preference shares because the initial effective conversion prices of these preference shares were higher than the fair value of the Group’s ordinary shares determined by the Group with the assistance from an independent valuation firm.
Prior to their automatic conversion to ordinary share upon the Group’s IPO on May 16, 2014, the preference shares were entitled to certain preferences with respect to conversion, redemption, dividends and liquidation. The holders of Preference Shares were entitled to vote together with the holders of ordinary shares, and not as a separate class, on all matters put before the shareholders of the Group, on an as-if-converted basis.
All of the preference shares were converted to ordinary shares upon the Group’s IPO on May 16, 2014.</t>
  </si>
  <si>
    <t>15. Ordinary shares
On December 31, 2013, all the shareholders of the Company adopted a resolution and all the directors of the Company also approved to implement a dual class voting structure (“Dual Class Structure”). The Dual Class Structure was implemented immediately upon the completion of the IPO of the Company on May 16, 2014. Holders of ordinary shares have the right to receive notice of, attend, speak and vote at general meetings of the Company, and shall, at all times, vote together as one class on all matters submitted to a vote for Members’ consent. Each Class A Ordinary Share shall be entitled to one (1) vote on all matters subject to the vote at general meetings of the Company, and each Class B Ordinary Share shall be entitled to ten (10) votes on all matters subject to the vote at general meetings of the Company. All of the Company’s shares held, directly or indirectly, by Mr. Leo Ou Chen and Mr. Yusen Dai, and their respective affiliates (including shares held by Super ROI Global Holding Limited, Pinnacle High-Tech Limited, or any other company, trust, nominee or agent, if any) was immediately and automatically converted and re-designated into Class B ordinary shares on a one to one basis. Except for the Company’s shares held, directly or indirectly, by Mr. Leo Ou Chen and Mr. Yusen Dai, and their respective affiliates, all of other outstanding ordinary shares prior to IPO were designated as Class A Ordinary Shares and all of outstanding preference shares were automatically converted into Class A Ordinary Shares on a one-for-one basis immediately upon the completion of the IPO.
The Company believes that the incremental value for the super voting right is minimal as there was no change in control.
Upon completion of the Company’s IPO on May 16, 2014, the Company’s shares were divided into Class A ordinary shares and Class B ordinary shares, at par value of US$0.00025. As of December 31, 2016, 840,000,000 Class A ordinary shares, 60,000,000 Class B ordinary shares and 100,000,000 discretionary shares had been authorized, 149,706,286 ordinary shares had been issued and outstanding, of which 90,901,446 were Class A ordinary shares and 58,804,840 were Class B ordinary shares.
On December 15, 2014, the Company announced that its board of directors has authorized a share repurchase program under which the Company may repurchase up to RMB612,000 of its shares over the next 12 months. In 2015, the Company repurchased 10,000 ordinary shares on the open market with a total consideration of RMB890. In 2016, the Company cancelled all 10,000 ordinary shares repurchased in 2015.</t>
  </si>
  <si>
    <t>Share based compensation</t>
  </si>
  <si>
    <t>16. Share based compensation
Share Incentive Plan
In March 2011, Board of directors of the Company approved “2011 Global Share Plan” (the “2011 Plan”). According to the Plan, 10,401,229 ordinary shares have been reserved to be issued to any qualified employees, directors and consultants as determined by the Board. The option will expire the earlier of (i) termination of service with the Company, (ii) the tenth anniversary of the grant date, unless an earlier time is set in the option award agreement.
Under the 2011 Plan, these options have exercise prices ranging from nil to US$15.00 per ordinary share. The options will be exercisable only if option holder continues employment or consultant provide services through each vesting date. Granted options will follow below vesting schedules, one fourth (1/4) of which shall vest and become exercisable upon the first anniversary of the date of grant and one forty-eight (1/48) of the shares subject to the option shall vest each month thereafter, subject to option holder continuing to be a service provider through each vesting date.
On April 10, 2014, the Company adopted the 2014 share incentive plan (the “2014 Plan”). The maximum aggregate number of shares which may be issued pursuant to all awards under the 2014 Plan shall initially be 6,300,000 Class A ordinary shares, plus an annual increase of 1.5% of the total outstanding share capital as of December 31 of the immediately preceding calendar year, or such lesser number of Class A ordinary shares as determined by the board of directors of the Company on the first day of each fiscal year beginning in 2015.
Service-based share options
The Company granted 500,000, 745,000 and nil serviced-based share options to its officers, director and employees for the years ended December 31, 2014, 2015 and 2016, respectively under the 2011 Plan and 2014 Plan. These awards generally vest over a four year term. These awards are accounted for in accordance with ASC 718 “Compensation — stock compensation”.
Share-based compensation expenses related to service-based share options of RMB37,725, RMB 38,416 and RMB 28,655, were recognized in the consolidated statements of comprehensive income for the years ended December 31, 2014, 2015 and 2016, respectively. The unamortized compensation costs related to unvested awards not yet recognized were RMB15,450 as of December 31, 2016, adjusted for estimated forfeitures, and weighted average period over which it would be recognized was 0.95 years. No income tax benefit was recognized in the consolidated statements of comprehensive income for share-based compensation arrangements for the years ended December 31, 2014, 2015 and 2016, as no tax deduction was claimed. There was no compensation cost capitalized for the years ended December 31, 2014, 2015 and 2016.
The summary of service-based share options activities under the Share Incentive Plan as of December 31, 2016, and changes during the years, is presented below:
Number of
Weighted
Weighted Average
Weighted Average
Aggregate
US$
In years
US$
US$
Outstanding as of December 31, 2014
Granted
Forfeited
)
Exercised
)
Outstanding as of December 31, 2015
Forfeited
)
Exercised
)
Outstanding as of December 31, 2016
Vested and expected to vest as of December 31, 2016
Exercisable as of December 31, 2016
The weighted average grant date fair value of options vested during 2014, 2015 and 2016 was US$3.23, US$5.76 and US$6.33, respectively.
No option expired during the years ended December 31, 2014, 2015 and 2016.
The share-based compensation expenses are measured at the fair value of the award as calculated under the Binomial option-pricing model. Assumptions used in the Binomial option-pricing model are presented below:
For the years ended December 31,
2014
2015
2016
Risk-free interest rates (%) (1)
%
%
NA
Exercise multiples (2)
2.2 times
2.2 times
NA
Expected dividend yield (3)
%
%
NA
Expected volatility (%) (4)
%
%
NA
Contract life
10 years
10 years
NA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
Founders’ shares
In accordance with the shareholders agreement dated as of July 15, 2009, all ordinary shares ultimately owned by the Company’s Founders would become subject to four-year vesting, with 25% vesting on the first anniversary and remainder vesting monthly thereafter in thirty-six equal monthly installments. The Founders’ shares vest immediately in the event that i) Founder’s continuous status as a service provider is terminated by the Company without cause; ii) there occurs a change in control of the Company or iii) there occurs a Qualified IPO as defined in Redeemable Preferred Shares. The Company accounted for this arrangement similar to a reverse stock split, followed by the grant of restricted stock awards subject to service vesting conditions, though these Founders’ shares are legally outstanding from the grant day. Accordingly, compensation cost was measured based on the fair value of the ordinary shares at the grant date and was recognized over the requisite service period.
In connection with the issuance of Redeemable Preferred Shares, the Company amended the vesting schedule of all Founders’ shares under which Founders’ shares that were unrestricted became subject to vesting again with 1/48th of the options vesting each month after the issuance of each Series of Redeemable Preferred Shares. The modification did not result in charge as there was no incremental value resulted from the modification.
For the years ended December 31, 2014, 2015 and 2016, the Company recognized share based compensation expense related to the Founders’ shares of RMB1,392, nil and nil, respectively. Shares were granted to the founders on July 15, 2009, and the fair value per share at that time was US$0.01.
The total fair value of shares vested during 2014, 2015 and 2016 was RMB1,922,067, nil and nil, respectively.
Restricted Share Units
Summary of Service-Based Restricted Share Units
The summary of Service-Based Restricted Share Units (“RSUs”) activities as of December 31, 2016, and changes during the periods, is presented below:
Restricted Shares
Number of Shares
Weighted-Average
US$
Unvested as of December 31, 2014
Granted
Vested
)
Forfeited
)
Unvested as of December 31, 2015
Granted
Restricted shares vested
)
Forfeited
)
Unvested as of December 31, 2016
For the years ended December 31, 2014, 2015 and 2016, total share-based compensation expenses recognized by the Company for the RSUs granted were RMB542, RMB7,945 and RMB9,615, respectively.
As of December 31, 2016, there were RMB15,046 of unrecognized share-based compensation expenses related to the RSUs granted. The expenses are expected to be recognized over a weighted-average period of 2.79 years.</t>
  </si>
  <si>
    <t>Earnings per share</t>
  </si>
  <si>
    <t>17. Earnings per share
Immediately prior to the completion of the IPO, the Company adopted Dual Class Structure. Holders of Class A ordinary shares and Class B ordinary shares have the same rights, except for voting rights and conversion rights. Holders of Class A ordinary shares are entitled to one vote per share in all shareholders’ meetings, while holders of Class B ordinary shares are entitled to ten votes per share. Each Class B ordinary share is convertible into one Class A ordinary share at any time at the discretion of the Class B shareholders thereof, while Class A ordinary shares are not convertible into Class B ordinary shares under any circumstances. The Class A and Class B ordinary shares have the same rights except for voting rights. Therefore, the two-class method of computing earnings per share is not applicable.
The following table sets forth the computation of basic and diluted net income per share attributable to Jumei’s ordinary shareholders for the periods indicated:
For the Year Ended December 31,
2014
2015
2016
RMB
RMB
RMB
Numerator:
Net income attributable to Jumei International Holding Limited
Redeemable Preferred Shares redemption value accretion
)
—
—
Income allocation to participating preferred shares
)
—
—
Numerator for basic and diluted income per share attributable to Jumei’s ordinary shareholders
Denominator:
Weighted average number of ordinary shares — basic
Dilutive effect of share options
Dilutive effect of RSUs
Dilutive effect of Founders’ shares
—
—
Weighted average number of ordinary shares — diluted
Net income per share attributable to Jumei’s ordinary shareholders
- Basic
- Diluted
Potentially dilutive securities that were not included in the calculation of dilutive net income per share because where their inclusion would have been anti-dilutive included share options of 295,770, 1,098,037 and 2,016,482 for the years ended December 31, 2014, 2015 and 2016, respectively.</t>
  </si>
  <si>
    <t>Commitments and contingencies</t>
  </si>
  <si>
    <t>18. Commitments and contingencies
(a) Commitments
The Group leases its facilities and offices under non-cancelable operating lease agreements. The rental expenses were RMB70,490, RMB99,081 and RMB95,688 for the years ended December 31, 2014, 2015 and 2016, respectively.
As of December 31, 2016, future minimum commitments under non-cancelable agreements were as follows:
Operating lease
RMB
2017
2018
2019
2020
2021 and thereafter
Total
As of December 31, 2016, Capital commitments for the logistic warehouse construction under non-cancellable agreements were as follows:
Construction in progress
RMB
2017
Other than those shown above, the Group did not have any significant capital and other commitments, long-term obligations, or guarantees as of December 31, 2016.
(b) Contingencies
In December 2014, four putative shareholder class action lawsuits were filed in the United States District Courts for the Southern District of New York and the Eastern District of New York against the Company, certain current and former officers and directors of the Company, and underwriters in the Company’s initial public offering: Lu v. Jumei International Holding Limited et al., Civil Action No. 14 CV 9826 (S.D.N.Y.) (filed on December 11, 2014); Yim v. Jumei International Holding Limited et al., Civil Action No. 14 CV 7269 (E.D.N.Y.) (filed on December 12, 2014, voluntarily dismissed by plaintiffs on March 9, 2015); Yin v. Jumei International Holding Limited et al., Civil Action No. 14 CV 9957 (S.D.N.Y.) (filed on December 17, 2014); and Brock v. Jumei International Holding Limited et al., Civil Action No. 14 CV 9993 (S.D.N.Y.) (filed on December 18, 2014). The complaints in the above-mentioned putative shareholder class action lawsuits allege that the Company’s registration statement for the Company’s initial public offering and/or certain subsequent press releases, financial statements, and other disclosures made by the Company contained material misstatements or omissions in violation of the federal securities laws. On March 9, 2015, the plaintiffs voluntarily dismissed without prejudice the putative class action originally filed in the District Court for the Eastern District of New York, Yim v. Jumei International Holding Limited et al. On June 22, 2015, the District Court for the Southern District of New York consolidated the remaining three putative class actions into one action, In re Jumei International Holding Limited Securities Litigation, Civil Action No. 14 CV 9826 (S.D.N.Y.), appointed a lead plaintiff and approved the lead plaintiff’s selection of lead counsel. On October 16, 2015, the lead plaintiff filed—purported on behalf of a class of persons who allegedly suffered damages as a result of their trading activities related to the Company’s ADSs between May 16, 2014 and November 19, 2014—a Consolidated Amended Complaint, which advances similar allegations as the previously filed complaints, seeks to represent and alleges violations of Sections 11 and 15 of the Securities Act of 1933, 15 U.S.C. §§ 77k and 77o and Sections 10(b) and 20(a) of the Securities Exchange Act of 1934, 15 U.S.C. §§ 78(b) and 78t(a), and Rule 10b-5 promulgated thereunder, 17 C.F.R. § 240.10b-5. On March 22, 2016, the Company and the underwriters in the Company’s initial public offering filed a joint motion to dismiss the Consolidated Amended Complaint. On January 10, 2017, the court issued an opinion and order granting the Company’s and the underwriters’ joint motion to dismiss the Consolidated Amended Complaint; on January 11, 2017, the court entered a judgment dismissing the cases accordingly.</t>
  </si>
  <si>
    <t>Related party transactions</t>
  </si>
  <si>
    <t>19. Related party transactions
The table below sets forth the major related parties and their relationships with the Group as of December 31, 2016:
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Venture capital fund
An investee of the Group accounted for as equity method
During the years ended December 31, 2014, 2015 and 2016, significant related party transactions were as follows:
(a) The Group entered into the following transactions with related parties:
For the Year Ended December 31,
2014
2015
2016
RMB
RMB
RMB
Purchases of merchandises:
Beijing Fanbosha Commerce and Trade Co., Ltd.
—
—
Beijing Jushangminghui Commerce and Trade Co., Ltd.
—
—
Interest income of loans receivable:
Venture capital fund
—
—
(b) The Group had the following balances with the related parties.
As of December 31,
2014
2015
2016
RMB
RMB
RMB
Loan receivable from a venture capital fund
—
—
Interest receivable from a venture capital fund
—
—</t>
  </si>
  <si>
    <t>Subsequent events</t>
  </si>
  <si>
    <t>20. Subsequent events
On April 20, 2017, the VIE contractual arrangements between Beijing Jumei and Reemake Media were terminated. Chengdu Jumei entered into a series of contractual arrangements with Reemake Media and the shareholders of Reemake Media on the same day, and the Company’s control over Reemake Media remains unchanged.</t>
  </si>
  <si>
    <t>Restricted net assets</t>
  </si>
  <si>
    <t>21. Restricted net assets
Relevant PRC laws and regulations permit payments of dividends by the Company’s subsidiaries, the VIEs and VIEs’ subsidiaries incorporated in the PRC only out of their retained earnings, if any, as determined in accordance with PRC accounting standards and regulations. In addition, the Company’s subsidiaries, the VIEs and VIEs’ subsidiaries incorporated in the PRC are required to annually appropriate 10% of their net after-tax income to the statutory general reserve fund prior to payment of any dividends, unless such reserve funds have reached 50% of their respective registered capital.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the use of proceeds generated by the Company’s subsidiaries, the VIEs and VIEs’ subsidiaries to satisfy any obligations of the Company.
The Company performed a test on the restricted net assets of consolidated subsidiaries, VIEs and the subsidiary of the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6.</t>
  </si>
  <si>
    <t>Principal Accounting Policies (Policies)</t>
  </si>
  <si>
    <t>Basis of presentation and principles of consolidation</t>
  </si>
  <si>
    <t>(a) Basis of presentation and principles of consolidation
The consolidated financial statements of the Group have been prepared in accordance with accounting principles generally accepted in the United States of America (“U.S. GAAP”). The consolidated financial statements include the financial statements of the Company, its subsidiaries, the VIEs and VIEs’ subsidiaries for which the Company is the ultimate primary beneficiary and has control through contract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 effective control over, bears the risks of, and enjoys the rewards normally associated with ownership of the entity, and therefore the Company or its subsidiary is the primary beneficiary of the entity.
All transactions and balances among the Company, its subsidiaries, the VIEs and VIEs’ subsidiaries have been eliminated upon consolidation.</t>
  </si>
  <si>
    <t>Use of estimates</t>
  </si>
  <si>
    <t>(b) Use of estimates
The preparation of the Group’s consolidated financial statements in conformity with the U.S. GAAP requires management to make estimates and assumptions that affect the reported amounts of assets and liabilities and disclosure of contingent assets and liabilities. Actual results could differ materially from those estimates. Significant accounting estimates and assumptions reflected in the Group’s consolidated financial statements mainly include consolidation of VIEs, gross versus net revenue recognition, sales returns, rebates and subsidy, share-based compensation, uncertain tax positions, realization of deferred tax, fair value of assets and liabilities acquired in business acquisition, assessment for impairment of long-lived assets and goodwill, inventory valuation for excess and obsolete inventories, lower of cost and market of inventories and fair value of financial instruments. Changes in facts and circumstances may result in revised estimates.</t>
  </si>
  <si>
    <t>Foreign currency translation</t>
  </si>
  <si>
    <t>(c) Foreign currency translation
Effective July 1, 2015, the Group changed its reporting currency from United States dollars (“USD”) to Chinese Renminbi (“RMB”). The functional currency of the Company and its subsidiary incorporated in Hong Kong named Jumei Hongkong is United States dollar (“USD”), the functional currency of another subsidiary incorporated in Hong Kong namend Jumei Hongkong Holding was changed from USD to RMB from January 1, 2016, the functional currency of subsidiaries incorporated in Korea is Korean Won (“KRW”), while the functional currency of the other entities in the Group is RMB. Assets and liabilities are translated at the exchange rates on the balance sheet date, equity amounts are translated at historical exchange rates, and revenues, expenses, gains and losses are translated using the average rate for the periods. Translation adjustments arising from these are reported as foreign currency translation adjustments and are shown as a component of other comprehensive income in the consolidated statements of changes in shareholders’ equity. Total foreign currency translation adjustments, net of nil tax losses were RMB15,265 for the year ended December 31, 2014, net of nil tax gains were RMB130,668 and RMB31,604 for the years ended December 31, 2015 and 2016, respectively.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The resulting exchange differences are included in the consolidated statements of comprehensive income. Total exchange gains were RMB185 for the year ended December 31, 2014, total exchange losses were RMB78,101 for the year ended December 31, 2015, and total exchange gains were RMB27,953 for the year ended December 31, 2016, respectively.</t>
  </si>
  <si>
    <t>Fair value</t>
  </si>
  <si>
    <t>(d) Fair value
Financial assets and liabilities of the Group primarily consist of cash and cash equivalents, short-term investments, accounts receivable, net, loans receivable, net, prepayments and other current asset, accounts payable, amount due to related parties, accrued expenses, other current liabilities, long-term investment and investment security etc.
Fair value is an exit price, representing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Group adopted ASC 820, “Fair Value Measurements and Disclosure”. ASC 820-10 defines fair value, establishes a framework for measuring fair value and expands disclosures about fair value measurements. Although the adoption of ASC 820 did not impact the Group’s financial condition, results of operations or cash flows, ASC 820 requires additional disclosures to be provided on fair value measurement.
ASC 820 establishes a three-tier fair value hierarchy, which prioritizes the inputs used in the valuation methodologies in measuring fair value as follows:
Level 1 — Observable inputs that reflect quoted prices (unadjusted) for identical assets or liabilities in active markets.
Level 2 — Include other inputs that are directly or indirectly observable in the marketplace.
Level 3 — Unobservable inputs that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e) Cash and cash equivalents
Cash and cash equivalents represent cash on hand and time deposits as well as highly liquid investments placed with banks, which are unrestricted as to withdrawal or use, and which have original maturities of three months or less and are readily convertible to known amounts of cash.</t>
  </si>
  <si>
    <t>(f) Short-term investments
Short-term investments include investments in financial instruments with a variable interest rate indexed to performance of underlying assets.
The Group carries these investments at fair value. Changes in the fair value are reflected in the consolidated statements of comprehensive income interest income, net. Fair value is estimated based on quoted prices of similar products provided by banks at the end of each period. The Group classifies the valuation techniques that use these inputs as Level 2 of fair value measurements. Please see Note 4 for additional information.</t>
  </si>
  <si>
    <t>(g) Loans receivable, net
The Group’s loans receivable consist of an entrusted loan, a convertible loan and a loan receivable from a venture capital fund with annual interest rate of 4.35% and up to 10% based on different conditions.
Entrusted loan and loan receivable are carried at amortized cost. An allowance for doubtful accounts is recorded in the period in which a loss is determined to be probable. Allowance for entrusted loan for the years ended December 31, 2015 and 2016 were RMB1,400 and RMB1,667, respectively.
Convertible Loan that is not within the scope of ASC 320 “Investments - debt and equity securities” is accounted for under ASC 310 “Receivables”. The initial investment amount was first allocated, based on their fair value, to any free standing instrument purchased together with the Convertible Loan, and any embedded features requiring separate recognition under ASC 815 “Derivatives and hedging”. Embedded features are required to be separately recognized as derivatives when they meet all the three criteria under ASC 815-15-25-1. The remaining investment amount was recognized as the Convertible Loan, and was subsequently carried at amortized cost.</t>
  </si>
  <si>
    <t>(h) Accounts receivable, net
Accounts receivable, net is carried at realizable value. The Group considers many factors in assessing the collectability of its receivables, such as, the age of the amounts due, the customer’s payment history and credit-worthiness. An allowance for doubtful accounts is recorded in the period in which a loss is determined to be probable. Accounts receivable, net balances are written off after all collection efforts have been exhausted. Allowance for doubtful accounts for the years ended December 31, 2014, 2015 and 2016 were nil, RMB17,157, and nil, respectively.</t>
  </si>
  <si>
    <t>(i) Inventories
Inventories consisting of products available for sell, are stated at the lower of cost or market. Cost of inventory is determined using the weighted average cost method. Inventory reserve is recorded to write down the cost of inventory to the estimated market value due to slow-moving merchandise and damaged goods, which is dependent upon factors such as historical and forecasted consumer demand, and promotional environment. Write downs are recorded in cost of revenues in the consolidated statements of comprehensive income.</t>
  </si>
  <si>
    <t>(j) Long-term investments
Long-term investments are comprised of investments in privately-held companies and limited partnerships, which are accounted for under the cost method or equity method.
Cost method investments
In accordance with ASC 325-20, “Investments-Other: Cost Method Investments”, the Group accounts for its investment using the cost method of accounting when the Group does not have significant influence over the investments’ business and operations. The Group carries such investment at cost and recognizes as income any dividends received from a distribution of investee’s earnings. The Group reviews the investment for impairment whenever events or changes in circumstances indicate that the carrying value may no longer be recoverable.
Equity method investments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In accordance with ASC 323 “Investment-Equity Method and Joint Ventures”, the Group applies the equity method of accounting to equity investments,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in the investee’s Board of Directors, voting rights and the impact of commercial arrangements, are considered in determining whether the equity method of accounting is appropriate. For the investment in limited partnerships, where the Group holds less than a 20% equity or voting interest, the Group’s influence over the partnership operating and financial policies is more than minor, thus, as subject to equity method as well.
Under the equity method of accounting, the affiliated company’s accounts are not reflected within the Group’s consolidated balance sheets and statements of comprehensive income; however, the Group’s share of the earnings or losses of the affiliated company is reflected in the caption “share income from equity method investments” in the consolidated statements of comprehensive income. An impairment charge is recorded if the carrying amount of the investment exceeds its fair value and this condition is determined to be other-than temporary.</t>
  </si>
  <si>
    <t>(k) Investment security
The Group invests in marketable equity security to meet business objectives. In accordance with ASC 320, “Investment Debt and Equity Securities” this marketable security is stated at fair value, classified and accounted for as available-for-sale securities in investment security. The treat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comprehensive income.</t>
  </si>
  <si>
    <t>(l) Property, equipment and software, net
Property, equipment and software are stated at cost less accumulated depreciation and impairment. Property, equipment and software are depreciated over the estimated useful lives on a straight-line basis. The estimated useful lives are as follows:
Classification
Estimated useful lives
Electronic equipment
3 years
Servers
4 years
Office furniture, vehicles &amp; logistics equipment
5 years
Leasehold improvement
Shorter of expected lives of leasehold improvements and lease term
Software
5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t>
  </si>
  <si>
    <t>Construction in progress</t>
  </si>
  <si>
    <t>(m) Construction in progress
Direct costs that are related to the construction of property, equipment and software and incurred in connection with bringing the assets to their intended use are capitalized as construction in progress. Construction in progress is transferred to specific property, equipment and software items and the depreciation of these assets commences when the assets are ready for their intended use. As of December 31, 2015 and 2016 the balances of construction in progress were nil and RMB5,645 which were primarily relating to the construction of logistic warehouses.</t>
  </si>
  <si>
    <t>Land use rights, net</t>
  </si>
  <si>
    <t>(n) Land use rights, net
Land use rights represent amounts paid for the Group’s lease for the use right of land located in Suzhou City in China. Land use rights are recorded at cost less accumulated amortization. Amortization is provided on a straight-line basis over the estimated useful lives which are generally 50 years and represent the shorter of the estimated usage periods or the terms of the agreements.</t>
  </si>
  <si>
    <t>Intangible assets, net</t>
  </si>
  <si>
    <t>(o) Intangible assets, net
The Group performs valuation of the intangible assets arising from business acquisition to determine the relative fair value to be assigned to each asset acquired. The acquired intangible assets are recognized and measured at fair value and are expensed or amortized using the straight-line approach over the assets estimated economic useful lives as follows:
Estimated average useful lives
Domain names and non-compete agreements
2 years
Customer relationship
5 years
Amortization expenses for the years ended December 31, 2014, 2015 and 2016 were RMB129, RMB111 and nil, respectively. Intangible assets were fully amortized in 2015.</t>
  </si>
  <si>
    <t>(p) Goodwill
Goodwill represents the excess of the purchase price over the fair value of the identifiable assets and liabilities acquired in a business acquisition.
Goodwill is not depreciated or amortized but is tested for impairment on an annual basis as of December 31, and in between annual tests when an event occurs or circumstances change that could indicate that the asset might be impaired. Commencing in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loss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performed the qualitative analysis for the goodwill arising from the acquisition of Beijing Shengjinteng Network Science and Technology Co., Ltd. (“Beijing Shengjinteng”) taking into consideration the events and circumstances listed in ASC350 “Intangibles—Goodwill and Other”, in addition to other entity-specific factors. Based on the assessment, the Group determined that it was not necessary to perform a quantitative goodwill impairment test and concluded that no impairment of goodwill existed at December 31, 2015 or 2016.</t>
  </si>
  <si>
    <t>Impairment of long-lived assets</t>
  </si>
  <si>
    <t>(q)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result from the use of the assets and their eventual disposition. If the sum of the expected undiscounted cash flows is less than the carrying value of the asset, the Group recognizes an impairment loss based on the excess of the carrying value of the assets over its fair value. No impairment charge was recognized for the years ended December 31, 2014, 2015, and 2016.</t>
  </si>
  <si>
    <t>Leases</t>
  </si>
  <si>
    <t>(r)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er at the inception date. A capital lease is accounted for as if there was an acquisition of an asset and an incurrence of an obligation at the inception of the lease. All other leases are accounted for as operating leases. The Group had no capital lease for any of the periods presented.</t>
  </si>
  <si>
    <t>Revenue recognition</t>
  </si>
  <si>
    <t>(s) Revenue recognition
Revenue comes primarily from merchandise sales and marketplace services. The Group generates revenues from merchandise sales when the Group acts as principal for the direct sales of beauty products to customers. The Group generates revenues from marketplace services when the Group acts as the service provider for other vendors and charges third-party merchant fees for the sales of their products, which include beauty products, apparel and other life style products. The Group collects cash from customers before or upon deliveries of products mainly through banks, third party online payment platforms or delivery companies. Cash collected from customers before product delivery is recognized as advances from customers first and then recognized as revenue upon deliveries and acceptances by customers.
Revenues from merchandise sales and marketplace services are recognized when the following four criteria are met:
(1) persuasive evidence of an arrangement exists; (2) delivery has occurred or services have been rendered; (3) the selling price is fixed or determinable; and (4) collectability is reasonably assured.
The Group recognizes merchandise sales revenues upon acceptance of delivery of products by customers. Marketplace service revenues primarily consist of fees charged to third-party merchants for selling their products through our internet platform and fees for providing fulfillment services. The Group recognizes marketplace service revenues upon acceptances of deliveries by customers for sales that the Group provides fulfillment services or upon shipping by third party merchants for sales for which the Group doesn’t provide fulfillment services. For customer orders and cash collected from customers before delivery, the Group accounts for it in advances from customers.
The Group considers several factors in determining whether it is appropriate to record the gross amount of product sales and related costs or the net amount earned as service fees. Generally, when the Group is the primary obligor in a transaction, is subject to substantial inventory risk, and has latitude in establishing prices, revenues are recorded at the gross sales price. If the Group does not have substantial inventory risk or latitude in establishing prices and amounts earned are determined using a predetermined service rate, the Group records the net amounts as marketplace service fees earned.
Sales allowances, which reduce revenues, are estimated using management’s best estimate based on historical experience. Revenues are recorded net of value-added taxes, business taxes and surcharges.</t>
  </si>
  <si>
    <t>Discount coupons and prepaid cards</t>
  </si>
  <si>
    <t>(t) Discount coupons and prepaid cards
The Group periodically provides discount coupons to its customers for use in purchases that require a minimum transaction value. Coupons may also be granted to customers to incentivize a current purchase or a future purchase. Discounts for purchases are treated as a reduction of revenue for the related transaction. The right to purchase discounted products in the future is not considered an element of an arrangement within the scope of the multiple-element arrangements guidance in ASC 605, “Revenue Recognition”, as the right does not represent a significant and incremental customer discount. Discounts for future purchases, when accepted by the customer, are treated as a reduction of revenue when the future transaction is recognized. The Group also sells prepaid cards with discount. The discount is treated as a reduction of revenue when the prepaid card is used. The prepaid cards have no expiration date. Cash receipts from the sale of prepaid cards are initially recorded as advances from customers which is a current liability on the Group’s consolidated balance sheets.</t>
  </si>
  <si>
    <t>Customer loyalty program</t>
  </si>
  <si>
    <t>(u) Customer loyalty program
Customers may earn loyalty program points from the purchases from the Group. Customers may redeem the loyalty points for certain promotional products or discount coupons to be used on future purchases. The Group accrues for the estimated incremental cost of redeeming the benefits at the time the benefits are earned by the customer. Estimated incremental costs have been insignificant since the inception of the respective loyalty programs.</t>
  </si>
  <si>
    <t>(v) Cost of revenues
Cost of revenue consists primarily of cost of merchandise sold and inventory write-downs. The cost of revenues does not include shipping and handling expenses, payroll, bonus and benefits of logistic staff or logistic centers rental expenses, therefore our cost of revenues may not be comparable to other companies which include such expenses in their cost of revenues.</t>
  </si>
  <si>
    <t>Rebates and subsidies</t>
  </si>
  <si>
    <t>(w) Rebates and subsidies
The Group periodically receives consideration from certain vendors, representing rebates for products purchased and subsidies for the sales of the vendors’ products over a period of time. The rebates are not sufficiently separable from the Group’s purchase of the vendors’ merchandizes and they do not represent a reimbursement of costs incurred by the Group to sell vendors’ merchandizes. The Group accounts for the rebates received from its vendors as a reduction to the price it pays for the merchandizes purchased and therefore the Group records such amounts as a reduction of cost of revenues when recognized in the consolidated statements of comprehensive income. Rebates are earned when meeting minimum purchase thresholds specified in the contracts. When rebates can be reasonably estimated based on the Group’s past experience and current forecasts, a portion of the rebate is recognized as the Group makes progress towards the purchase threshold. Subsidies are calculated based on the volume of products sold through the Group and are recorded as a reduction of cost of revenues when the sales have been completed and the amount is determinable.</t>
  </si>
  <si>
    <t>(x) Fulfillment expenses
Fulfillment expenses represent those costs incurred in shipping and operating and staffing the Group’s fulfillment and customer service centers, including costs attributable to receiving, inspecting, and warehousing inventories; picking, packaging, and preparing customer orders for shipment; collecting payments from customers and responding to inquiries from customers. Fulfillment also includes amounts payable to third parties that assist the Group in payment collections, fulfillment and customer service operations. The shipping costs included in fulfillment expenses were RMB162,114, RMB338,097, and RMB311,394 for the years ended December 31, 2014, 2015, and 2016, respectively.</t>
  </si>
  <si>
    <t>(y) Marketing expenses
Marketing expenses mainly consist of advertising costs, promotion expenses, payroll and related expenses for employees engaged in marketing activities. Advertising costs, which primarily spend on online and offline advertisements, are expensed when the services are received. The advertising expenses were RMB463,105, RMB599,713, and RMB365,914 for the years ended December 31, 2014, 2015, and 2016, respectively.</t>
  </si>
  <si>
    <t>(z) Technology and content expenses
Technology and content expenses mainly consist of payroll and related costs for employees involved in application development, category expansion, editorial content production and system support, as well as server charges and costs associated with telecommunications.</t>
  </si>
  <si>
    <t>(aa) General and administrative expenses
General and administrative expenses mainly consist of payroll and related costs for employees involved in general corporate functions, including accounting, finance, tax, legal, procurement, business development and human resources, professional fees and other general corporate costs as well as costs associated with the use by these functions of facilities and equipment, such depreciation and rent expenses.</t>
  </si>
  <si>
    <t>(ab) Share-based compensation
All share-based awards granted to the Founders, employees and directors, including Founders’ share, stock options and restricted share units (“RSUs”) are measured at the grant date based on the fair value of the award and are recognized as expenses using straight line method, net of estimated forfeitures, over the requisite service period, which is generally the vesting period. Forfeitures are estimated at the time of grant and revised in the subsequent periods if actual forfeitures differ from those estimates.
The Binomial option pricing model is used to measure the fair value of stock options. The determination of the fair value is affected by the share price as well as assumptions regarding a number of complex and subjective variables, including the expected share price volatility, expected forfeiture rate, risk-free interest rates, contract life and expected dividends.
Share-based awards to non-employees are recognized as compensation expenses ratably over the requisite service periods. The Group measures the cost of non-employee services received in exchange for share-based awards based on the fair value of the awards issued. The Group measures the fair value of the awards in these transactions using the fair value of underlying common shares and other measurement assumptions on the measurement date, which is determined as the earlier of the date at which a commitment for performance by the counterparty to earn the awards is reached, or the date at which the counterparty’s performance is completed.
The Group measures the awards at their then-current fair values at each of the financial reporting dates, and attributes the changes in those fair values over the future services period.
The Group recognizes the estimated compensation cost of service-based restricted share units based on the fair value of its ordinary shares on the date of the grant. The Group recognizes the compensation cost, net of estimated forfeitures, over a vesting term of generally four years.</t>
  </si>
  <si>
    <t>Employee benefits</t>
  </si>
  <si>
    <t>(ac) Employee benefits
The Company’s subsidiaries, the VIEs and the VIEs’ subsidiaries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Employee social benefits included as expenses in the consolidated statements of comprehensive income amounted to RMB32,790, RMB46,387 and RMB66,131 for the years ended December 31, 2014, 2015 and 2016, respectively.</t>
  </si>
  <si>
    <t>Government grant</t>
  </si>
  <si>
    <t>(ad) Government grant
Generally, a government grant is recognized as other income when the grant is received and the requirements associated with receipt of the grant have been complied with. If the government grant is tied to the acquisition of long-lived assets, the grant is recognized as deduction of the carrying value of the long lived assets, when the conditions specified in the grant have been met.
For the years ended December 31, 2014, 2015 and 2016, the Group received government grants of RMB54,372, RMB44,904 and RMB21,663, respectively, which were included in Others, net under Other income/ (expenses) in the consolidated statements of comprehensive income.</t>
  </si>
  <si>
    <t>Income taxes</t>
  </si>
  <si>
    <t>(ae)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comprehensive income in the period of change. A valuation allowance is provided to reduce the amount of deferred tax assets if it is considered more likely than not that some portion of, or all of the deferred tax assets will not be realized.
Uncertain tax positions
ASC 740, Tax provision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our uncertain tax positions and determining its provision for income taxes. The Group recognizes interests and penalties, if any, under accrued expenses and other current liabilities on its balance sheet and under other expenses in its consolidated statement of comprehensive income. As of December 31, 2015 and 2016, the Group did not have any material unrecognized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Comprehensive income</t>
  </si>
  <si>
    <t>(af)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 Accumulated other comprehensive income, as presented on the consolidated balance sheets, consists of accumulated foreign currency translation adjustments and fair value changes of investment security.</t>
  </si>
  <si>
    <t>(ag) Earnings per share
Earnings per share is calculated in accordance with ASC 260, “Earnings Per Share”. Basic earnings per share is computed by dividing net income attributable to holders of ordinary shares by the weighted average number of ordinary shares outstanding during the period using the two-class method. Under the two-class method, net income is allocated between common shares and other participating securities base on their participating rights. All preferred shares are considered as participating securities as they all have right to participate in subsequent distribution among ordinary shares on pro rata basis as if they were converted to ordinary shares, after receiving preferred shares dividends. Preferred shares will not participate in loss. In computing basic earnings per ordinary share using two-class method, if the pro rata income to preferred shares on a converted basis is less than the accretion value, there would be no income allocation to preferred shares; if the pro rata income to preferred shares on a converted basis is greater than the accretion value, the income allocation to preferred shares equals to the pro rata income to preferred shares minus the accretion value. Diluted earnings per share reflects the potential dilution that could occur if securities to issue ordinary shares were exercised. The dilutive effect of convertible redeemable preferred shares and outstanding share-based awards is reflected in the diluted earnings per share by application of the if-converted method and treasury stock method, respectively. Dilutive equivalent shares are excluded from the computation of diluted earnings per share if their effects would be anti-dilutive.</t>
  </si>
  <si>
    <t>(ah) Statutory reserves
The Group’s subsidiaries, VIEs and VIEs’ subsidiaries established in the PRC are required to make appropriations to certain non-distributable reserve funds.
In accordance with the laws applicable to the Foreign Investment Enterprises established in the PRC, the Group’s subsidiari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
In addition, in accordance with the PRC Company Laws, the Group’s VIEs and VIEs’ subsidiaries registered as Chinese domestic company must make appropriations from its after-tax profit as determined under the PRC GAAP to non-distributable reserve funds including statutory surplus fund and discretionary surplus fund. The appropriation to the statutory surplus fund must be at least 10% of the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
For the years ended December 31, 2014, 2015 and 2016, profit appropriation to statutory funds for the Group’s entities incorporated in the PRC was approximately RMB13, RMB14,734 and RMB20,246, respectively. No appropriation to other reserves was made for any of the years presented.</t>
  </si>
  <si>
    <t>Segment reporting</t>
  </si>
  <si>
    <t>(ai) Segment reporting
Based on the criteria established by ASC 280 “Segment Reporting”, the Group’s chief operating decision maker has been identified as the Chief Executive Officer, who reviews consolidated results when making decisions about allocating resources and assessing performance of the Group. The Group has internal reporting of revenue, cost and expenses that does not distinguish between segments, and reports costs and expenses by nature as a whole. The Group does not distinguish between markets or segments for the purpose of internal reporting. Hence, the Group has only one operating segment. As the Group’s long-lived assets and revenue are substantially located in and derived from the PRC, no geographical segments are presented.</t>
  </si>
  <si>
    <t>Recently issued accounting pronouncements</t>
  </si>
  <si>
    <t>(aj) Recently issued accounting pronouncements
In May 2014, the FASB issued ASU 2014-09, “Revenue from Contracts with Customers”, which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In August 2015, the FASB deferred the effective date of the revenue recognition guidance to reporting periods beginning after December 15, 2017. Early adoption is permitted for reporting periods beginning after December 15, 2016. The Group is currently evaluating the impact of the adoption on its consolidated financial statements.
In November 2015, the FASB issued ASU 2015-17, Income Taxes (Topic 740): Balance Sheet Classification of Deferred Taxes, which simplifies the presentation of deferred income taxes by requiring deferred tax assets and liabilities to be classified as noncurrent on the balance sheet. The amendments in this update are effective for financial statements issued for annual periods beginning after December 15, 2016, and interim periods within those annual periods. Early adoption is permitted. Additionally, the new guidance may be applied either prospectively to all deferred tax liabilities and assets or retrospectively to all periods presented. The implementation of this update was no impact on the Group’s consolidated financial statements.
In January 2016, the FASB issued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Group is currently evaluating the impact of adopting this standard on its consolidated financial statements.
In February 2016, the FASB issued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Group is currently evaluating the impact this new guidance will have on its consolidated financial statements.
In March 2016, the FASB issued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d) accounting for forfeitures of share-based payments. This standard will be effective for fiscal years beginning after December 15, 2016, including interim periods within those fiscal years. The Group does not expect this standard to have a material impact on its consolidated financial statements.
In June 2016, the FASB issued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Group is currently evaluating the impact that the standard will have on its consolidated financial statements and related disclosures.
In August 2016, the FASB issued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implementation of this update is not expected to have any material impact on the Group’s consolidated financial statements.
In January 2017, the FASB issued ASU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Group will evaluate the impact of adopting this standard prospectively upon any transactions of acquisitions or disposals of assets or businesses.
In January 2017, the FASB issued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implementation of this update is not expected to have any material impact on the Group’s consolidated financial statements.</t>
  </si>
  <si>
    <t>Organization and Principal Activities (Tables)</t>
  </si>
  <si>
    <t>Schedule of Subsidiaries and VIEs</t>
  </si>
  <si>
    <t>The Group’s primary subsidiaries, VIE as of December 31, 2016 is set out below:
Direct subsidiaries
Equity interest held
Place and date of incorporation
Jumei Hongkong Limited (“Jumei Hongkong”)
100%
Hong Kong, September 6, 2010
Jumei Hongkong Holding Limited (“Jumei Hongkong Holding”)
100%
Hong Kong, March 25, 2014
Beijing Silvia Technology Service Co., Ltd. (“Beijing Jumei”)
100%
China, March 4, 2011
Shanghai Jumeiyoupin Technology Co., Ltd. (“Shanghai Jumei”) (Formerly known as Shanghai Paddy Commerce and Trade Co., Ltd.)
100%
China, June 19, 2012
Chengdu Jumeiyoupin Science and Technology Co., Ltd. (“Chengdu Jumei”)
100%
China, July 19, 2012
Tianjin Cyril Information Technology Co., Ltd. (“Tianjin Cyril”)
100%
China, March 22, 2013
Tianjin Qianmei International Trading Co., Ltd. (“Tianjin Qianmei”)
100%
China, March 25, 2013
Tianjin Jumeiyoupin Technology Co., Ltd. (“Tianjin Jumei”) (Formerly known as Tianjin Venus Technology Co., Ltd.)
100%
China, December 30, 2013
Zhengzhou Venus Information Technology Co., Ltd. (“Zhengzhou Venus”)
100%
China, August 26, 2014
Suzhou Jumeiyoupin Technology Co., Ltd. (“Suzhou Jumei”)
100%
China, October 15, 2014
VIE
Equity interest
Place and date of incorporation
Reemake Media Co., Ltd. (“Reemake Media”)
100%
China, August 5, 2009</t>
  </si>
  <si>
    <t>Schedule of Information about VIEs</t>
  </si>
  <si>
    <t>As of December 31,
2015
2016
RMB
RMB
Total assets
Less: loans receivable
)
)
Total assets excluding loans receivable
Total liabilities
Less: inter-company payable
)
)
Total liabilities excluding inter-company payable
For the Year Ended December 31,
2014
2015
2016
RMB
RMB
RMB
Total net revenue
Net loss
)
)
)
For the Year Ended December 31,
2014
2015
2016
RMB
RMB
RMB
Net cash provided by/(used in) operating activities
)
)
Net cash provided by/(used in) investing activities
)
)
Net cash provided by financing activities
—
Net increase/(decrease) in cash and cash equivalents
)
)
Cash and cash equivalents at the beginning of the year
Cash and cash equivalents at the end of the year</t>
  </si>
  <si>
    <t>Principal Accounting Policies (Tables)</t>
  </si>
  <si>
    <t>Schedule of Property, Plant and Equipment, Estimated Useful Lives</t>
  </si>
  <si>
    <t>Classification
Estimated useful lives
Electronic equipment
3 years
Servers
4 years
Office furniture, vehicles &amp; logistics equipment
5 years
Leasehold improvement
Shorter of expected lives of leasehold improvements and lease term
Software
5 years</t>
  </si>
  <si>
    <t>Schedule of Finite-Lived Intangible Assets Acquired as Part of Business Combination</t>
  </si>
  <si>
    <t>Estimated average useful lives
Domain names and non-compete agreements
2 years
Customer relationship
5 years</t>
  </si>
  <si>
    <t>Fair value measurement (Tables)</t>
  </si>
  <si>
    <t>Schedule of Fair Value Assets Measured on Recurring Basis</t>
  </si>
  <si>
    <t>Fair value measurement at reporting date using
Description
December 31, 2015
Quoted Prices in Active
Significant Other
Significant
RMB
RMB
Bank time deposits with an original maturity of three months or less
—
—
Short-term investments with variable interest rates
—
—
Investment security
—
—
Total
—
Fair value measurement at reporting date using
Description
December 31, 2016
Quoted Prices in Active
Significant Other
Significant
RMB
RMB
Short-term investments with variable interest rates
—
—
Investment security
—
—
Total
—</t>
  </si>
  <si>
    <t>Loans receivable, net (Tables)</t>
  </si>
  <si>
    <t>Summary of loans receivable</t>
  </si>
  <si>
    <t>As of December 31,
2015
2016
RMB
RMB
Entrusted loan
—
Convertible loan (i)
—
Loans receivable - current portion
—
Loans receivable — non-current portion (ii)
—
(i) On July 22, 2015, the Group made a convertible loan investment of RMB558,000 (“Convertible Loan”) in BabyTree Inc. and its subsidiaries and VIE in PRC (collectively, “BabyTree”).
(ii) In August 2016, the Group entered into definitive agreements for investing approximately RMB100,000 in a venture capital fund (“Fund”) set up to focus on investments in the culture and entertainment industries in China. The total RMB 100,000 consist of equity investment of RMB 26,670 (see Note 8) and RMB 73,330 loan with an annual interest rate of 4.35% and up to 10% based on different conditions. The contractual maturity date is earlier of invested company to repay all loans to the Fund or the Fund redeems its investment if the Fund issued loan to invested company, otherwise, the contractual maturity date is one year.</t>
  </si>
  <si>
    <t>Schedule of significant inputs used to estimate the fair value of the Call Option</t>
  </si>
  <si>
    <t>Transaction date
Risk free rate of interest
Dividend Yield
Maturity Date
2015/12/31
Volatility</t>
  </si>
  <si>
    <t>Schedule of allocation and movement of the Convertible Loan</t>
  </si>
  <si>
    <t>RMB
Initial investment amount
Allocation to the Call Option
)
Recognition of interest income
Balance as of December 31, 2015
Recognition of interest income
Repayment of convertible loan
)
Conversion to equity interest in Babytree
)
Balance as of December 31, 2016
—</t>
  </si>
  <si>
    <t>Inventories (Tables)</t>
  </si>
  <si>
    <t>Schedule of Inventory</t>
  </si>
  <si>
    <t>As of December 31,
2015
2016
RMB
RMB
General merchandise
Packing materials and others
Less: Inventory write down
)
)
Total</t>
  </si>
  <si>
    <t>Prepayment and other current assets (Tables)</t>
  </si>
  <si>
    <t>Schedule of Prepayment and Other Current Assets</t>
  </si>
  <si>
    <t>As of December 31,
2015
2016
RMB
RMB
Supplier rebates receivables
Receivable from a third party
—
Interest receivable
Prepaid taxes related with overseas purchase
Prepaid vendors deposits
Prepaid advertising fees
Prepaid rental fees
Rebate receivable from third-party online payment platforms
Receivables related to employee share options exercise
Government grant receivables
—
Other receivables
Total</t>
  </si>
  <si>
    <t>Long-term investments (Tables)</t>
  </si>
  <si>
    <t>Schedule of long-term investments</t>
  </si>
  <si>
    <t>Cost Method
Equity Method
Total
RMB
RMB
RMB
Balance at December 31, 2015
—
Additions
Share of income
—
Disposal of an investment
)
—
)
Changes from consolidation to cost method
—
Converted to equity from convertible loan
—
Balance at December 31, 2016</t>
  </si>
  <si>
    <t>Investment security (Tables)</t>
  </si>
  <si>
    <t>Schedule of investment security</t>
  </si>
  <si>
    <t>As of December 31,
2015
2016
RMB
RMB
Balance at the beginning of the year
—
Purchase on May 6, 2015
—
Recognition of unrealized loss
)
)
Foreign currency transaction adjustments, net of nil tax
Balance at the end of the year</t>
  </si>
  <si>
    <t>Property, equipment and software, net (Tables)</t>
  </si>
  <si>
    <t>As of December 31,
2015
2016
RMB
RMB
Equipment
Leasehold improvements
Servers
Office furniture, vehicles and logistics equipment
Software
Total
Less: Accumulated depreciation
)
)
Net book value</t>
  </si>
  <si>
    <t>Land Use Rights, Net (Tables)</t>
  </si>
  <si>
    <t>Schedule of land use rights, net</t>
  </si>
  <si>
    <t>As of December 31,
2016
RMB
Cost:
Land use rights
Less: Accumulated amortization
)
Land use rights, net</t>
  </si>
  <si>
    <t>Accrued expenses and other current liabilities (Tables)</t>
  </si>
  <si>
    <t>Accrued Expenses and Other Current Liabilities</t>
  </si>
  <si>
    <t>As of December 31,
2015
2016
RMB
RMB
Deposits from service providers
Payroll and welfare benefits accruals
Server custody and bandwidth fee accruals
Professional fees payable
Rentals
Payables related to employee share options exercise
Others
Total</t>
  </si>
  <si>
    <t>Taxation (Tables)</t>
  </si>
  <si>
    <t>Current and Deferred Portion of Income Tax Expenses/(Benefits)</t>
  </si>
  <si>
    <t>For the Year Ended December 31,
2014
2015
2016
RMB
RMB
RMB
Current tax provision
Deferred tax provision
Income tax expenses</t>
  </si>
  <si>
    <t>Reconciliation between the statutory CIT rate and the effective tax rate</t>
  </si>
  <si>
    <t>For the Years Ended December 31,
2014
2015
2016
Statutory income tax rates
%
%
%
Effect of preferential tax
)%
)%
)%
Change in valuation allowance
%
%
)%
Permanent differences
%
%
%
Effect of withholding tax
—
%
—
Effect on tax rates in different tax jurisdiction
)%
)%
%
Effective tax rate
%
%
%</t>
  </si>
  <si>
    <t>Significant Components of Aggregate Deferred Tax Assets</t>
  </si>
  <si>
    <t>As of December 31,
2015
2016
RMB
RMB
Deferred tax assets:
Net operating loss carry forwards
Excess advertising expenses carry forwards
Accrued payroll and other expenses
Fair value change-investment security
—
Others
Less: valuation allowance
)
)
Total deferred tax assets, net</t>
  </si>
  <si>
    <t>Movement of Valuation Allowance</t>
  </si>
  <si>
    <t>As of December 31,
2015
2016
RMB
RMB
Balance at beginning of the year
)
)
Current period deduction/(addition)
)
Balance at the end of the year
)
)</t>
  </si>
  <si>
    <t>Share based compensation (Tables)</t>
  </si>
  <si>
    <t>Share Option Activities</t>
  </si>
  <si>
    <t>Number of
Weighted
Weighted Average
Weighted Average
Aggregate
US$
In years
US$
US$
Outstanding as of December 31, 2014
Granted
Forfeited
)
Exercised
)
Outstanding as of December 31, 2015
Forfeited
)
Exercised
)
Outstanding as of December 31, 2016
Vested and expected to vest as of December 31, 2016
Exercisable as of December 31, 2016</t>
  </si>
  <si>
    <t>Fair Value Assumptions</t>
  </si>
  <si>
    <t>For the years ended December 31,
2014
2015
2016
Risk-free interest rates (%) (1)
%
%
NA
Exercise multiples (2)
2.2 times
2.2 times
NA
Expected dividend yield (3)
%
%
NA
Expected volatility (%) (4)
%
%
NA
Contract life
10 years
10 years
NA
(1)
The risk-free interest rate is based on the implied yield rates of China government bonds denominated in US$ for a term consistent with the expected life of the awards in effect at the time of grant if such rates are available.
(2)
The expected exercise multiple is the average ratio of the stock price to the exercise price of when employees would decide to voluntarily exercise their vested options. As the Company did not have sufficient information of past employee exercise history, it was estimated by referencing to Valuing Employee Stock Options (published by John Wiley &amp; Sons. Inc. 2004 edition), a well-accepted academic publication.
(3)
The dividend yield was estimated based on the Company’s expected dividend policy over the expected life of the options.
(4)
The Company estimates the volatility of its common stock at the date of grant based on the historical volatility of similar U.S. and Hong Kong public companies for a period equal to the expected life preceding the grant date.</t>
  </si>
  <si>
    <t>Restricted Share Units Activities</t>
  </si>
  <si>
    <t>Restricted Shares
Number of Shares
Weighted-Average
US$
Unvested as of December 31, 2014
Granted
Vested
)
Forfeited
)
Unvested as of December 31, 2015
Granted
Restricted shares vested
)
Forfeited
)
Unvested as of December 31, 2016</t>
  </si>
  <si>
    <t>Earnings per share (Tables)</t>
  </si>
  <si>
    <t>Schedule of Earnings Per Share, Basic and Diluted</t>
  </si>
  <si>
    <t>For the Year Ended December 31,
2014
2015
2016
RMB
RMB
RMB
Numerator:
Net income attributable to Jumei International Holding Limited
Redeemable Preferred Shares redemption value accretion
)
—
—
Income allocation to participating preferred shares
)
—
—
Numerator for basic and diluted income per share attributable to Jumei’s ordinary shareholders
Denominator:
Weighted average number of ordinary shares — basic
Dilutive effect of share options
Dilutive effect of RSUs
Dilutive effect of Founders’ shares
—
—
Weighted average number of ordinary shares — diluted
Net income per share attributable to Jumei’s ordinary shareholders
- Basic
- Diluted</t>
  </si>
  <si>
    <t>Commitments and contingencies (Tables)</t>
  </si>
  <si>
    <t>Future Minimum Commitment Under Non-Cancelable Agreements</t>
  </si>
  <si>
    <t>As of December 31, 2016, future minimum commitments under non-cancelable agreements were as follows:
Operating lease
RMB
2017
2018
2019
2020
2021 and thereafter
Total</t>
  </si>
  <si>
    <t>Capital commitments for the logistic warehouse construction</t>
  </si>
  <si>
    <t>As of December 31, 2016, Capital commitments for the logistic warehouse construction under non-cancellable agreements were as follows:
Construction in progress
RMB
2017</t>
  </si>
  <si>
    <t>Related party transactions (Tables)</t>
  </si>
  <si>
    <t>Schedule of major related parties and their relationships</t>
  </si>
  <si>
    <t>Name of related parties
Relationship with the Group
Beijing Jushangminghui Commerce and Trade Co., Ltd.
A company controlled by a beneficial owner of the Company and his immediate family member
Beijing Fanbosha Commerce and Trade Co., Ltd.
A company controlled by a beneficial owner of the Company and his immediate family member
Venture capital fund
An investee of the Group accounted for as equity method</t>
  </si>
  <si>
    <t>Schedule of Related Party Transactions</t>
  </si>
  <si>
    <t>For the Year Ended December 31,
2014
2015
2016
RMB
RMB
RMB
Purchases of merchandises:
Beijing Fanbosha Commerce and Trade Co., Ltd.
—
—
Beijing Jushangminghui Commerce and Trade Co., Ltd.
—
—
Interest income of loans receivable:
Venture capital fund
—
—</t>
  </si>
  <si>
    <t>Schedule of Related Party Balances</t>
  </si>
  <si>
    <t>As of December 31,
2014
2015
2016
RMB
RMB
RMB
Loan receivable from a venture capital fund
—
—
Interest receivable from a venture capital fund
—
—</t>
  </si>
  <si>
    <t>Organization and Principal Activities (Significant Majority-Owned Subsidiaries and VIEs) (Details)</t>
  </si>
  <si>
    <t>Reemake Media Co., Ltd.</t>
  </si>
  <si>
    <t>Variable Interest Entities</t>
  </si>
  <si>
    <t>Equity interest indirectly held</t>
  </si>
  <si>
    <t>100.00%</t>
  </si>
  <si>
    <t>Jumei Hongkong Limited ("Jumei Hongkong")</t>
  </si>
  <si>
    <t>Direct Subsidiaries</t>
  </si>
  <si>
    <t>Equity interest held</t>
  </si>
  <si>
    <t>Jumei Hongkong Holding Limited ("Jumei Hongkong Holding")</t>
  </si>
  <si>
    <t>Beijing Silvia Technology Service Co., Ltd. ("Beijing Jumei")</t>
  </si>
  <si>
    <t>Shanghai Jumeiyoupin Technology Co., Ltd. ("Shanghai Jumei") (Formerly known as Shanghai Paddy Commerce and Trade Co., Ltd.)</t>
  </si>
  <si>
    <t>Chengdu Jumeiyoupin Science and Technology Co., Ltd. ("Chengdu Jumei")</t>
  </si>
  <si>
    <t>Tianjin Cyril Information Technology Co., Ltd. ("Tianjin Cyril")</t>
  </si>
  <si>
    <t>Tianjin Qianmei International Trading Co., Ltd. ("Tianjin Qianmei")</t>
  </si>
  <si>
    <t>Tianjin Jumeiyoupin Technology Co., Ltd. ("Tianjin Jumei") (Formerly known as Tianjin Venus Technology Co., Ltd.)</t>
  </si>
  <si>
    <t>Zhengzhou Venus Information Technology Co., Ltd. ("Zhengzhou Venus")</t>
  </si>
  <si>
    <t>Suzhou Jumeiyoupin Technology Co., Ltd. ("Suzhou Jumei")</t>
  </si>
  <si>
    <t>Organization and Principal Activities (Financial Information of the Company's VIEs) (Details) ¥ in Thousands, $ in Thousands</t>
  </si>
  <si>
    <t>Variable interest entities</t>
  </si>
  <si>
    <t>Total net revenue</t>
  </si>
  <si>
    <t>Net loss</t>
  </si>
  <si>
    <t>Net cash provided by/(used in) operating activities</t>
  </si>
  <si>
    <t>Less: loans receivable</t>
  </si>
  <si>
    <t>Total assets excluding loans receivable</t>
  </si>
  <si>
    <t>Less: inter-company payable</t>
  </si>
  <si>
    <t>Total liabilities excluding inter-company payable</t>
  </si>
  <si>
    <t>Asset can be used to settle obligations</t>
  </si>
  <si>
    <t>Registered Capital</t>
  </si>
  <si>
    <t>Principal Accounting Policies (Narrative) (Details) ¥ in Thousands, $ in Thousands</t>
  </si>
  <si>
    <t>Dec. 31, 2015USD ($)</t>
  </si>
  <si>
    <t>Dec. 31, 2014USD ($)</t>
  </si>
  <si>
    <t>Aug. 31, 2016</t>
  </si>
  <si>
    <t>Foreign exchange gains/(losses)</t>
  </si>
  <si>
    <t>Allowance for entrusted loans</t>
  </si>
  <si>
    <t>Allowance for doubtful accounts</t>
  </si>
  <si>
    <t>Land use rights, estimated useful lives</t>
  </si>
  <si>
    <t>50 years</t>
  </si>
  <si>
    <t>Amortization expenses</t>
  </si>
  <si>
    <t>Impairment loss on goodwill</t>
  </si>
  <si>
    <t>Impairment charge | $</t>
  </si>
  <si>
    <t>Shipping costs included in fulfillment expenses</t>
  </si>
  <si>
    <t>Advertising expenses</t>
  </si>
  <si>
    <t>Vesting period</t>
  </si>
  <si>
    <t>4 years</t>
  </si>
  <si>
    <t>Employee social benefits included as expenses</t>
  </si>
  <si>
    <t>Minimum</t>
  </si>
  <si>
    <t>Annual rate (as a percentage)</t>
  </si>
  <si>
    <t>4.35%</t>
  </si>
  <si>
    <t>Maximum</t>
  </si>
  <si>
    <t>10.00%</t>
  </si>
  <si>
    <t>Foreign invested enterprise</t>
  </si>
  <si>
    <t>Minimum percentage of after-tax profits required for appropriation to reserve</t>
  </si>
  <si>
    <t>Maximum percentage of the company's registered capital required to be held in reserve</t>
  </si>
  <si>
    <t>50.00%</t>
  </si>
  <si>
    <t>Domestic enterprise</t>
  </si>
  <si>
    <t>Principal Accounting Policies (Schedules of Estimated Useful Lives) (Details)</t>
  </si>
  <si>
    <t>Domain names and non-compete agreements</t>
  </si>
  <si>
    <t>Intangible assets, net:</t>
  </si>
  <si>
    <t>Estimated average useful lives</t>
  </si>
  <si>
    <t>2 years</t>
  </si>
  <si>
    <t>Customer relationship</t>
  </si>
  <si>
    <t>5 years</t>
  </si>
  <si>
    <t>Electronic equipment</t>
  </si>
  <si>
    <t>Property, Plant and Equipment [Line Items]</t>
  </si>
  <si>
    <t>Estimated useful life</t>
  </si>
  <si>
    <t>3 years</t>
  </si>
  <si>
    <t>Servers</t>
  </si>
  <si>
    <t>Office furniture, vehicles &amp; logistics equipment</t>
  </si>
  <si>
    <t>Software</t>
  </si>
  <si>
    <t>Risks and concentration (Details) - CNY (¥) ¥ in Thousands</t>
  </si>
  <si>
    <t>Foreign currency risk | RMB</t>
  </si>
  <si>
    <t>Concentration of credit risk</t>
  </si>
  <si>
    <t>Cash and cash equivalents and short-term investments</t>
  </si>
  <si>
    <t>Fair value measurement (Details) ¥ in Thousands, $ in Thousands</t>
  </si>
  <si>
    <t>Fair Value, Assets and Liabilities Measured on Recurring and Nonrecurring Basis [Line Items]</t>
  </si>
  <si>
    <t>Recurring</t>
  </si>
  <si>
    <t>Bank time deposits with an original maturity of three months or less</t>
  </si>
  <si>
    <t>Short-term investments with variable interest rates</t>
  </si>
  <si>
    <t>Total</t>
  </si>
  <si>
    <t>Quoted Prices in Active Markets for Identical Assets (Level 1) | Recurring</t>
  </si>
  <si>
    <t>Significant Other Observable Inputs (Level 2) | Recurring</t>
  </si>
  <si>
    <t>Loans receivable, net (Summary of Loans Receivable) (Details) ¥ in Thousands, $ in Thousands</t>
  </si>
  <si>
    <t>Loans receivable - current portion</t>
  </si>
  <si>
    <t>Loans receivable - non-current portion</t>
  </si>
  <si>
    <t>Entrusted loan</t>
  </si>
  <si>
    <t>Loans receivable</t>
  </si>
  <si>
    <t>Convertible loan</t>
  </si>
  <si>
    <t>Loans receivable, net (Narrative) (Details) ¥ in Thousands, $ in Thousands</t>
  </si>
  <si>
    <t>Mar. 16, 2016CNY (¥)item</t>
  </si>
  <si>
    <t>Aug. 31, 2016CNY (¥)</t>
  </si>
  <si>
    <t>Jul. 22, 2015CNY (¥)</t>
  </si>
  <si>
    <t>Proceeds from loan repayment</t>
  </si>
  <si>
    <t>Equity investment</t>
  </si>
  <si>
    <t>Contract maturity term</t>
  </si>
  <si>
    <t>1 year</t>
  </si>
  <si>
    <t>Venture capital fund ("Fund")</t>
  </si>
  <si>
    <t>Investments</t>
  </si>
  <si>
    <t>BabyTree</t>
  </si>
  <si>
    <t>Amount converted</t>
  </si>
  <si>
    <t>Proceeds from BabyTree</t>
  </si>
  <si>
    <t>Number of operating entities | item</t>
  </si>
  <si>
    <t>Fair value of Call Option recorded as a freestanding derivative instrument</t>
  </si>
  <si>
    <t>Discount on Convertible Loan</t>
  </si>
  <si>
    <t>Convertible loan | BabyTree</t>
  </si>
  <si>
    <t>12.00%</t>
  </si>
  <si>
    <t>Convertible loan | BabyTree | Call Option</t>
  </si>
  <si>
    <t>Convertible loan | BabyTree | Put Option</t>
  </si>
  <si>
    <t>Loans receivable, net (Schedule of Significant Inputs Used to Estimate Fair Value of Call Option) (Details) - Call Option</t>
  </si>
  <si>
    <t>Jul. 22, 2015</t>
  </si>
  <si>
    <t>Risk free rate of interest</t>
  </si>
  <si>
    <t>2.38%</t>
  </si>
  <si>
    <t>Dividend Yield</t>
  </si>
  <si>
    <t>0.00%</t>
  </si>
  <si>
    <t>Volatility</t>
  </si>
  <si>
    <t>55.00%</t>
  </si>
  <si>
    <t>Loans receivable, net (Schedule of Allocation and Movement of Convertible Loan) (Details) ¥ in Thousands, $ in Thousands</t>
  </si>
  <si>
    <t>Initial investment amount</t>
  </si>
  <si>
    <t>Recognition of interest income</t>
  </si>
  <si>
    <t>Allocation to the Call Option</t>
  </si>
  <si>
    <t>Balance at beginning of period</t>
  </si>
  <si>
    <t>Conversion to equity interest in Babytree</t>
  </si>
  <si>
    <t>Balance at end of period</t>
  </si>
  <si>
    <t>Inventories (Details) ¥ in Thousands, $ in Thousands</t>
  </si>
  <si>
    <t>General merchandise</t>
  </si>
  <si>
    <t>Packing materials and others</t>
  </si>
  <si>
    <t>Less: Inventory write down</t>
  </si>
  <si>
    <t>Prepayment and other current assets (Details) ¥ in Thousands, $ in Thousands</t>
  </si>
  <si>
    <t>Supplier rebate receivables</t>
  </si>
  <si>
    <t>Receivable from a third party</t>
  </si>
  <si>
    <t>Interest receivable</t>
  </si>
  <si>
    <t>Prepaid taxes related with overseas purchase</t>
  </si>
  <si>
    <t>Prepaid vendors deposits</t>
  </si>
  <si>
    <t>Prepaid advertising fees</t>
  </si>
  <si>
    <t>Prepaid rental fees</t>
  </si>
  <si>
    <t>Rebate receivable from third-party online payment platforms</t>
  </si>
  <si>
    <t>Receivables related to employee share options exercise</t>
  </si>
  <si>
    <t>Government grant receivables</t>
  </si>
  <si>
    <t>Other receivables</t>
  </si>
  <si>
    <t>Total prepaid expenses and other current assets</t>
  </si>
  <si>
    <t>Long-term investments (Details) ¥ in Thousands, $ in Thousands</t>
  </si>
  <si>
    <t>Apr. 25, 2016CNY (¥)</t>
  </si>
  <si>
    <t>Jan. 22, 2016USD ($)shares</t>
  </si>
  <si>
    <t>Jan. 22, 2016CNY (¥)shares</t>
  </si>
  <si>
    <t>Jan. 26, 2015shares</t>
  </si>
  <si>
    <t>Feb. 29, 2016CNY (¥)</t>
  </si>
  <si>
    <t>Sep. 08, 2016entity</t>
  </si>
  <si>
    <t>Balance at the beginning of the year</t>
  </si>
  <si>
    <t>Additions</t>
  </si>
  <si>
    <t>Share of income</t>
  </si>
  <si>
    <t>Disposal of an investment</t>
  </si>
  <si>
    <t>Changes from consolidation to cost method</t>
  </si>
  <si>
    <t>Converted to equity from convertible loan</t>
  </si>
  <si>
    <t>Balance at the end of the year</t>
  </si>
  <si>
    <t>Cost method investments</t>
  </si>
  <si>
    <t>Shares purchased (in shares) | shares</t>
  </si>
  <si>
    <t>Proceeds from investment sold</t>
  </si>
  <si>
    <t>Disposal gain recognized</t>
  </si>
  <si>
    <t>Cash consideration to acquire investment</t>
  </si>
  <si>
    <t>Number of main operating entities | entity</t>
  </si>
  <si>
    <t>Impairments recorded for the investment</t>
  </si>
  <si>
    <t>Series AA Preferred Shares in an online retailer in United States</t>
  </si>
  <si>
    <t>Venture capital fund ("Fund") | General Partner ("GP")</t>
  </si>
  <si>
    <t>Equity method investment</t>
  </si>
  <si>
    <t>Equity interest (as a percentage)</t>
  </si>
  <si>
    <t>14.00%</t>
  </si>
  <si>
    <t>Cash consideration for equity method investment</t>
  </si>
  <si>
    <t>Venture capital fund ("Fund") | Limited partner</t>
  </si>
  <si>
    <t>33.34%</t>
  </si>
  <si>
    <t>Cost Method</t>
  </si>
  <si>
    <t>Cost Method | Series AA Preferred Shares in an online retailer in United States</t>
  </si>
  <si>
    <t>Equity Method</t>
  </si>
  <si>
    <t>Investment security (Details) ¥ in Thousands, $ in Thousands</t>
  </si>
  <si>
    <t>May 06, 2015CNY (¥)</t>
  </si>
  <si>
    <t>Purchase on May 6, 2015</t>
  </si>
  <si>
    <t>Recognition of unrealized loss</t>
  </si>
  <si>
    <t>Foreign currency transaction adjustment, net of nil tax</t>
  </si>
  <si>
    <t>Foreign currency transaction adjustment, tax</t>
  </si>
  <si>
    <t>IT'S SKIN</t>
  </si>
  <si>
    <t>Percentage of equity stake acquired</t>
  </si>
  <si>
    <t>2.00%</t>
  </si>
  <si>
    <t>Other than temporary impairment</t>
  </si>
  <si>
    <t>Property, equipment and software, net (Details) ¥ in Thousands, $ in Thousands</t>
  </si>
  <si>
    <t>Less: Accumulated depreciation</t>
  </si>
  <si>
    <t>Net book value</t>
  </si>
  <si>
    <t>Depreciation expenses</t>
  </si>
  <si>
    <t>Leasehold improvements</t>
  </si>
  <si>
    <t>Office furniture, vehicles and logistics equipment</t>
  </si>
  <si>
    <t>Land Use Rights, Net (Details) ¥ in Thousands, $ in Thousands</t>
  </si>
  <si>
    <t>Land use rights</t>
  </si>
  <si>
    <t>Less: Accumulated amortization</t>
  </si>
  <si>
    <t>Accrued expenses and other current liabilities (Details) ¥ in Thousands, $ in Thousands</t>
  </si>
  <si>
    <t>Deposits from service providers</t>
  </si>
  <si>
    <t>Payroll and welfare benefits accruals</t>
  </si>
  <si>
    <t>Server custody and bandwidth fee accruals</t>
  </si>
  <si>
    <t>Professional fees payable</t>
  </si>
  <si>
    <t>Rentals</t>
  </si>
  <si>
    <t>Payables related to employee share options exercise</t>
  </si>
  <si>
    <t>Others</t>
  </si>
  <si>
    <t>Taxation (Narrative) (Details)</t>
  </si>
  <si>
    <t>Dec. 31, 2011</t>
  </si>
  <si>
    <t>Business tax rate (as a percent)</t>
  </si>
  <si>
    <t>5.00%</t>
  </si>
  <si>
    <t>Value-Added Tax, service revenue (as a percent)</t>
  </si>
  <si>
    <t>6.00%</t>
  </si>
  <si>
    <t>Value-Added Tax, merchandize revenue (as a percent)</t>
  </si>
  <si>
    <t>17.00%</t>
  </si>
  <si>
    <t>Taxation (Current and Deferred Portion of Income Tax Expense and Benefit) (Details) ¥ in Thousands, $ in Thousands</t>
  </si>
  <si>
    <t>Current tax provision</t>
  </si>
  <si>
    <t>Deferred tax provision</t>
  </si>
  <si>
    <t>Taxation (Geographic Region) (Details)</t>
  </si>
  <si>
    <t>Dec. 31, 2013</t>
  </si>
  <si>
    <t>PRC Corporate Income Tax Rate (as a percent)</t>
  </si>
  <si>
    <t>25.00%</t>
  </si>
  <si>
    <t>Hong Kong</t>
  </si>
  <si>
    <t>Profit tax rate (as a percent)</t>
  </si>
  <si>
    <t>16.50%</t>
  </si>
  <si>
    <t>Korea</t>
  </si>
  <si>
    <t>22.00%</t>
  </si>
  <si>
    <t>Chengdu Jumeiyoupin Science and Technology Co., Ltd. ("Chengdu Jumei") | PRC western region</t>
  </si>
  <si>
    <t>Preferential enterprise income tax rate (as a percent)</t>
  </si>
  <si>
    <t>15.00%</t>
  </si>
  <si>
    <t>Taxation (Reconciliation Between Statutory and Effective Tax Rate) (Details)</t>
  </si>
  <si>
    <t>Statutory income tax rates (as a percent)</t>
  </si>
  <si>
    <t>Effect of preferential tax (as a percent)</t>
  </si>
  <si>
    <t>(5.00%)</t>
  </si>
  <si>
    <t>(14.00%)</t>
  </si>
  <si>
    <t>(8.00%)</t>
  </si>
  <si>
    <t>Change in valuation allowance (as a percent)</t>
  </si>
  <si>
    <t>(10.00%)</t>
  </si>
  <si>
    <t>19.00%</t>
  </si>
  <si>
    <t>Permanent differences (as a percent)</t>
  </si>
  <si>
    <t>7.00%</t>
  </si>
  <si>
    <t>3.00%</t>
  </si>
  <si>
    <t>Effect of withholding tax (as a percent)</t>
  </si>
  <si>
    <t>Effect on tax rates in different tax jurisdiction (as a percent)</t>
  </si>
  <si>
    <t>1.00%</t>
  </si>
  <si>
    <t>(1.00%)</t>
  </si>
  <si>
    <t>Effective tax rate (as a percent)</t>
  </si>
  <si>
    <t>18.00%</t>
  </si>
  <si>
    <t>34.00%</t>
  </si>
  <si>
    <t>20.00%</t>
  </si>
  <si>
    <t>Taxation (Aggregate Preferential Tax) (Details) - CNY (¥) ¥ / shares in Units, ¥ in Thousands</t>
  </si>
  <si>
    <t>Aggregate amount of the preferential tax</t>
  </si>
  <si>
    <t>Per share effect of the preferential tax</t>
  </si>
  <si>
    <t>Taxation (Components of Aggregate Deferred Income Tax Assets) (Details) - CNY (¥) ¥ in Thousands</t>
  </si>
  <si>
    <t>Net operating loss carry forwards</t>
  </si>
  <si>
    <t>Excess advertising expenses carry forwards</t>
  </si>
  <si>
    <t>Accrued payroll and other expenses</t>
  </si>
  <si>
    <t>Fair value change-investment security</t>
  </si>
  <si>
    <t>Less: valuation allowance</t>
  </si>
  <si>
    <t>Total deferred tax assets, net</t>
  </si>
  <si>
    <t>Taxation (Schedule of Movement of Valuation Allowance) (Details) - CNY (¥) ¥ in Thousands</t>
  </si>
  <si>
    <t>Balance at beginning of the year</t>
  </si>
  <si>
    <t>Current period deduction/(addition)</t>
  </si>
  <si>
    <t>Taxation (Withholding Tax on Undistributed Dividends) (Details) - CNY (¥) ¥ in Thousands</t>
  </si>
  <si>
    <t>Withholding Tax Rate</t>
  </si>
  <si>
    <t>Unrecognized deferred tax liability for permanently reinvested earnings</t>
  </si>
  <si>
    <t>Withholding tax accrued for the earnings</t>
  </si>
  <si>
    <t>Redeemable Preferred Shares (Narrative) (Details) - CNY (¥) ¥ in Thousands</t>
  </si>
  <si>
    <t>Nov. 18, 2011</t>
  </si>
  <si>
    <t>Apr. 08, 2011</t>
  </si>
  <si>
    <t>Jun. 25, 2010</t>
  </si>
  <si>
    <t>Series A-1 Redeemable Preferred Shares</t>
  </si>
  <si>
    <t>Class of Stock [Line Items]</t>
  </si>
  <si>
    <t>Convertible Redeemable Preferred Shares, shares</t>
  </si>
  <si>
    <t>Convertible Redeemable Preferred Shares</t>
  </si>
  <si>
    <t>Series A-2 Redeemable Preferred Shares</t>
  </si>
  <si>
    <t>Series B Redeemable Preferred Shares</t>
  </si>
  <si>
    <t>Ordinary shares (Details) ¥ in Thousands</t>
  </si>
  <si>
    <t>Dec. 15, 2014CNY (¥)</t>
  </si>
  <si>
    <t>Dec. 31, 2016Vote / shares$ / sharesshares</t>
  </si>
  <si>
    <t>Dec. 31, 2015$ / sharesshares</t>
  </si>
  <si>
    <t>May 16, 2014$ / shares</t>
  </si>
  <si>
    <t>Ordinary shares, par value | $ / shares</t>
  </si>
  <si>
    <t>Common Stock, Shares Authorized</t>
  </si>
  <si>
    <t>Share repurchase program, authorized amount | ¥</t>
  </si>
  <si>
    <t>Share repurchase program, period over which shares will be repurchased</t>
  </si>
  <si>
    <t>12 months</t>
  </si>
  <si>
    <t>Total consideration of share repurchased | ¥</t>
  </si>
  <si>
    <t>ordinary shares repurchased cancelled</t>
  </si>
  <si>
    <t>Common stock voting rights | Vote / shares</t>
  </si>
  <si>
    <t>Ordinary shares repurchased from the open market</t>
  </si>
  <si>
    <t>Class A ordinary shares | Preferred shares | Shareholders other than Mr. Leo Ou Chen and Mr. Yusen Dai, and their respective affiliates</t>
  </si>
  <si>
    <t>Ordinary shares converted from other security (per share)</t>
  </si>
  <si>
    <t>Class B ordinary shares | Mr. Leo Ou Chen and Mr. Yusen Dai, and affiliates</t>
  </si>
  <si>
    <t>Share based compensation (Narrative) (Details) ¥ in Thousands</t>
  </si>
  <si>
    <t>Dec. 31, 2016CNY (¥)$ / sharesshares</t>
  </si>
  <si>
    <t>Dec. 31, 2014CNY (¥)shares</t>
  </si>
  <si>
    <t>Share options granted | shares</t>
  </si>
  <si>
    <t>Unamortized compensation costs related to unvested awards not yet recognized</t>
  </si>
  <si>
    <t>Weighted average recognition period for unamortized share-based compensation cost</t>
  </si>
  <si>
    <t>11 months 12 days</t>
  </si>
  <si>
    <t>Income tax benefit recognized</t>
  </si>
  <si>
    <t>Tax deduction claimed</t>
  </si>
  <si>
    <t>Compensation cost capitalized</t>
  </si>
  <si>
    <t>2011 Global Share Plan</t>
  </si>
  <si>
    <t>Option exercise prices per ordinary share, minimum (USD per share) | $ / shares</t>
  </si>
  <si>
    <t>Option exercise prices per ordinary share, maximum (USD per share) | $ / shares</t>
  </si>
  <si>
    <t>Number of ordinary shares have been reserved to be issued | shares</t>
  </si>
  <si>
    <t>2014 Share Incentive Plan</t>
  </si>
  <si>
    <t>Annual increase percentage of outstanding share capital</t>
  </si>
  <si>
    <t>1.50%</t>
  </si>
  <si>
    <t>Class A ordinary shares | 2014 Share Incentive Plan</t>
  </si>
  <si>
    <t>First anniversary of the date of grant | 2011 Global Share Plan</t>
  </si>
  <si>
    <t>Vesting percentage</t>
  </si>
  <si>
    <t>0.25%</t>
  </si>
  <si>
    <t>Each month thereafter the first First anniversary of the date of grant | 2011 Global Share Plan</t>
  </si>
  <si>
    <t>0.02083%</t>
  </si>
  <si>
    <t>Vesting percentage each month</t>
  </si>
  <si>
    <t>48 months</t>
  </si>
  <si>
    <t>Share options</t>
  </si>
  <si>
    <t>Share-based compensation expenses</t>
  </si>
  <si>
    <t>Share based compensation (Changes in service-based share options activities) (Details) - USD ($) $ / shares in Units, $ in Thousands</t>
  </si>
  <si>
    <t>Number of Options</t>
  </si>
  <si>
    <t>Outstanding</t>
  </si>
  <si>
    <t>Granted</t>
  </si>
  <si>
    <t>Forfeited</t>
  </si>
  <si>
    <t>Exercised</t>
  </si>
  <si>
    <t>Vested and expected to vest</t>
  </si>
  <si>
    <t>Exercisable</t>
  </si>
  <si>
    <t>Weighted Average Exercise Price</t>
  </si>
  <si>
    <t>Weighted Average Remaining Contractual Life In years</t>
  </si>
  <si>
    <t>6 years 8 months 23 days</t>
  </si>
  <si>
    <t>6 years 7 months 6 days</t>
  </si>
  <si>
    <t>7 years 3 months 15 days</t>
  </si>
  <si>
    <t>5 years 4 months 13 days</t>
  </si>
  <si>
    <t>6 years 6 months</t>
  </si>
  <si>
    <t>Weighted Average fair value at grant date</t>
  </si>
  <si>
    <t>Outstanding (in dollars per share)</t>
  </si>
  <si>
    <t>Granted (in dollars per share)</t>
  </si>
  <si>
    <t>Forfeited (in dollars per share)</t>
  </si>
  <si>
    <t>Exercised (in dollars per share)</t>
  </si>
  <si>
    <t>Aggregate Intrinsic Value</t>
  </si>
  <si>
    <t>Share based compensation (Schedule of Fair Value Assumptions) (Details) - Share options</t>
  </si>
  <si>
    <t>Dec. 31, 2016$ / sharesshares</t>
  </si>
  <si>
    <t>Dec. 31, 2014$ / sharesshares</t>
  </si>
  <si>
    <t>Share-based Compensation Arrangement by Share-based Payment Award [Line Items]</t>
  </si>
  <si>
    <t>Weighted average grant date fair value of options vested (in dollars per share) | $ / shares</t>
  </si>
  <si>
    <t>Option expired (in shares) | shares</t>
  </si>
  <si>
    <t>Risk-free interest rate (%)</t>
  </si>
  <si>
    <t>2.52%</t>
  </si>
  <si>
    <t>3.35%</t>
  </si>
  <si>
    <t>Exercise multiple</t>
  </si>
  <si>
    <t>Expected dividend yield</t>
  </si>
  <si>
    <t>Expected volatility (%)</t>
  </si>
  <si>
    <t>46.00%</t>
  </si>
  <si>
    <t>43.00%</t>
  </si>
  <si>
    <t>Contract life</t>
  </si>
  <si>
    <t>10 years</t>
  </si>
  <si>
    <t>Share based compensation (Founders' shares) (Details) ¥ in Thousands</t>
  </si>
  <si>
    <t>Jun. 25, 2010CNY (¥)</t>
  </si>
  <si>
    <t>Jul. 15, 2009$ / shares</t>
  </si>
  <si>
    <t>Total fair value of shares vested</t>
  </si>
  <si>
    <t>Founders' Shares</t>
  </si>
  <si>
    <t>Incremental charges</t>
  </si>
  <si>
    <t>Grant date fair value per restricted share | $ / shares</t>
  </si>
  <si>
    <t>First anniversary of the date of grant | Founders' Shares</t>
  </si>
  <si>
    <t>Each month thereafter the first First anniversary of the date of grant | Founders' Shares</t>
  </si>
  <si>
    <t>36 months</t>
  </si>
  <si>
    <t>Share based compensation (Schedule of Restricted Share Activity) (Details) ¥ in Thousands</t>
  </si>
  <si>
    <t>Dec. 31, 2016CNY (¥)$ / shares</t>
  </si>
  <si>
    <t>Dec. 31, 2015$ / shares</t>
  </si>
  <si>
    <t>Weighted-Average Grant-Date Fair Value</t>
  </si>
  <si>
    <t>Service-Based Restricted Share Units (RSUs)</t>
  </si>
  <si>
    <t>Number of Shares</t>
  </si>
  <si>
    <t>Outstanding, beginning (in shares) | shares</t>
  </si>
  <si>
    <t>Granted (in shares) | shares</t>
  </si>
  <si>
    <t>Vested (in shares) | shares</t>
  </si>
  <si>
    <t>Forfeited (in shares) | shares</t>
  </si>
  <si>
    <t>Outstanding, ending ( in shares) | shares</t>
  </si>
  <si>
    <t>Outstanding (in dollars per share) | $ / shares</t>
  </si>
  <si>
    <t>Granted (in dollars per share) | $ / shares</t>
  </si>
  <si>
    <t>Vested (in dollars per share) | $ / shares</t>
  </si>
  <si>
    <t>Forfeited (in dollars per share) | $ / shares</t>
  </si>
  <si>
    <t>Share-based compensation expenses | ¥</t>
  </si>
  <si>
    <t>Unamortized share-based compensation cost, founders' shares | ¥</t>
  </si>
  <si>
    <t>2 years 9 months 15 days</t>
  </si>
  <si>
    <t>Earnings per share (Details) ¥ / shares in Units, $ / shares in Units, ¥ in Thousands, $ in Thousands</t>
  </si>
  <si>
    <t>Numerator:</t>
  </si>
  <si>
    <t>Redeemable Preferred Shares redemption value accretion | ¥</t>
  </si>
  <si>
    <t>Denominator:</t>
  </si>
  <si>
    <t>Weighted average number of ordinary shares-basic</t>
  </si>
  <si>
    <t>Weighted average number of ordinary shares-diluted</t>
  </si>
  <si>
    <t>Dilutive effect of share options</t>
  </si>
  <si>
    <t>Earnings per share (Antidilutive Securities Excluded From Dilutive Net Loss Per Share) (Details) - shares</t>
  </si>
  <si>
    <t>Antidilutive securities excluded from computation of EPS</t>
  </si>
  <si>
    <t>Anti-dilutive securities excluded from calculation of earnings per share</t>
  </si>
  <si>
    <t>Commitments and contingencies (Details) ¥ in Thousands</t>
  </si>
  <si>
    <t>Jun. 22, 2015lawsuit</t>
  </si>
  <si>
    <t>Dec. 31, 2014lawsuit</t>
  </si>
  <si>
    <t>Other commitments</t>
  </si>
  <si>
    <t>Rental expenses under operating leases</t>
  </si>
  <si>
    <t>Operating lease</t>
  </si>
  <si>
    <t>2021 and thereafter</t>
  </si>
  <si>
    <t>Contingencies</t>
  </si>
  <si>
    <t>Number of action lawsuits | lawsuit</t>
  </si>
  <si>
    <t>Remaining putative class actions combined into one action | lawsuit</t>
  </si>
  <si>
    <t>Non-cancelable agreements:</t>
  </si>
  <si>
    <t>Related party transactions (Details) - CNY (¥) ¥ in Thousands</t>
  </si>
  <si>
    <t>Beijing Fanbosha Commerce and Trade Co., Ltd.</t>
  </si>
  <si>
    <t>Purchases of merchandises:</t>
  </si>
  <si>
    <t>Beijing Jushangminghui Commerce and Trade Co., Ltd.</t>
  </si>
  <si>
    <t>Loan receivable</t>
  </si>
  <si>
    <t>Restricted net assets (Details)</t>
  </si>
  <si>
    <t>Portion of after-tax profit to be allocated to general reserve under PRC law (as a percent)</t>
  </si>
  <si>
    <t>Required general reserve/registered capital ratio to de-force compulsory net profit allocation to general reserve (as a percent)</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5" t="n">
        <v>1597680</v>
      </c>
    </row>
    <row r="12" spans="1:2">
      <c r="A12" s="4" t="s">
        <v>17</v>
      </c>
      <c r="B12" s="4" t="s">
        <v>18</v>
      </c>
    </row>
    <row r="13" spans="1:2">
      <c r="A13" s="4" t="s">
        <v>19</v>
      </c>
      <c r="B13" s="4" t="s">
        <v>20</v>
      </c>
    </row>
    <row r="14" spans="1:2">
      <c r="A14" s="4" t="s">
        <v>21</v>
      </c>
      <c r="B14" s="5" t="n">
        <v>2016</v>
      </c>
    </row>
    <row r="15" spans="1:2">
      <c r="A15" s="4" t="s">
        <v>22</v>
      </c>
      <c r="B15" s="4" t="s">
        <v>23</v>
      </c>
    </row>
    <row r="16" spans="1:2">
      <c r="A16" s="4" t="s">
        <v>24</v>
      </c>
      <c r="B16" s="4" t="s">
        <v>25</v>
      </c>
    </row>
    <row r="17" spans="1:2">
      <c r="A17" s="4" t="s">
        <v>26</v>
      </c>
    </row>
    <row r="18" spans="1:2">
      <c r="A18" s="3" t="s">
        <v>0</v>
      </c>
    </row>
    <row r="19" spans="1:2">
      <c r="A19" s="4" t="s">
        <v>27</v>
      </c>
      <c r="B19" s="5" t="n">
        <v>149706286</v>
      </c>
    </row>
    <row r="20" spans="1:2">
      <c r="A20" s="4" t="s">
        <v>28</v>
      </c>
    </row>
    <row r="21" spans="1:2">
      <c r="A21" s="3" t="s">
        <v>0</v>
      </c>
    </row>
    <row r="22" spans="1:2">
      <c r="A22" s="4" t="s">
        <v>27</v>
      </c>
      <c r="B22" s="5" t="n">
        <v>90901446</v>
      </c>
    </row>
    <row r="23" spans="1:2">
      <c r="A23" s="4" t="s">
        <v>29</v>
      </c>
    </row>
    <row r="24" spans="1:2">
      <c r="A24" s="3" t="s">
        <v>0</v>
      </c>
    </row>
    <row r="25" spans="1:2">
      <c r="A25" s="4" t="s">
        <v>27</v>
      </c>
      <c r="B25" s="5" t="n">
        <v>588048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134</v>
      </c>
    </row>
    <row r="3" spans="1:2">
      <c r="A3" s="3" t="s">
        <v>243</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134</v>
      </c>
    </row>
    <row r="3" spans="1:2">
      <c r="A3" s="3" t="s">
        <v>245</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134</v>
      </c>
    </row>
    <row r="3" spans="1:2">
      <c r="A3" s="3" t="s">
        <v>247</v>
      </c>
    </row>
    <row r="4" spans="1:2">
      <c r="A4" s="4" t="s">
        <v>247</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134</v>
      </c>
    </row>
    <row r="3" spans="1:2">
      <c r="A3" s="3" t="s">
        <v>37</v>
      </c>
    </row>
    <row r="4" spans="1:2">
      <c r="A4" s="4" t="s">
        <v>3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134</v>
      </c>
    </row>
    <row r="3" spans="1:2">
      <c r="A3" s="3" t="s">
        <v>39</v>
      </c>
    </row>
    <row r="4" spans="1:2">
      <c r="A4" s="4" t="s">
        <v>3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1</v>
      </c>
      <c r="B1" s="2" t="s">
        <v>1</v>
      </c>
    </row>
    <row r="2" spans="1:2">
      <c r="B2" s="2" t="s">
        <v>134</v>
      </c>
    </row>
    <row r="3" spans="1:2">
      <c r="A3" s="3" t="s">
        <v>25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134</v>
      </c>
    </row>
    <row r="3" spans="1:2">
      <c r="A3" s="3" t="s">
        <v>253</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5</v>
      </c>
      <c r="B1" s="2" t="s">
        <v>1</v>
      </c>
    </row>
    <row r="2" spans="1:2">
      <c r="B2" s="2" t="s">
        <v>134</v>
      </c>
    </row>
    <row r="3" spans="1:2">
      <c r="A3" s="3" t="s">
        <v>45</v>
      </c>
    </row>
    <row r="4" spans="1:2">
      <c r="A4" s="4" t="s">
        <v>45</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v>
      </c>
      <c r="B1" s="2" t="s">
        <v>1</v>
      </c>
    </row>
    <row r="2" spans="1:2">
      <c r="B2" s="2" t="s">
        <v>134</v>
      </c>
    </row>
    <row r="3" spans="1:2">
      <c r="A3" s="3" t="s">
        <v>46</v>
      </c>
    </row>
    <row r="4" spans="1:2">
      <c r="A4" s="4" t="s">
        <v>46</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7</v>
      </c>
      <c r="B1" s="2" t="s">
        <v>1</v>
      </c>
    </row>
    <row r="2" spans="1:2">
      <c r="B2" s="2" t="s">
        <v>134</v>
      </c>
    </row>
    <row r="3" spans="1:2">
      <c r="A3" s="3" t="s">
        <v>257</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B3" s="6" t="n">
        <v>331481</v>
      </c>
      <c r="C3" s="7" t="n">
        <v>2301471</v>
      </c>
      <c r="D3" s="7" t="n">
        <v>2564287</v>
      </c>
    </row>
    <row r="4" spans="1:4">
      <c r="A4" s="4" t="s">
        <v>36</v>
      </c>
      <c r="B4" s="5" t="n">
        <v>100821</v>
      </c>
      <c r="C4" s="5" t="n">
        <v>700000</v>
      </c>
      <c r="D4" s="5" t="n">
        <v>363000</v>
      </c>
    </row>
    <row r="5" spans="1:4">
      <c r="A5" s="4" t="s">
        <v>37</v>
      </c>
      <c r="D5" s="5" t="n">
        <v>552745</v>
      </c>
    </row>
    <row r="6" spans="1:4">
      <c r="A6" s="4" t="s">
        <v>38</v>
      </c>
      <c r="B6" s="5" t="n">
        <v>4158</v>
      </c>
      <c r="C6" s="5" t="n">
        <v>28868</v>
      </c>
      <c r="D6" s="5" t="n">
        <v>76937</v>
      </c>
    </row>
    <row r="7" spans="1:4">
      <c r="A7" s="4" t="s">
        <v>39</v>
      </c>
      <c r="B7" s="5" t="n">
        <v>93060</v>
      </c>
      <c r="C7" s="5" t="n">
        <v>646116</v>
      </c>
      <c r="D7" s="5" t="n">
        <v>965510</v>
      </c>
    </row>
    <row r="8" spans="1:4">
      <c r="A8" s="4" t="s">
        <v>40</v>
      </c>
      <c r="B8" s="5" t="n">
        <v>2982</v>
      </c>
      <c r="C8" s="5" t="n">
        <v>20704</v>
      </c>
      <c r="D8" s="5" t="n">
        <v>91526</v>
      </c>
    </row>
    <row r="9" spans="1:4">
      <c r="A9" s="4" t="s">
        <v>41</v>
      </c>
      <c r="B9" s="5" t="n">
        <v>28499</v>
      </c>
      <c r="C9" s="5" t="n">
        <v>197867</v>
      </c>
      <c r="D9" s="5" t="n">
        <v>127930</v>
      </c>
    </row>
    <row r="10" spans="1:4">
      <c r="A10" s="4" t="s">
        <v>42</v>
      </c>
      <c r="B10" s="5" t="n">
        <v>561001</v>
      </c>
      <c r="C10" s="5" t="n">
        <v>3895026</v>
      </c>
      <c r="D10" s="5" t="n">
        <v>4741935</v>
      </c>
    </row>
    <row r="11" spans="1:4">
      <c r="A11" s="3" t="s">
        <v>43</v>
      </c>
    </row>
    <row r="12" spans="1:4">
      <c r="A12" s="4" t="s">
        <v>44</v>
      </c>
      <c r="B12" s="5" t="n">
        <v>74276</v>
      </c>
      <c r="C12" s="5" t="n">
        <v>515699</v>
      </c>
      <c r="D12" s="5" t="n">
        <v>32468</v>
      </c>
    </row>
    <row r="13" spans="1:4">
      <c r="A13" s="4" t="s">
        <v>45</v>
      </c>
      <c r="B13" s="5" t="n">
        <v>11421</v>
      </c>
      <c r="C13" s="5" t="n">
        <v>79298</v>
      </c>
      <c r="D13" s="5" t="n">
        <v>135952</v>
      </c>
    </row>
    <row r="14" spans="1:4">
      <c r="A14" s="4" t="s">
        <v>37</v>
      </c>
      <c r="B14" s="5" t="n">
        <v>10562</v>
      </c>
      <c r="C14" s="5" t="n">
        <v>73330</v>
      </c>
    </row>
    <row r="15" spans="1:4">
      <c r="A15" s="4" t="s">
        <v>46</v>
      </c>
      <c r="B15" s="5" t="n">
        <v>7720</v>
      </c>
      <c r="C15" s="5" t="n">
        <v>53602</v>
      </c>
      <c r="D15" s="5" t="n">
        <v>56045</v>
      </c>
    </row>
    <row r="16" spans="1:4">
      <c r="A16" s="4" t="s">
        <v>47</v>
      </c>
      <c r="B16" s="5" t="n">
        <v>813</v>
      </c>
      <c r="C16" s="5" t="n">
        <v>5645</v>
      </c>
      <c r="D16" s="5" t="n">
        <v>0</v>
      </c>
    </row>
    <row r="17" spans="1:4">
      <c r="A17" s="4" t="s">
        <v>48</v>
      </c>
      <c r="B17" s="5" t="n">
        <v>11886</v>
      </c>
      <c r="C17" s="5" t="n">
        <v>82527</v>
      </c>
    </row>
    <row r="18" spans="1:4">
      <c r="A18" s="4" t="s">
        <v>49</v>
      </c>
      <c r="B18" s="5" t="n">
        <v>2202</v>
      </c>
      <c r="C18" s="5" t="n">
        <v>15291</v>
      </c>
      <c r="D18" s="5" t="n">
        <v>15291</v>
      </c>
    </row>
    <row r="19" spans="1:4">
      <c r="A19" s="4" t="s">
        <v>50</v>
      </c>
      <c r="B19" s="5" t="n">
        <v>191</v>
      </c>
      <c r="C19" s="5" t="n">
        <v>1327</v>
      </c>
      <c r="D19" s="5" t="n">
        <v>3880</v>
      </c>
    </row>
    <row r="20" spans="1:4">
      <c r="A20" s="4" t="s">
        <v>51</v>
      </c>
      <c r="B20" s="5" t="n">
        <v>3508</v>
      </c>
      <c r="C20" s="5" t="n">
        <v>24356</v>
      </c>
      <c r="D20" s="5" t="n">
        <v>6102</v>
      </c>
    </row>
    <row r="21" spans="1:4">
      <c r="A21" s="4" t="s">
        <v>52</v>
      </c>
      <c r="B21" s="5" t="n">
        <v>122579</v>
      </c>
      <c r="C21" s="5" t="n">
        <v>851075</v>
      </c>
      <c r="D21" s="5" t="n">
        <v>249738</v>
      </c>
    </row>
    <row r="22" spans="1:4">
      <c r="A22" s="4" t="s">
        <v>53</v>
      </c>
      <c r="B22" s="5" t="n">
        <v>683580</v>
      </c>
      <c r="C22" s="5" t="n">
        <v>4746101</v>
      </c>
      <c r="D22" s="5" t="n">
        <v>4991673</v>
      </c>
    </row>
    <row r="23" spans="1:4">
      <c r="A23" s="3" t="s">
        <v>54</v>
      </c>
    </row>
    <row r="24" spans="1:4">
      <c r="A24" s="4" t="s">
        <v>55</v>
      </c>
      <c r="B24" s="5" t="n">
        <v>87157</v>
      </c>
      <c r="C24" s="5" t="n">
        <v>605131</v>
      </c>
      <c r="D24" s="5" t="n">
        <v>1030200</v>
      </c>
    </row>
    <row r="25" spans="1:4">
      <c r="A25" s="4" t="s">
        <v>56</v>
      </c>
      <c r="B25" s="5" t="n">
        <v>9485</v>
      </c>
      <c r="C25" s="5" t="n">
        <v>65855</v>
      </c>
      <c r="D25" s="5" t="n">
        <v>104577</v>
      </c>
    </row>
    <row r="26" spans="1:4">
      <c r="A26" s="4" t="s">
        <v>57</v>
      </c>
      <c r="D26" s="5" t="n">
        <v>1688</v>
      </c>
    </row>
    <row r="27" spans="1:4">
      <c r="A27" s="4" t="s">
        <v>58</v>
      </c>
      <c r="B27" s="5" t="n">
        <v>11491</v>
      </c>
      <c r="C27" s="5" t="n">
        <v>79780</v>
      </c>
      <c r="D27" s="5" t="n">
        <v>101696</v>
      </c>
    </row>
    <row r="28" spans="1:4">
      <c r="A28" s="4" t="s">
        <v>59</v>
      </c>
      <c r="B28" s="5" t="n">
        <v>15261</v>
      </c>
      <c r="C28" s="5" t="n">
        <v>105955</v>
      </c>
      <c r="D28" s="5" t="n">
        <v>102242</v>
      </c>
    </row>
    <row r="29" spans="1:4">
      <c r="A29" s="4" t="s">
        <v>60</v>
      </c>
      <c r="B29" s="5" t="n">
        <v>123394</v>
      </c>
      <c r="C29" s="5" t="n">
        <v>856721</v>
      </c>
      <c r="D29" s="5" t="n">
        <v>1340403</v>
      </c>
    </row>
    <row r="30" spans="1:4">
      <c r="A30" s="3" t="s">
        <v>61</v>
      </c>
    </row>
    <row r="31" spans="1:4">
      <c r="A31" s="4" t="s">
        <v>62</v>
      </c>
      <c r="D31" s="5" t="n">
        <v>3470</v>
      </c>
    </row>
    <row r="32" spans="1:4">
      <c r="A32" s="4" t="s">
        <v>63</v>
      </c>
      <c r="B32" s="5" t="n">
        <v>324</v>
      </c>
      <c r="C32" s="5" t="n">
        <v>2248</v>
      </c>
      <c r="D32" s="5" t="n">
        <v>3788</v>
      </c>
    </row>
    <row r="33" spans="1:4">
      <c r="A33" s="4" t="s">
        <v>64</v>
      </c>
      <c r="B33" s="5" t="n">
        <v>324</v>
      </c>
      <c r="C33" s="5" t="n">
        <v>2248</v>
      </c>
      <c r="D33" s="5" t="n">
        <v>7258</v>
      </c>
    </row>
    <row r="34" spans="1:4">
      <c r="A34" s="4" t="s">
        <v>65</v>
      </c>
      <c r="B34" s="5" t="n">
        <v>123718</v>
      </c>
      <c r="C34" s="5" t="n">
        <v>858969</v>
      </c>
      <c r="D34" s="5" t="n">
        <v>1347661</v>
      </c>
    </row>
    <row r="35" spans="1:4">
      <c r="A35" s="4" t="s">
        <v>66</v>
      </c>
      <c r="B35" s="4" t="s">
        <v>67</v>
      </c>
      <c r="C35" s="4" t="s">
        <v>67</v>
      </c>
      <c r="D35" s="4" t="s">
        <v>67</v>
      </c>
    </row>
    <row r="36" spans="1:4">
      <c r="A36" s="3" t="s">
        <v>68</v>
      </c>
    </row>
    <row r="37" spans="1:4">
      <c r="A37" s="4" t="s">
        <v>69</v>
      </c>
      <c r="B37" s="5" t="n">
        <v>35</v>
      </c>
      <c r="C37" s="5" t="n">
        <v>244</v>
      </c>
      <c r="D37" s="5" t="n">
        <v>239</v>
      </c>
    </row>
    <row r="38" spans="1:4">
      <c r="A38" s="4" t="s">
        <v>70</v>
      </c>
      <c r="B38" s="5" t="n">
        <v>420789</v>
      </c>
      <c r="C38" s="5" t="n">
        <v>2921539</v>
      </c>
      <c r="D38" s="5" t="n">
        <v>2885358</v>
      </c>
    </row>
    <row r="39" spans="1:4">
      <c r="A39" s="4" t="s">
        <v>71</v>
      </c>
      <c r="B39" s="5" t="n">
        <v>5445</v>
      </c>
      <c r="C39" s="5" t="n">
        <v>37806</v>
      </c>
      <c r="D39" s="5" t="n">
        <v>17560</v>
      </c>
    </row>
    <row r="40" spans="1:4">
      <c r="A40" s="4" t="s">
        <v>72</v>
      </c>
      <c r="D40" s="5" t="n">
        <v>-890</v>
      </c>
    </row>
    <row r="41" spans="1:4">
      <c r="A41" s="4" t="s">
        <v>73</v>
      </c>
      <c r="B41" s="5" t="n">
        <v>112621</v>
      </c>
      <c r="C41" s="5" t="n">
        <v>781925</v>
      </c>
      <c r="D41" s="5" t="n">
        <v>659947</v>
      </c>
    </row>
    <row r="42" spans="1:4">
      <c r="A42" s="4" t="s">
        <v>74</v>
      </c>
      <c r="B42" s="5" t="n">
        <v>20972</v>
      </c>
      <c r="C42" s="5" t="n">
        <v>145618</v>
      </c>
      <c r="D42" s="5" t="n">
        <v>68176</v>
      </c>
    </row>
    <row r="43" spans="1:4">
      <c r="A43" s="4" t="s">
        <v>75</v>
      </c>
      <c r="B43" s="5" t="n">
        <v>559862</v>
      </c>
      <c r="C43" s="5" t="n">
        <v>3887132</v>
      </c>
      <c r="D43" s="5" t="n">
        <v>3630390</v>
      </c>
    </row>
    <row r="44" spans="1:4">
      <c r="A44" s="4" t="s">
        <v>76</v>
      </c>
      <c r="D44" s="5" t="n">
        <v>13622</v>
      </c>
    </row>
    <row r="45" spans="1:4">
      <c r="A45" s="4" t="s">
        <v>77</v>
      </c>
      <c r="B45" s="5" t="n">
        <v>559862</v>
      </c>
      <c r="C45" s="5" t="n">
        <v>3887132</v>
      </c>
      <c r="D45" s="5" t="n">
        <v>3644012</v>
      </c>
    </row>
    <row r="46" spans="1:4">
      <c r="A46" s="4" t="s">
        <v>78</v>
      </c>
      <c r="B46" s="6" t="n">
        <v>683580</v>
      </c>
      <c r="C46" s="7" t="n">
        <v>4746101</v>
      </c>
      <c r="D46" s="7" t="n">
        <v>4991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v>
      </c>
      <c r="B1" s="2" t="s">
        <v>1</v>
      </c>
    </row>
    <row r="2" spans="1:2">
      <c r="B2" s="2" t="s">
        <v>134</v>
      </c>
    </row>
    <row r="3" spans="1:2">
      <c r="A3" s="3" t="s">
        <v>59</v>
      </c>
    </row>
    <row r="4" spans="1:2">
      <c r="A4" s="4" t="s">
        <v>59</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0</v>
      </c>
      <c r="B1" s="2" t="s">
        <v>1</v>
      </c>
    </row>
    <row r="2" spans="1:2">
      <c r="B2" s="2" t="s">
        <v>134</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2</v>
      </c>
      <c r="B1" s="2" t="s">
        <v>1</v>
      </c>
    </row>
    <row r="2" spans="1:2">
      <c r="B2" s="2" t="s">
        <v>134</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v>
      </c>
      <c r="B1" s="2" t="s">
        <v>1</v>
      </c>
    </row>
    <row r="2" spans="1:2">
      <c r="B2" s="2" t="s">
        <v>134</v>
      </c>
    </row>
    <row r="3" spans="1:2">
      <c r="A3" s="3" t="s">
        <v>26</v>
      </c>
    </row>
    <row r="4" spans="1:2">
      <c r="A4" s="4" t="s">
        <v>26</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134</v>
      </c>
    </row>
    <row r="3" spans="1:2">
      <c r="A3" s="3" t="s">
        <v>26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134</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134</v>
      </c>
    </row>
    <row r="3" spans="1:2">
      <c r="A3" s="3" t="s">
        <v>2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134</v>
      </c>
    </row>
    <row r="3" spans="1:2">
      <c r="A3" s="3" t="s">
        <v>27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134</v>
      </c>
    </row>
    <row r="3" spans="1:2">
      <c r="A3" s="3" t="s">
        <v>27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134</v>
      </c>
    </row>
    <row r="3" spans="1:2">
      <c r="A3" s="3" t="s">
        <v>27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79</v>
      </c>
      <c r="B1" s="2" t="s">
        <v>80</v>
      </c>
      <c r="C1" s="2" t="s">
        <v>81</v>
      </c>
    </row>
    <row r="2" spans="1:3">
      <c r="A2" s="4" t="s">
        <v>82</v>
      </c>
      <c r="B2" s="7" t="n">
        <v>856721</v>
      </c>
      <c r="C2" s="7" t="n">
        <v>1340403</v>
      </c>
    </row>
    <row r="3" spans="1:3">
      <c r="A3" s="4" t="s">
        <v>83</v>
      </c>
      <c r="B3" s="5" t="n">
        <v>1000000000</v>
      </c>
      <c r="C3" s="5" t="n">
        <v>1000000000</v>
      </c>
    </row>
    <row r="4" spans="1:3">
      <c r="A4" s="4" t="s">
        <v>84</v>
      </c>
      <c r="B4" s="5" t="n">
        <v>149706286</v>
      </c>
    </row>
    <row r="5" spans="1:3">
      <c r="A5" s="4" t="s">
        <v>85</v>
      </c>
      <c r="B5" s="5" t="n">
        <v>149706286</v>
      </c>
    </row>
    <row r="6" spans="1:3">
      <c r="A6" s="4" t="s">
        <v>28</v>
      </c>
    </row>
    <row r="7" spans="1:3">
      <c r="A7" s="4" t="s">
        <v>83</v>
      </c>
      <c r="B7" s="5" t="n">
        <v>840000000</v>
      </c>
      <c r="C7" s="5" t="n">
        <v>840000000</v>
      </c>
    </row>
    <row r="8" spans="1:3">
      <c r="A8" s="4" t="s">
        <v>84</v>
      </c>
      <c r="B8" s="5" t="n">
        <v>90901446</v>
      </c>
      <c r="C8" s="5" t="n">
        <v>87839756</v>
      </c>
    </row>
    <row r="9" spans="1:3">
      <c r="A9" s="4" t="s">
        <v>85</v>
      </c>
      <c r="B9" s="5" t="n">
        <v>90901446</v>
      </c>
      <c r="C9" s="5" t="n">
        <v>87829756</v>
      </c>
    </row>
    <row r="10" spans="1:3">
      <c r="A10" s="4" t="s">
        <v>29</v>
      </c>
    </row>
    <row r="11" spans="1:3">
      <c r="A11" s="4" t="s">
        <v>83</v>
      </c>
      <c r="B11" s="5" t="n">
        <v>60000000</v>
      </c>
      <c r="C11" s="5" t="n">
        <v>60000000</v>
      </c>
    </row>
    <row r="12" spans="1:3">
      <c r="A12" s="4" t="s">
        <v>84</v>
      </c>
      <c r="B12" s="5" t="n">
        <v>58804840</v>
      </c>
      <c r="C12" s="5" t="n">
        <v>58804840</v>
      </c>
    </row>
    <row r="13" spans="1:3">
      <c r="A13" s="4" t="s">
        <v>85</v>
      </c>
      <c r="B13" s="5" t="n">
        <v>58804840</v>
      </c>
      <c r="C13" s="5" t="n">
        <v>58804840</v>
      </c>
    </row>
    <row r="14" spans="1:3">
      <c r="A14" s="4" t="s">
        <v>86</v>
      </c>
    </row>
    <row r="15" spans="1:3">
      <c r="A15" s="4" t="s">
        <v>83</v>
      </c>
      <c r="B15" s="5" t="n">
        <v>100000000</v>
      </c>
      <c r="C15" s="5" t="n">
        <v>100000000</v>
      </c>
    </row>
    <row r="16" spans="1:3">
      <c r="A16" s="4" t="s">
        <v>87</v>
      </c>
    </row>
    <row r="17" spans="1:3">
      <c r="A17" s="4" t="s">
        <v>88</v>
      </c>
      <c r="B17" s="7" t="n">
        <v>111067</v>
      </c>
      <c r="C17" s="7" t="n">
        <v>1564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134</v>
      </c>
    </row>
    <row r="3" spans="1:2">
      <c r="A3" s="3" t="s">
        <v>243</v>
      </c>
    </row>
    <row r="4" spans="1:2">
      <c r="A4" s="4" t="s">
        <v>278</v>
      </c>
      <c r="B4" s="4" t="s">
        <v>279</v>
      </c>
    </row>
    <row r="5" spans="1:2">
      <c r="A5" s="4" t="s">
        <v>280</v>
      </c>
      <c r="B5" s="4" t="s">
        <v>281</v>
      </c>
    </row>
    <row r="6" spans="1:2">
      <c r="A6" s="4" t="s">
        <v>282</v>
      </c>
      <c r="B6" s="4" t="s">
        <v>283</v>
      </c>
    </row>
    <row r="7" spans="1:2">
      <c r="A7" s="4" t="s">
        <v>284</v>
      </c>
      <c r="B7" s="4" t="s">
        <v>285</v>
      </c>
    </row>
    <row r="8" spans="1:2">
      <c r="A8" s="4" t="s">
        <v>35</v>
      </c>
      <c r="B8" s="4" t="s">
        <v>286</v>
      </c>
    </row>
    <row r="9" spans="1:2">
      <c r="A9" s="4" t="s">
        <v>36</v>
      </c>
      <c r="B9" s="4" t="s">
        <v>287</v>
      </c>
    </row>
    <row r="10" spans="1:2">
      <c r="A10" s="4" t="s">
        <v>37</v>
      </c>
      <c r="B10" s="4" t="s">
        <v>288</v>
      </c>
    </row>
    <row r="11" spans="1:2">
      <c r="A11" s="4" t="s">
        <v>38</v>
      </c>
      <c r="B11" s="4" t="s">
        <v>289</v>
      </c>
    </row>
    <row r="12" spans="1:2">
      <c r="A12" s="4" t="s">
        <v>39</v>
      </c>
      <c r="B12" s="4" t="s">
        <v>290</v>
      </c>
    </row>
    <row r="13" spans="1:2">
      <c r="A13" s="4" t="s">
        <v>253</v>
      </c>
      <c r="B13" s="4" t="s">
        <v>291</v>
      </c>
    </row>
    <row r="14" spans="1:2">
      <c r="A14" s="4" t="s">
        <v>45</v>
      </c>
      <c r="B14" s="4" t="s">
        <v>292</v>
      </c>
    </row>
    <row r="15" spans="1:2">
      <c r="A15" s="4" t="s">
        <v>46</v>
      </c>
      <c r="B15" s="4" t="s">
        <v>293</v>
      </c>
    </row>
    <row r="16" spans="1:2">
      <c r="A16" s="4" t="s">
        <v>294</v>
      </c>
      <c r="B16" s="4" t="s">
        <v>295</v>
      </c>
    </row>
    <row r="17" spans="1:2">
      <c r="A17" s="4" t="s">
        <v>296</v>
      </c>
      <c r="B17" s="4" t="s">
        <v>297</v>
      </c>
    </row>
    <row r="18" spans="1:2">
      <c r="A18" s="4" t="s">
        <v>298</v>
      </c>
      <c r="B18" s="4" t="s">
        <v>299</v>
      </c>
    </row>
    <row r="19" spans="1:2">
      <c r="A19" s="4" t="s">
        <v>4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98</v>
      </c>
      <c r="B25" s="4" t="s">
        <v>311</v>
      </c>
    </row>
    <row r="26" spans="1:2">
      <c r="A26" s="4" t="s">
        <v>312</v>
      </c>
      <c r="B26" s="4" t="s">
        <v>313</v>
      </c>
    </row>
    <row r="27" spans="1:2">
      <c r="A27" s="4" t="s">
        <v>101</v>
      </c>
      <c r="B27" s="4" t="s">
        <v>314</v>
      </c>
    </row>
    <row r="28" spans="1:2">
      <c r="A28" s="4" t="s">
        <v>102</v>
      </c>
      <c r="B28" s="4" t="s">
        <v>315</v>
      </c>
    </row>
    <row r="29" spans="1:2">
      <c r="A29" s="4" t="s">
        <v>103</v>
      </c>
      <c r="B29" s="4" t="s">
        <v>316</v>
      </c>
    </row>
    <row r="30" spans="1:2">
      <c r="A30" s="4" t="s">
        <v>104</v>
      </c>
      <c r="B30" s="4" t="s">
        <v>317</v>
      </c>
    </row>
    <row r="31" spans="1:2">
      <c r="A31" s="4" t="s">
        <v>154</v>
      </c>
      <c r="B31" s="4" t="s">
        <v>318</v>
      </c>
    </row>
    <row r="32" spans="1:2">
      <c r="A32" s="4" t="s">
        <v>319</v>
      </c>
      <c r="B32" s="4" t="s">
        <v>320</v>
      </c>
    </row>
    <row r="33" spans="1:2">
      <c r="A33" s="4" t="s">
        <v>321</v>
      </c>
      <c r="B33" s="4" t="s">
        <v>322</v>
      </c>
    </row>
    <row r="34" spans="1:2">
      <c r="A34" s="4" t="s">
        <v>323</v>
      </c>
      <c r="B34" s="4" t="s">
        <v>324</v>
      </c>
    </row>
    <row r="35" spans="1:2">
      <c r="A35" s="4" t="s">
        <v>325</v>
      </c>
      <c r="B35" s="4" t="s">
        <v>326</v>
      </c>
    </row>
    <row r="36" spans="1:2">
      <c r="A36" s="4" t="s">
        <v>267</v>
      </c>
      <c r="B36" s="4" t="s">
        <v>327</v>
      </c>
    </row>
    <row r="37" spans="1:2">
      <c r="A37" s="4" t="s">
        <v>71</v>
      </c>
      <c r="B37" s="4" t="s">
        <v>328</v>
      </c>
    </row>
    <row r="38" spans="1:2">
      <c r="A38" s="4" t="s">
        <v>329</v>
      </c>
      <c r="B38" s="4" t="s">
        <v>330</v>
      </c>
    </row>
    <row r="39" spans="1:2">
      <c r="A39" s="4" t="s">
        <v>331</v>
      </c>
      <c r="B39"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134</v>
      </c>
    </row>
    <row r="3" spans="1:2">
      <c r="A3" s="3" t="s">
        <v>241</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34</v>
      </c>
    </row>
    <row r="3" spans="1:2">
      <c r="A3" s="3" t="s">
        <v>24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134</v>
      </c>
    </row>
    <row r="3" spans="1:2">
      <c r="A3" s="3" t="s">
        <v>247</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34</v>
      </c>
    </row>
    <row r="3" spans="1:2">
      <c r="A3" s="3" t="s">
        <v>3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3</v>
      </c>
      <c r="B1" s="2" t="s">
        <v>1</v>
      </c>
    </row>
    <row r="2" spans="1:2">
      <c r="B2" s="2" t="s">
        <v>134</v>
      </c>
    </row>
    <row r="3" spans="1:2">
      <c r="A3" s="3" t="s">
        <v>39</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6</v>
      </c>
      <c r="B1" s="2" t="s">
        <v>1</v>
      </c>
    </row>
    <row r="2" spans="1:2">
      <c r="B2" s="2" t="s">
        <v>134</v>
      </c>
    </row>
    <row r="3" spans="1:2">
      <c r="A3" s="3" t="s">
        <v>251</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134</v>
      </c>
    </row>
    <row r="3" spans="1:2">
      <c r="A3" s="3" t="s">
        <v>253</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2</v>
      </c>
      <c r="B1" s="2" t="s">
        <v>1</v>
      </c>
    </row>
    <row r="2" spans="1:2">
      <c r="B2" s="2" t="s">
        <v>134</v>
      </c>
    </row>
    <row r="3" spans="1:2">
      <c r="A3" s="3" t="s">
        <v>45</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134</v>
      </c>
    </row>
    <row r="3" spans="1:2">
      <c r="A3" s="3" t="s">
        <v>46</v>
      </c>
    </row>
    <row r="4" spans="1:2">
      <c r="A4" s="4" t="s">
        <v>46</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v>
      </c>
      <c r="B1" s="2" t="s">
        <v>1</v>
      </c>
    </row>
    <row r="2" spans="1:5">
      <c r="B2" s="2" t="s">
        <v>90</v>
      </c>
      <c r="C2" s="2" t="s">
        <v>91</v>
      </c>
      <c r="D2" s="2" t="s">
        <v>92</v>
      </c>
      <c r="E2" s="2" t="s">
        <v>93</v>
      </c>
    </row>
    <row r="3" spans="1:5">
      <c r="A3" s="3" t="s">
        <v>94</v>
      </c>
    </row>
    <row r="4" spans="1:5">
      <c r="A4" s="4" t="s">
        <v>95</v>
      </c>
      <c r="B4" s="6" t="n">
        <v>889345</v>
      </c>
      <c r="C4" s="7" t="n">
        <v>6174721</v>
      </c>
      <c r="D4" s="7" t="n">
        <v>7113278</v>
      </c>
      <c r="E4" s="7" t="n">
        <v>3355914</v>
      </c>
    </row>
    <row r="5" spans="1:5">
      <c r="A5" s="4" t="s">
        <v>96</v>
      </c>
      <c r="B5" s="5" t="n">
        <v>14757</v>
      </c>
      <c r="C5" s="5" t="n">
        <v>102462</v>
      </c>
      <c r="D5" s="5" t="n">
        <v>229681</v>
      </c>
      <c r="E5" s="5" t="n">
        <v>531617</v>
      </c>
    </row>
    <row r="6" spans="1:5">
      <c r="A6" s="4" t="s">
        <v>97</v>
      </c>
      <c r="B6" s="5" t="n">
        <v>904102</v>
      </c>
      <c r="C6" s="5" t="n">
        <v>6277183</v>
      </c>
      <c r="D6" s="5" t="n">
        <v>7342959</v>
      </c>
      <c r="E6" s="5" t="n">
        <v>3887531</v>
      </c>
    </row>
    <row r="7" spans="1:5">
      <c r="A7" s="4" t="s">
        <v>98</v>
      </c>
      <c r="B7" s="5" t="n">
        <v>-651721</v>
      </c>
      <c r="C7" s="5" t="n">
        <v>-4524897</v>
      </c>
      <c r="D7" s="5" t="n">
        <v>-5225669</v>
      </c>
      <c r="E7" s="5" t="n">
        <v>-2350702</v>
      </c>
    </row>
    <row r="8" spans="1:5">
      <c r="A8" s="4" t="s">
        <v>99</v>
      </c>
      <c r="B8" s="5" t="n">
        <v>252381</v>
      </c>
      <c r="C8" s="5" t="n">
        <v>1752286</v>
      </c>
      <c r="D8" s="5" t="n">
        <v>2117290</v>
      </c>
      <c r="E8" s="5" t="n">
        <v>1536829</v>
      </c>
    </row>
    <row r="9" spans="1:5">
      <c r="A9" s="3" t="s">
        <v>100</v>
      </c>
    </row>
    <row r="10" spans="1:5">
      <c r="A10" s="4" t="s">
        <v>101</v>
      </c>
      <c r="B10" s="5" t="n">
        <v>-110853</v>
      </c>
      <c r="C10" s="5" t="n">
        <v>-769651</v>
      </c>
      <c r="D10" s="5" t="n">
        <v>-948954</v>
      </c>
      <c r="E10" s="5" t="n">
        <v>-434691</v>
      </c>
    </row>
    <row r="11" spans="1:5">
      <c r="A11" s="4" t="s">
        <v>102</v>
      </c>
      <c r="B11" s="5" t="n">
        <v>-61620</v>
      </c>
      <c r="C11" s="5" t="n">
        <v>-427827</v>
      </c>
      <c r="D11" s="5" t="n">
        <v>-655314</v>
      </c>
      <c r="E11" s="5" t="n">
        <v>-499115</v>
      </c>
    </row>
    <row r="12" spans="1:5">
      <c r="A12" s="4" t="s">
        <v>103</v>
      </c>
      <c r="B12" s="5" t="n">
        <v>-31155</v>
      </c>
      <c r="C12" s="5" t="n">
        <v>-216310</v>
      </c>
      <c r="D12" s="5" t="n">
        <v>-169694</v>
      </c>
      <c r="E12" s="5" t="n">
        <v>-135698</v>
      </c>
    </row>
    <row r="13" spans="1:5">
      <c r="A13" s="4" t="s">
        <v>104</v>
      </c>
      <c r="B13" s="5" t="n">
        <v>-29705</v>
      </c>
      <c r="C13" s="5" t="n">
        <v>-206243</v>
      </c>
      <c r="D13" s="5" t="n">
        <v>-191918</v>
      </c>
      <c r="E13" s="5" t="n">
        <v>-102527</v>
      </c>
    </row>
    <row r="14" spans="1:5">
      <c r="A14" s="4" t="s">
        <v>105</v>
      </c>
      <c r="B14" s="5" t="n">
        <v>-233333</v>
      </c>
      <c r="C14" s="5" t="n">
        <v>-1620031</v>
      </c>
      <c r="D14" s="5" t="n">
        <v>-1965880</v>
      </c>
      <c r="E14" s="5" t="n">
        <v>-1172031</v>
      </c>
    </row>
    <row r="15" spans="1:5">
      <c r="A15" s="4" t="s">
        <v>106</v>
      </c>
      <c r="B15" s="5" t="n">
        <v>19048</v>
      </c>
      <c r="C15" s="5" t="n">
        <v>132255</v>
      </c>
      <c r="D15" s="5" t="n">
        <v>151410</v>
      </c>
      <c r="E15" s="5" t="n">
        <v>364798</v>
      </c>
    </row>
    <row r="16" spans="1:5">
      <c r="A16" s="3" t="s">
        <v>107</v>
      </c>
    </row>
    <row r="17" spans="1:5">
      <c r="A17" s="4" t="s">
        <v>108</v>
      </c>
      <c r="B17" s="5" t="n">
        <v>12329</v>
      </c>
      <c r="C17" s="5" t="n">
        <v>85597</v>
      </c>
      <c r="D17" s="5" t="n">
        <v>114123</v>
      </c>
      <c r="E17" s="5" t="n">
        <v>82251</v>
      </c>
    </row>
    <row r="18" spans="1:5">
      <c r="A18" s="4" t="s">
        <v>109</v>
      </c>
      <c r="B18" s="5" t="n">
        <v>10985</v>
      </c>
      <c r="C18" s="5" t="n">
        <v>76271</v>
      </c>
      <c r="D18" s="5" t="n">
        <v>-59289</v>
      </c>
      <c r="E18" s="5" t="n">
        <v>56397</v>
      </c>
    </row>
    <row r="19" spans="1:5">
      <c r="A19" s="4" t="s">
        <v>110</v>
      </c>
      <c r="B19" s="5" t="n">
        <v>353</v>
      </c>
      <c r="C19" s="5" t="n">
        <v>2452</v>
      </c>
    </row>
    <row r="20" spans="1:5">
      <c r="A20" s="4" t="s">
        <v>111</v>
      </c>
      <c r="B20" s="5" t="n">
        <v>-16533</v>
      </c>
      <c r="C20" s="5" t="n">
        <v>-114789</v>
      </c>
    </row>
    <row r="21" spans="1:5">
      <c r="A21" s="4" t="s">
        <v>112</v>
      </c>
      <c r="B21" s="5" t="n">
        <v>26182</v>
      </c>
      <c r="C21" s="5" t="n">
        <v>181786</v>
      </c>
      <c r="D21" s="5" t="n">
        <v>206244</v>
      </c>
      <c r="E21" s="5" t="n">
        <v>503446</v>
      </c>
    </row>
    <row r="22" spans="1:5">
      <c r="A22" s="4" t="s">
        <v>113</v>
      </c>
      <c r="B22" s="5" t="n">
        <v>-4552</v>
      </c>
      <c r="C22" s="5" t="n">
        <v>-31604</v>
      </c>
      <c r="D22" s="5" t="n">
        <v>-71403</v>
      </c>
      <c r="E22" s="5" t="n">
        <v>-98083</v>
      </c>
    </row>
    <row r="23" spans="1:5">
      <c r="A23" s="4" t="s">
        <v>114</v>
      </c>
      <c r="B23" s="5" t="n">
        <v>21630</v>
      </c>
      <c r="C23" s="5" t="n">
        <v>150182</v>
      </c>
      <c r="D23" s="5" t="n">
        <v>134841</v>
      </c>
      <c r="E23" s="5" t="n">
        <v>405363</v>
      </c>
    </row>
    <row r="24" spans="1:5">
      <c r="A24" s="4" t="s">
        <v>115</v>
      </c>
      <c r="B24" s="5" t="n">
        <v>-1146</v>
      </c>
      <c r="C24" s="5" t="n">
        <v>-7958</v>
      </c>
      <c r="D24" s="5" t="n">
        <v>-11925</v>
      </c>
      <c r="E24" s="5" t="n">
        <v>-222</v>
      </c>
    </row>
    <row r="25" spans="1:5">
      <c r="A25" s="4" t="s">
        <v>116</v>
      </c>
      <c r="B25" s="5" t="n">
        <v>20484</v>
      </c>
      <c r="C25" s="5" t="n">
        <v>142224</v>
      </c>
      <c r="D25" s="5" t="n">
        <v>122916</v>
      </c>
      <c r="E25" s="5" t="n">
        <v>405141</v>
      </c>
    </row>
    <row r="26" spans="1:5">
      <c r="A26" s="4" t="s">
        <v>117</v>
      </c>
      <c r="E26" s="5" t="n">
        <v>-4629</v>
      </c>
    </row>
    <row r="27" spans="1:5">
      <c r="A27" s="4" t="s">
        <v>118</v>
      </c>
      <c r="E27" s="5" t="n">
        <v>-55984</v>
      </c>
    </row>
    <row r="28" spans="1:5">
      <c r="A28" s="4" t="s">
        <v>119</v>
      </c>
      <c r="B28" s="5" t="n">
        <v>20484</v>
      </c>
      <c r="C28" s="5" t="n">
        <v>142224</v>
      </c>
      <c r="D28" s="5" t="n">
        <v>122916</v>
      </c>
      <c r="E28" s="5" t="n">
        <v>344528</v>
      </c>
    </row>
    <row r="29" spans="1:5">
      <c r="A29" s="4" t="s">
        <v>114</v>
      </c>
      <c r="B29" s="5" t="n">
        <v>21630</v>
      </c>
      <c r="C29" s="5" t="n">
        <v>150182</v>
      </c>
      <c r="D29" s="5" t="n">
        <v>134841</v>
      </c>
      <c r="E29" s="5" t="n">
        <v>405363</v>
      </c>
    </row>
    <row r="30" spans="1:5">
      <c r="A30" s="4" t="s">
        <v>120</v>
      </c>
      <c r="B30" s="5" t="n">
        <v>-9839</v>
      </c>
      <c r="C30" s="5" t="n">
        <v>-68309</v>
      </c>
      <c r="D30" s="5" t="n">
        <v>-46480</v>
      </c>
    </row>
    <row r="31" spans="1:5">
      <c r="A31" s="4" t="s">
        <v>121</v>
      </c>
      <c r="B31" s="5" t="n">
        <v>16533</v>
      </c>
      <c r="C31" s="5" t="n">
        <v>114789</v>
      </c>
    </row>
    <row r="32" spans="1:5">
      <c r="A32" s="4" t="s">
        <v>122</v>
      </c>
      <c r="B32" s="5" t="n">
        <v>4552</v>
      </c>
      <c r="C32" s="5" t="n">
        <v>31604</v>
      </c>
      <c r="D32" s="5" t="n">
        <v>130668</v>
      </c>
      <c r="E32" s="5" t="n">
        <v>-15265</v>
      </c>
    </row>
    <row r="33" spans="1:5">
      <c r="A33" s="4" t="s">
        <v>123</v>
      </c>
      <c r="B33" s="5" t="n">
        <v>32876</v>
      </c>
      <c r="C33" s="5" t="n">
        <v>228266</v>
      </c>
      <c r="D33" s="5" t="n">
        <v>219029</v>
      </c>
      <c r="E33" s="5" t="n">
        <v>390098</v>
      </c>
    </row>
    <row r="34" spans="1:5">
      <c r="A34" s="4" t="s">
        <v>124</v>
      </c>
      <c r="B34" s="5" t="n">
        <v>-1238</v>
      </c>
      <c r="C34" s="5" t="n">
        <v>-8600</v>
      </c>
      <c r="D34" s="5" t="n">
        <v>-12032</v>
      </c>
      <c r="E34" s="5" t="n">
        <v>-194</v>
      </c>
    </row>
    <row r="35" spans="1:5">
      <c r="A35" s="4" t="s">
        <v>125</v>
      </c>
      <c r="B35" s="6" t="n">
        <v>31638</v>
      </c>
      <c r="C35" s="7" t="n">
        <v>219666</v>
      </c>
      <c r="D35" s="7" t="n">
        <v>206997</v>
      </c>
      <c r="E35" s="7" t="n">
        <v>389904</v>
      </c>
    </row>
    <row r="36" spans="1:5">
      <c r="A36" s="3" t="s">
        <v>126</v>
      </c>
    </row>
    <row r="37" spans="1:5">
      <c r="A37" s="4" t="s">
        <v>127</v>
      </c>
      <c r="B37" s="8" t="n">
        <v>0.14</v>
      </c>
      <c r="C37" s="9" t="n">
        <v>0.95</v>
      </c>
      <c r="D37" s="9" t="n">
        <v>0.84</v>
      </c>
      <c r="E37" s="9" t="n">
        <v>2.99</v>
      </c>
    </row>
    <row r="38" spans="1:5">
      <c r="A38" s="4" t="s">
        <v>128</v>
      </c>
      <c r="B38" s="8" t="n">
        <v>0.14</v>
      </c>
      <c r="C38" s="9" t="n">
        <v>0.95</v>
      </c>
      <c r="D38" s="9" t="n">
        <v>0.82</v>
      </c>
      <c r="E38" s="9" t="n">
        <v>2.75</v>
      </c>
    </row>
    <row r="39" spans="1:5">
      <c r="A39" s="3" t="s">
        <v>129</v>
      </c>
    </row>
    <row r="40" spans="1:5">
      <c r="A40" s="4" t="s">
        <v>130</v>
      </c>
      <c r="B40" s="5" t="n">
        <v>149477388</v>
      </c>
      <c r="C40" s="5" t="n">
        <v>149477388</v>
      </c>
      <c r="D40" s="5" t="n">
        <v>145901672</v>
      </c>
      <c r="E40" s="5" t="n">
        <v>115090686</v>
      </c>
    </row>
    <row r="41" spans="1:5">
      <c r="A41" s="4" t="s">
        <v>131</v>
      </c>
      <c r="B41" s="5" t="n">
        <v>150069205</v>
      </c>
      <c r="C41" s="5" t="n">
        <v>150069205</v>
      </c>
      <c r="D41" s="5" t="n">
        <v>149758825</v>
      </c>
      <c r="E41" s="5" t="n">
        <v>125217054</v>
      </c>
    </row>
    <row r="42" spans="1:5">
      <c r="A42" s="4" t="s">
        <v>132</v>
      </c>
    </row>
    <row r="43" spans="1:5">
      <c r="A43" s="3" t="s">
        <v>126</v>
      </c>
    </row>
    <row r="44" spans="1:5">
      <c r="A44" s="4" t="s">
        <v>127</v>
      </c>
      <c r="B44" s="8" t="n">
        <v>0.14</v>
      </c>
      <c r="C44" s="9" t="n">
        <v>0.95</v>
      </c>
      <c r="D44" s="9" t="n">
        <v>0.84</v>
      </c>
      <c r="E44" s="9" t="n">
        <v>2.99</v>
      </c>
    </row>
    <row r="45" spans="1:5">
      <c r="A45" s="4" t="s">
        <v>128</v>
      </c>
      <c r="B45" s="8" t="n">
        <v>0.14</v>
      </c>
      <c r="C45" s="9" t="n">
        <v>0.95</v>
      </c>
      <c r="D45" s="9" t="n">
        <v>0.82</v>
      </c>
      <c r="E45" s="9" t="n">
        <v>2.7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7</v>
      </c>
      <c r="B1" s="2" t="s">
        <v>1</v>
      </c>
    </row>
    <row r="2" spans="1:2">
      <c r="B2" s="2" t="s">
        <v>134</v>
      </c>
    </row>
    <row r="3" spans="1:2">
      <c r="A3" s="3" t="s">
        <v>257</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134</v>
      </c>
    </row>
    <row r="3" spans="1:2">
      <c r="A3" s="3" t="s">
        <v>59</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3</v>
      </c>
      <c r="B1" s="2" t="s">
        <v>1</v>
      </c>
    </row>
    <row r="2" spans="1:2">
      <c r="B2" s="2" t="s">
        <v>134</v>
      </c>
    </row>
    <row r="3" spans="1:2">
      <c r="A3" s="3" t="s">
        <v>260</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82</v>
      </c>
      <c r="B1" s="2" t="s">
        <v>1</v>
      </c>
    </row>
    <row r="2" spans="1:2">
      <c r="B2" s="2" t="s">
        <v>134</v>
      </c>
    </row>
    <row r="3" spans="1:2">
      <c r="A3" s="3" t="s">
        <v>26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9</v>
      </c>
      <c r="B1" s="2" t="s">
        <v>1</v>
      </c>
    </row>
    <row r="2" spans="1:2">
      <c r="B2" s="2" t="s">
        <v>134</v>
      </c>
    </row>
    <row r="3" spans="1:2">
      <c r="A3" s="3" t="s">
        <v>267</v>
      </c>
    </row>
    <row r="4" spans="1:2">
      <c r="A4" s="4" t="s">
        <v>390</v>
      </c>
      <c r="B4"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2</v>
      </c>
      <c r="B1" s="2" t="s">
        <v>1</v>
      </c>
    </row>
    <row r="2" spans="1:2">
      <c r="B2" s="2" t="s">
        <v>134</v>
      </c>
    </row>
    <row r="3" spans="1:2">
      <c r="A3" s="4" t="s">
        <v>393</v>
      </c>
      <c r="B3" s="4" t="s">
        <v>394</v>
      </c>
    </row>
    <row r="4" spans="1:2">
      <c r="A4" s="4" t="s">
        <v>395</v>
      </c>
    </row>
    <row r="5" spans="1:2">
      <c r="A5" s="4" t="s">
        <v>393</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134</v>
      </c>
    </row>
    <row r="3" spans="1:2">
      <c r="A3" s="3" t="s">
        <v>27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134</v>
      </c>
    </row>
    <row r="3" spans="1:2">
      <c r="A3" s="4" t="s">
        <v>405</v>
      </c>
    </row>
    <row r="4" spans="1:2">
      <c r="A4" s="3" t="s">
        <v>406</v>
      </c>
    </row>
    <row r="5" spans="1:2">
      <c r="A5" s="4" t="s">
        <v>407</v>
      </c>
      <c r="B5" s="4" t="s">
        <v>408</v>
      </c>
    </row>
    <row r="6" spans="1:2">
      <c r="A6" s="4" t="s">
        <v>409</v>
      </c>
    </row>
    <row r="7" spans="1:2">
      <c r="A7" s="3" t="s">
        <v>410</v>
      </c>
    </row>
    <row r="8" spans="1:2">
      <c r="A8" s="4" t="s">
        <v>411</v>
      </c>
      <c r="B8" s="4" t="s">
        <v>408</v>
      </c>
    </row>
    <row r="9" spans="1:2">
      <c r="A9" s="4" t="s">
        <v>412</v>
      </c>
    </row>
    <row r="10" spans="1:2">
      <c r="A10" s="3" t="s">
        <v>410</v>
      </c>
    </row>
    <row r="11" spans="1:2">
      <c r="A11" s="4" t="s">
        <v>411</v>
      </c>
      <c r="B11" s="4" t="s">
        <v>408</v>
      </c>
    </row>
    <row r="12" spans="1:2">
      <c r="A12" s="4" t="s">
        <v>413</v>
      </c>
    </row>
    <row r="13" spans="1:2">
      <c r="A13" s="3" t="s">
        <v>410</v>
      </c>
    </row>
    <row r="14" spans="1:2">
      <c r="A14" s="4" t="s">
        <v>411</v>
      </c>
      <c r="B14" s="4" t="s">
        <v>408</v>
      </c>
    </row>
    <row r="15" spans="1:2">
      <c r="A15" s="4" t="s">
        <v>414</v>
      </c>
    </row>
    <row r="16" spans="1:2">
      <c r="A16" s="3" t="s">
        <v>410</v>
      </c>
    </row>
    <row r="17" spans="1:2">
      <c r="A17" s="4" t="s">
        <v>411</v>
      </c>
      <c r="B17" s="4" t="s">
        <v>408</v>
      </c>
    </row>
    <row r="18" spans="1:2">
      <c r="A18" s="4" t="s">
        <v>415</v>
      </c>
    </row>
    <row r="19" spans="1:2">
      <c r="A19" s="3" t="s">
        <v>410</v>
      </c>
    </row>
    <row r="20" spans="1:2">
      <c r="A20" s="4" t="s">
        <v>411</v>
      </c>
      <c r="B20" s="4" t="s">
        <v>408</v>
      </c>
    </row>
    <row r="21" spans="1:2">
      <c r="A21" s="4" t="s">
        <v>416</v>
      </c>
    </row>
    <row r="22" spans="1:2">
      <c r="A22" s="3" t="s">
        <v>410</v>
      </c>
    </row>
    <row r="23" spans="1:2">
      <c r="A23" s="4" t="s">
        <v>411</v>
      </c>
      <c r="B23" s="4" t="s">
        <v>408</v>
      </c>
    </row>
    <row r="24" spans="1:2">
      <c r="A24" s="4" t="s">
        <v>417</v>
      </c>
    </row>
    <row r="25" spans="1:2">
      <c r="A25" s="3" t="s">
        <v>410</v>
      </c>
    </row>
    <row r="26" spans="1:2">
      <c r="A26" s="4" t="s">
        <v>411</v>
      </c>
      <c r="B26" s="4" t="s">
        <v>408</v>
      </c>
    </row>
    <row r="27" spans="1:2">
      <c r="A27" s="4" t="s">
        <v>418</v>
      </c>
    </row>
    <row r="28" spans="1:2">
      <c r="A28" s="3" t="s">
        <v>410</v>
      </c>
    </row>
    <row r="29" spans="1:2">
      <c r="A29" s="4" t="s">
        <v>411</v>
      </c>
      <c r="B29" s="4" t="s">
        <v>408</v>
      </c>
    </row>
    <row r="30" spans="1:2">
      <c r="A30" s="4" t="s">
        <v>419</v>
      </c>
    </row>
    <row r="31" spans="1:2">
      <c r="A31" s="3" t="s">
        <v>410</v>
      </c>
    </row>
    <row r="32" spans="1:2">
      <c r="A32" s="4" t="s">
        <v>411</v>
      </c>
      <c r="B32" s="4" t="s">
        <v>408</v>
      </c>
    </row>
    <row r="33" spans="1:2">
      <c r="A33" s="4" t="s">
        <v>420</v>
      </c>
    </row>
    <row r="34" spans="1:2">
      <c r="A34" s="3" t="s">
        <v>410</v>
      </c>
    </row>
    <row r="35" spans="1:2">
      <c r="A35" s="4" t="s">
        <v>411</v>
      </c>
      <c r="B35"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1</v>
      </c>
      <c r="B1" s="2" t="s">
        <v>1</v>
      </c>
    </row>
    <row r="2" spans="1:6">
      <c r="B2" s="2" t="s">
        <v>31</v>
      </c>
      <c r="C2" s="2" t="s">
        <v>32</v>
      </c>
      <c r="D2" s="2" t="s">
        <v>33</v>
      </c>
      <c r="E2" s="2" t="s">
        <v>181</v>
      </c>
      <c r="F2" s="2" t="s">
        <v>32</v>
      </c>
    </row>
    <row r="3" spans="1:6">
      <c r="A3" s="3" t="s">
        <v>422</v>
      </c>
    </row>
    <row r="4" spans="1:6">
      <c r="A4" s="4" t="s">
        <v>53</v>
      </c>
      <c r="B4" s="6" t="n">
        <v>683580</v>
      </c>
      <c r="D4" s="7" t="n">
        <v>4991673</v>
      </c>
      <c r="F4" s="7" t="n">
        <v>4746101</v>
      </c>
    </row>
    <row r="5" spans="1:6">
      <c r="A5" s="4" t="s">
        <v>65</v>
      </c>
      <c r="B5" s="5" t="n">
        <v>123718</v>
      </c>
      <c r="D5" s="5" t="n">
        <v>1347661</v>
      </c>
      <c r="F5" s="5" t="n">
        <v>858969</v>
      </c>
    </row>
    <row r="6" spans="1:6">
      <c r="A6" s="4" t="s">
        <v>423</v>
      </c>
      <c r="B6" s="5" t="n">
        <v>904102</v>
      </c>
      <c r="C6" s="7" t="n">
        <v>6277183</v>
      </c>
      <c r="D6" s="5" t="n">
        <v>7342959</v>
      </c>
      <c r="E6" s="7" t="n">
        <v>3887531</v>
      </c>
    </row>
    <row r="7" spans="1:6">
      <c r="A7" s="4" t="s">
        <v>424</v>
      </c>
      <c r="B7" s="5" t="n">
        <v>21630</v>
      </c>
      <c r="C7" s="5" t="n">
        <v>150182</v>
      </c>
      <c r="D7" s="5" t="n">
        <v>134841</v>
      </c>
      <c r="E7" s="5" t="n">
        <v>405363</v>
      </c>
    </row>
    <row r="8" spans="1:6">
      <c r="A8" s="4" t="s">
        <v>425</v>
      </c>
      <c r="B8" s="5" t="n">
        <v>12029</v>
      </c>
      <c r="C8" s="5" t="n">
        <v>83518</v>
      </c>
      <c r="D8" s="5" t="n">
        <v>151497</v>
      </c>
      <c r="E8" s="5" t="n">
        <v>422444</v>
      </c>
    </row>
    <row r="9" spans="1:6">
      <c r="A9" s="4" t="s">
        <v>222</v>
      </c>
      <c r="B9" s="5" t="n">
        <v>-63441</v>
      </c>
      <c r="C9" s="5" t="n">
        <v>-440461</v>
      </c>
      <c r="D9" s="5" t="n">
        <v>1383691</v>
      </c>
      <c r="E9" s="5" t="n">
        <v>-2575715</v>
      </c>
    </row>
    <row r="10" spans="1:6">
      <c r="A10" s="4" t="s">
        <v>231</v>
      </c>
      <c r="B10" s="5" t="n">
        <v>1913</v>
      </c>
      <c r="C10" s="5" t="n">
        <v>13285</v>
      </c>
      <c r="D10" s="5" t="n">
        <v>4417</v>
      </c>
      <c r="E10" s="5" t="n">
        <v>2486702</v>
      </c>
    </row>
    <row r="11" spans="1:6">
      <c r="A11" s="4" t="s">
        <v>233</v>
      </c>
      <c r="B11" s="5" t="n">
        <v>-37853</v>
      </c>
      <c r="C11" s="5" t="n">
        <v>-262816</v>
      </c>
      <c r="D11" s="5" t="n">
        <v>1552160</v>
      </c>
      <c r="E11" s="5" t="n">
        <v>332919</v>
      </c>
    </row>
    <row r="12" spans="1:6">
      <c r="A12" s="4" t="s">
        <v>234</v>
      </c>
      <c r="B12" s="5" t="n">
        <v>369334</v>
      </c>
      <c r="C12" s="5" t="n">
        <v>2564287</v>
      </c>
      <c r="D12" s="5" t="n">
        <v>1012127</v>
      </c>
      <c r="E12" s="5" t="n">
        <v>679208</v>
      </c>
    </row>
    <row r="13" spans="1:6">
      <c r="A13" s="4" t="s">
        <v>235</v>
      </c>
      <c r="B13" s="6" t="n">
        <v>331481</v>
      </c>
      <c r="C13" s="5" t="n">
        <v>2301471</v>
      </c>
      <c r="D13" s="5" t="n">
        <v>2564287</v>
      </c>
      <c r="E13" s="5" t="n">
        <v>1012127</v>
      </c>
    </row>
    <row r="14" spans="1:6">
      <c r="A14" s="4" t="s">
        <v>87</v>
      </c>
    </row>
    <row r="15" spans="1:6">
      <c r="A15" s="3" t="s">
        <v>422</v>
      </c>
    </row>
    <row r="16" spans="1:6">
      <c r="A16" s="4" t="s">
        <v>53</v>
      </c>
      <c r="D16" s="5" t="n">
        <v>665658</v>
      </c>
      <c r="F16" s="5" t="n">
        <v>567839</v>
      </c>
    </row>
    <row r="17" spans="1:6">
      <c r="A17" s="4" t="s">
        <v>426</v>
      </c>
      <c r="D17" s="5" t="n">
        <v>-549145</v>
      </c>
      <c r="F17" s="5" t="n">
        <v>-73330</v>
      </c>
    </row>
    <row r="18" spans="1:6">
      <c r="A18" s="4" t="s">
        <v>427</v>
      </c>
      <c r="D18" s="5" t="n">
        <v>116513</v>
      </c>
      <c r="F18" s="5" t="n">
        <v>494509</v>
      </c>
    </row>
    <row r="19" spans="1:6">
      <c r="A19" s="4" t="s">
        <v>65</v>
      </c>
      <c r="D19" s="5" t="n">
        <v>630690</v>
      </c>
      <c r="F19" s="5" t="n">
        <v>525230</v>
      </c>
    </row>
    <row r="20" spans="1:6">
      <c r="A20" s="4" t="s">
        <v>428</v>
      </c>
      <c r="D20" s="5" t="n">
        <v>-474236</v>
      </c>
      <c r="F20" s="5" t="n">
        <v>-414163</v>
      </c>
    </row>
    <row r="21" spans="1:6">
      <c r="A21" s="4" t="s">
        <v>429</v>
      </c>
      <c r="D21" s="5" t="n">
        <v>156454</v>
      </c>
      <c r="F21" s="5" t="n">
        <v>111067</v>
      </c>
    </row>
    <row r="22" spans="1:6">
      <c r="A22" s="4" t="s">
        <v>423</v>
      </c>
      <c r="C22" s="5" t="n">
        <v>531945</v>
      </c>
      <c r="D22" s="5" t="n">
        <v>869959</v>
      </c>
      <c r="E22" s="5" t="n">
        <v>664287</v>
      </c>
    </row>
    <row r="23" spans="1:6">
      <c r="A23" s="4" t="s">
        <v>424</v>
      </c>
      <c r="C23" s="5" t="n">
        <v>-23466</v>
      </c>
      <c r="D23" s="5" t="n">
        <v>-44150</v>
      </c>
      <c r="E23" s="5" t="n">
        <v>-23635</v>
      </c>
    </row>
    <row r="24" spans="1:6">
      <c r="A24" s="4" t="s">
        <v>425</v>
      </c>
      <c r="C24" s="5" t="n">
        <v>-132616</v>
      </c>
      <c r="D24" s="5" t="n">
        <v>53880</v>
      </c>
      <c r="E24" s="5" t="n">
        <v>-140513</v>
      </c>
    </row>
    <row r="25" spans="1:6">
      <c r="A25" s="4" t="s">
        <v>222</v>
      </c>
      <c r="C25" s="5" t="n">
        <v>60174</v>
      </c>
      <c r="D25" s="5" t="n">
        <v>-568638</v>
      </c>
      <c r="E25" s="5" t="n">
        <v>-26787</v>
      </c>
    </row>
    <row r="26" spans="1:6">
      <c r="A26" s="4" t="s">
        <v>231</v>
      </c>
      <c r="C26" s="5" t="n">
        <v>29000</v>
      </c>
      <c r="D26" s="5" t="n">
        <v>551800</v>
      </c>
    </row>
    <row r="27" spans="1:6">
      <c r="A27" s="4" t="s">
        <v>233</v>
      </c>
      <c r="C27" s="5" t="n">
        <v>-43442</v>
      </c>
      <c r="D27" s="5" t="n">
        <v>37042</v>
      </c>
      <c r="E27" s="5" t="n">
        <v>-167300</v>
      </c>
    </row>
    <row r="28" spans="1:6">
      <c r="A28" s="4" t="s">
        <v>234</v>
      </c>
      <c r="C28" s="5" t="n">
        <v>47591</v>
      </c>
      <c r="D28" s="5" t="n">
        <v>10549</v>
      </c>
      <c r="E28" s="5" t="n">
        <v>177849</v>
      </c>
    </row>
    <row r="29" spans="1:6">
      <c r="A29" s="4" t="s">
        <v>235</v>
      </c>
      <c r="C29" s="7" t="n">
        <v>4149</v>
      </c>
      <c r="D29" s="5" t="n">
        <v>47591</v>
      </c>
      <c r="E29" s="7" t="n">
        <v>10549</v>
      </c>
    </row>
    <row r="30" spans="1:6">
      <c r="A30" s="4" t="s">
        <v>430</v>
      </c>
      <c r="F30" s="5" t="n">
        <v>0</v>
      </c>
    </row>
    <row r="31" spans="1:6">
      <c r="A31" s="4" t="s">
        <v>431</v>
      </c>
      <c r="D31" s="7" t="n">
        <v>8157</v>
      </c>
      <c r="F31" s="7" t="n">
        <v>8157</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432</v>
      </c>
      <c r="B1" s="2" t="s">
        <v>1</v>
      </c>
    </row>
    <row r="2" spans="1:9">
      <c r="B2" s="2" t="s">
        <v>31</v>
      </c>
      <c r="C2" s="2" t="s">
        <v>32</v>
      </c>
      <c r="D2" s="2" t="s">
        <v>433</v>
      </c>
      <c r="E2" s="2" t="s">
        <v>33</v>
      </c>
      <c r="F2" s="2" t="s">
        <v>434</v>
      </c>
      <c r="G2" s="2" t="s">
        <v>181</v>
      </c>
      <c r="H2" s="2" t="s">
        <v>32</v>
      </c>
      <c r="I2" s="2" t="s">
        <v>435</v>
      </c>
    </row>
    <row r="3" spans="1:9">
      <c r="A3" s="4" t="s">
        <v>139</v>
      </c>
      <c r="C3" s="7" t="n">
        <v>0</v>
      </c>
      <c r="E3" s="7" t="n">
        <v>0</v>
      </c>
      <c r="G3" s="7" t="n">
        <v>0</v>
      </c>
    </row>
    <row r="4" spans="1:9">
      <c r="A4" s="4" t="s">
        <v>166</v>
      </c>
      <c r="B4" s="6" t="n">
        <v>4552</v>
      </c>
      <c r="C4" s="5" t="n">
        <v>31604</v>
      </c>
      <c r="E4" s="5" t="n">
        <v>130668</v>
      </c>
      <c r="G4" s="5" t="n">
        <v>-15265</v>
      </c>
    </row>
    <row r="5" spans="1:9">
      <c r="A5" s="4" t="s">
        <v>436</v>
      </c>
      <c r="B5" s="6" t="n">
        <v>4026</v>
      </c>
      <c r="C5" s="5" t="n">
        <v>27953</v>
      </c>
      <c r="E5" s="5" t="n">
        <v>-78101</v>
      </c>
      <c r="G5" s="5" t="n">
        <v>185</v>
      </c>
    </row>
    <row r="6" spans="1:9">
      <c r="A6" s="4" t="s">
        <v>437</v>
      </c>
      <c r="C6" s="7" t="n">
        <v>1667</v>
      </c>
      <c r="E6" s="5" t="n">
        <v>1400</v>
      </c>
    </row>
    <row r="7" spans="1:9">
      <c r="A7" s="4" t="s">
        <v>438</v>
      </c>
      <c r="E7" s="5" t="n">
        <v>17157</v>
      </c>
      <c r="G7" s="5" t="n">
        <v>0</v>
      </c>
      <c r="H7" s="7" t="n">
        <v>0</v>
      </c>
    </row>
    <row r="8" spans="1:9">
      <c r="A8" s="4" t="s">
        <v>439</v>
      </c>
      <c r="B8" s="4" t="s">
        <v>440</v>
      </c>
      <c r="C8" s="4" t="s">
        <v>440</v>
      </c>
    </row>
    <row r="9" spans="1:9">
      <c r="A9" s="4" t="s">
        <v>47</v>
      </c>
      <c r="B9" s="6" t="n">
        <v>813</v>
      </c>
      <c r="E9" s="5" t="n">
        <v>0</v>
      </c>
      <c r="H9" s="7" t="n">
        <v>5645</v>
      </c>
    </row>
    <row r="10" spans="1:9">
      <c r="A10" s="4" t="s">
        <v>441</v>
      </c>
      <c r="C10" s="7" t="n">
        <v>0</v>
      </c>
      <c r="E10" s="5" t="n">
        <v>111</v>
      </c>
      <c r="G10" s="5" t="n">
        <v>129</v>
      </c>
    </row>
    <row r="11" spans="1:9">
      <c r="A11" s="4" t="s">
        <v>442</v>
      </c>
      <c r="C11" s="5" t="n">
        <v>0</v>
      </c>
      <c r="E11" s="5" t="n">
        <v>0</v>
      </c>
    </row>
    <row r="12" spans="1:9">
      <c r="A12" s="4" t="s">
        <v>443</v>
      </c>
      <c r="B12" s="6" t="n">
        <v>0</v>
      </c>
      <c r="D12" s="6" t="n">
        <v>0</v>
      </c>
      <c r="F12" s="6" t="n">
        <v>0</v>
      </c>
    </row>
    <row r="13" spans="1:9">
      <c r="A13" s="4" t="s">
        <v>444</v>
      </c>
      <c r="C13" s="5" t="n">
        <v>311394</v>
      </c>
      <c r="E13" s="5" t="n">
        <v>338097</v>
      </c>
      <c r="G13" s="5" t="n">
        <v>162114</v>
      </c>
    </row>
    <row r="14" spans="1:9">
      <c r="A14" s="4" t="s">
        <v>445</v>
      </c>
      <c r="C14" s="7" t="n">
        <v>365914</v>
      </c>
      <c r="E14" s="5" t="n">
        <v>599713</v>
      </c>
      <c r="G14" s="5" t="n">
        <v>463105</v>
      </c>
    </row>
    <row r="15" spans="1:9">
      <c r="A15" s="4" t="s">
        <v>446</v>
      </c>
      <c r="B15" s="4" t="s">
        <v>447</v>
      </c>
      <c r="C15" s="4" t="s">
        <v>447</v>
      </c>
    </row>
    <row r="16" spans="1:9">
      <c r="A16" s="4" t="s">
        <v>448</v>
      </c>
      <c r="C16" s="7" t="n">
        <v>66131</v>
      </c>
      <c r="E16" s="5" t="n">
        <v>46387</v>
      </c>
      <c r="G16" s="5" t="n">
        <v>32790</v>
      </c>
    </row>
    <row r="17" spans="1:9">
      <c r="A17" s="4" t="s">
        <v>321</v>
      </c>
      <c r="C17" s="5" t="n">
        <v>21663</v>
      </c>
      <c r="E17" s="5" t="n">
        <v>44904</v>
      </c>
      <c r="G17" s="5" t="n">
        <v>54372</v>
      </c>
    </row>
    <row r="18" spans="1:9">
      <c r="A18" s="4" t="s">
        <v>71</v>
      </c>
    </row>
    <row r="19" spans="1:9">
      <c r="A19" s="4" t="s">
        <v>165</v>
      </c>
      <c r="C19" s="7" t="n">
        <v>20246</v>
      </c>
      <c r="E19" s="7" t="n">
        <v>14734</v>
      </c>
      <c r="G19" s="7" t="n">
        <v>13</v>
      </c>
    </row>
    <row r="20" spans="1:9">
      <c r="A20" s="4" t="s">
        <v>449</v>
      </c>
    </row>
    <row r="21" spans="1:9">
      <c r="A21" s="4" t="s">
        <v>450</v>
      </c>
      <c r="B21" s="4" t="s">
        <v>451</v>
      </c>
      <c r="H21" s="4" t="s">
        <v>451</v>
      </c>
      <c r="I21" s="4" t="s">
        <v>451</v>
      </c>
    </row>
    <row r="22" spans="1:9">
      <c r="A22" s="4" t="s">
        <v>452</v>
      </c>
    </row>
    <row r="23" spans="1:9">
      <c r="A23" s="4" t="s">
        <v>450</v>
      </c>
      <c r="B23" s="4" t="s">
        <v>453</v>
      </c>
      <c r="H23" s="4" t="s">
        <v>453</v>
      </c>
      <c r="I23" s="4" t="s">
        <v>453</v>
      </c>
    </row>
    <row r="24" spans="1:9">
      <c r="A24" s="4" t="s">
        <v>454</v>
      </c>
    </row>
    <row r="25" spans="1:9">
      <c r="A25" s="4" t="s">
        <v>455</v>
      </c>
      <c r="B25" s="4" t="s">
        <v>453</v>
      </c>
      <c r="H25" s="4" t="s">
        <v>453</v>
      </c>
    </row>
    <row r="26" spans="1:9">
      <c r="A26" s="4" t="s">
        <v>456</v>
      </c>
      <c r="B26" s="4" t="s">
        <v>457</v>
      </c>
      <c r="H26" s="4" t="s">
        <v>457</v>
      </c>
    </row>
    <row r="27" spans="1:9">
      <c r="A27" s="4" t="s">
        <v>458</v>
      </c>
    </row>
    <row r="28" spans="1:9">
      <c r="A28" s="4" t="s">
        <v>455</v>
      </c>
      <c r="B28" s="4" t="s">
        <v>453</v>
      </c>
      <c r="H28" s="4" t="s">
        <v>453</v>
      </c>
    </row>
    <row r="29" spans="1:9">
      <c r="A29" s="4" t="s">
        <v>456</v>
      </c>
      <c r="B29" s="4" t="s">
        <v>457</v>
      </c>
      <c r="H29" s="4" t="s">
        <v>457</v>
      </c>
    </row>
  </sheetData>
  <mergeCells count="2">
    <mergeCell ref="A1:A2"/>
    <mergeCell ref="B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134</v>
      </c>
      <c r="C2" s="2" t="s">
        <v>135</v>
      </c>
      <c r="D2" s="2" t="s">
        <v>136</v>
      </c>
    </row>
    <row r="3" spans="1:4">
      <c r="A3" s="3" t="s">
        <v>137</v>
      </c>
    </row>
    <row r="4" spans="1:4">
      <c r="A4" s="4" t="s">
        <v>138</v>
      </c>
      <c r="B4" s="7" t="n">
        <v>0</v>
      </c>
      <c r="C4" s="7" t="n">
        <v>0</v>
      </c>
      <c r="D4" s="7" t="n">
        <v>0</v>
      </c>
    </row>
    <row r="5" spans="1:4">
      <c r="A5" s="4" t="s">
        <v>139</v>
      </c>
      <c r="B5" s="7" t="n">
        <v>0</v>
      </c>
      <c r="C5" s="7" t="n">
        <v>0</v>
      </c>
      <c r="D5"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59</v>
      </c>
      <c r="B1" s="2" t="s">
        <v>1</v>
      </c>
    </row>
    <row r="2" spans="1:2">
      <c r="B2" s="2" t="s">
        <v>134</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row r="9" spans="1:2">
      <c r="A9" s="4" t="s">
        <v>466</v>
      </c>
    </row>
    <row r="10" spans="1:2">
      <c r="A10" s="3" t="s">
        <v>467</v>
      </c>
    </row>
    <row r="11" spans="1:2">
      <c r="A11" s="4" t="s">
        <v>468</v>
      </c>
      <c r="B11" s="4" t="s">
        <v>469</v>
      </c>
    </row>
    <row r="12" spans="1:2">
      <c r="A12" s="4" t="s">
        <v>470</v>
      </c>
    </row>
    <row r="13" spans="1:2">
      <c r="A13" s="3" t="s">
        <v>467</v>
      </c>
    </row>
    <row r="14" spans="1:2">
      <c r="A14" s="4" t="s">
        <v>468</v>
      </c>
      <c r="B14" s="4" t="s">
        <v>447</v>
      </c>
    </row>
    <row r="15" spans="1:2">
      <c r="A15" s="4" t="s">
        <v>471</v>
      </c>
    </row>
    <row r="16" spans="1:2">
      <c r="A16" s="3" t="s">
        <v>467</v>
      </c>
    </row>
    <row r="17" spans="1:2">
      <c r="A17" s="4" t="s">
        <v>468</v>
      </c>
      <c r="B17" s="4" t="s">
        <v>465</v>
      </c>
    </row>
    <row r="18" spans="1:2">
      <c r="A18" s="4" t="s">
        <v>472</v>
      </c>
    </row>
    <row r="19" spans="1:2">
      <c r="A19" s="3" t="s">
        <v>467</v>
      </c>
    </row>
    <row r="20" spans="1:2">
      <c r="A20" s="4" t="s">
        <v>468</v>
      </c>
      <c r="B20"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3</v>
      </c>
      <c r="B1" s="2" t="s">
        <v>134</v>
      </c>
      <c r="C1" s="2" t="s">
        <v>135</v>
      </c>
    </row>
    <row r="2" spans="1:3">
      <c r="A2" s="4" t="s">
        <v>474</v>
      </c>
    </row>
    <row r="3" spans="1:3">
      <c r="A3" s="3" t="s">
        <v>475</v>
      </c>
    </row>
    <row r="4" spans="1:3">
      <c r="A4" s="4" t="s">
        <v>476</v>
      </c>
      <c r="B4" s="7" t="n">
        <v>861400</v>
      </c>
      <c r="C4" s="7" t="n">
        <v>26306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31</v>
      </c>
      <c r="C1" s="2" t="s">
        <v>32</v>
      </c>
      <c r="D1" s="2" t="s">
        <v>33</v>
      </c>
    </row>
    <row r="2" spans="1:4">
      <c r="A2" s="3" t="s">
        <v>478</v>
      </c>
    </row>
    <row r="3" spans="1:4">
      <c r="A3" s="4" t="s">
        <v>45</v>
      </c>
      <c r="B3" s="6" t="n">
        <v>11421</v>
      </c>
      <c r="C3" s="7" t="n">
        <v>79298</v>
      </c>
      <c r="D3" s="7" t="n">
        <v>135952</v>
      </c>
    </row>
    <row r="4" spans="1:4">
      <c r="A4" s="4" t="s">
        <v>479</v>
      </c>
    </row>
    <row r="5" spans="1:4">
      <c r="A5" s="3" t="s">
        <v>478</v>
      </c>
    </row>
    <row r="6" spans="1:4">
      <c r="A6" s="4" t="s">
        <v>480</v>
      </c>
      <c r="D6" s="5" t="n">
        <v>1753000</v>
      </c>
    </row>
    <row r="7" spans="1:4">
      <c r="A7" s="4" t="s">
        <v>481</v>
      </c>
      <c r="C7" s="5" t="n">
        <v>700000</v>
      </c>
      <c r="D7" s="5" t="n">
        <v>363000</v>
      </c>
    </row>
    <row r="8" spans="1:4">
      <c r="A8" s="4" t="s">
        <v>45</v>
      </c>
      <c r="C8" s="5" t="n">
        <v>79298</v>
      </c>
      <c r="D8" s="5" t="n">
        <v>135952</v>
      </c>
    </row>
    <row r="9" spans="1:4">
      <c r="A9" s="4" t="s">
        <v>482</v>
      </c>
      <c r="C9" s="5" t="n">
        <v>779298</v>
      </c>
      <c r="D9" s="5" t="n">
        <v>2251952</v>
      </c>
    </row>
    <row r="10" spans="1:4">
      <c r="A10" s="4" t="s">
        <v>483</v>
      </c>
    </row>
    <row r="11" spans="1:4">
      <c r="A11" s="3" t="s">
        <v>478</v>
      </c>
    </row>
    <row r="12" spans="1:4">
      <c r="A12" s="4" t="s">
        <v>45</v>
      </c>
      <c r="C12" s="5" t="n">
        <v>79298</v>
      </c>
      <c r="D12" s="5" t="n">
        <v>135952</v>
      </c>
    </row>
    <row r="13" spans="1:4">
      <c r="A13" s="4" t="s">
        <v>482</v>
      </c>
      <c r="C13" s="5" t="n">
        <v>79298</v>
      </c>
      <c r="D13" s="5" t="n">
        <v>135952</v>
      </c>
    </row>
    <row r="14" spans="1:4">
      <c r="A14" s="4" t="s">
        <v>484</v>
      </c>
    </row>
    <row r="15" spans="1:4">
      <c r="A15" s="3" t="s">
        <v>478</v>
      </c>
    </row>
    <row r="16" spans="1:4">
      <c r="A16" s="4" t="s">
        <v>480</v>
      </c>
      <c r="D16" s="5" t="n">
        <v>1753000</v>
      </c>
    </row>
    <row r="17" spans="1:4">
      <c r="A17" s="4" t="s">
        <v>481</v>
      </c>
      <c r="C17" s="5" t="n">
        <v>700000</v>
      </c>
      <c r="D17" s="5" t="n">
        <v>363000</v>
      </c>
    </row>
    <row r="18" spans="1:4">
      <c r="A18" s="4" t="s">
        <v>482</v>
      </c>
      <c r="C18" s="7" t="n">
        <v>700000</v>
      </c>
      <c r="D18" s="7" t="n">
        <v>211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5</v>
      </c>
      <c r="B1" s="2" t="s">
        <v>31</v>
      </c>
      <c r="C1" s="2" t="s">
        <v>32</v>
      </c>
      <c r="D1" s="2" t="s">
        <v>33</v>
      </c>
    </row>
    <row r="2" spans="1:4">
      <c r="A2" s="3" t="s">
        <v>37</v>
      </c>
    </row>
    <row r="3" spans="1:4">
      <c r="A3" s="4" t="s">
        <v>486</v>
      </c>
      <c r="D3" s="7" t="n">
        <v>552745</v>
      </c>
    </row>
    <row r="4" spans="1:4">
      <c r="A4" s="4" t="s">
        <v>487</v>
      </c>
      <c r="B4" s="6" t="n">
        <v>10562</v>
      </c>
      <c r="C4" s="7" t="n">
        <v>73330</v>
      </c>
    </row>
    <row r="5" spans="1:4">
      <c r="A5" s="4" t="s">
        <v>488</v>
      </c>
    </row>
    <row r="6" spans="1:4">
      <c r="A6" s="3" t="s">
        <v>37</v>
      </c>
    </row>
    <row r="7" spans="1:4">
      <c r="A7" s="4" t="s">
        <v>489</v>
      </c>
      <c r="D7" s="5" t="n">
        <v>3600</v>
      </c>
    </row>
    <row r="8" spans="1:4">
      <c r="A8" s="4" t="s">
        <v>490</v>
      </c>
    </row>
    <row r="9" spans="1:4">
      <c r="A9" s="3" t="s">
        <v>37</v>
      </c>
    </row>
    <row r="10" spans="1:4">
      <c r="A10" s="4" t="s">
        <v>489</v>
      </c>
      <c r="D10" s="7" t="n">
        <v>5491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 customWidth="1" max="5" min="5" width="21"/>
    <col customWidth="1" max="6" min="6" width="21"/>
    <col customWidth="1" max="7" min="7" width="21"/>
  </cols>
  <sheetData>
    <row r="1" spans="1:7">
      <c r="A1" s="1" t="s">
        <v>491</v>
      </c>
      <c r="B1" s="2" t="s">
        <v>492</v>
      </c>
      <c r="C1" s="2" t="s">
        <v>493</v>
      </c>
      <c r="D1" s="2" t="s">
        <v>31</v>
      </c>
      <c r="E1" s="2" t="s">
        <v>32</v>
      </c>
      <c r="F1" s="2" t="s">
        <v>33</v>
      </c>
      <c r="G1" s="2" t="s">
        <v>494</v>
      </c>
    </row>
    <row r="2" spans="1:7">
      <c r="A2" s="3" t="s">
        <v>37</v>
      </c>
    </row>
    <row r="3" spans="1:7">
      <c r="A3" s="4" t="s">
        <v>489</v>
      </c>
      <c r="C3" s="7" t="n">
        <v>73330</v>
      </c>
    </row>
    <row r="4" spans="1:7">
      <c r="A4" s="4" t="s">
        <v>495</v>
      </c>
      <c r="D4" s="6" t="n">
        <v>26790</v>
      </c>
      <c r="E4" s="7" t="n">
        <v>186000</v>
      </c>
    </row>
    <row r="5" spans="1:7">
      <c r="A5" s="4" t="s">
        <v>496</v>
      </c>
      <c r="C5" s="7" t="n">
        <v>26670</v>
      </c>
    </row>
    <row r="6" spans="1:7">
      <c r="A6" s="4" t="s">
        <v>497</v>
      </c>
      <c r="C6" s="4" t="s">
        <v>498</v>
      </c>
    </row>
    <row r="7" spans="1:7">
      <c r="A7" s="4" t="s">
        <v>449</v>
      </c>
    </row>
    <row r="8" spans="1:7">
      <c r="A8" s="3" t="s">
        <v>37</v>
      </c>
    </row>
    <row r="9" spans="1:7">
      <c r="A9" s="4" t="s">
        <v>450</v>
      </c>
      <c r="C9" s="4" t="s">
        <v>451</v>
      </c>
      <c r="D9" s="4" t="s">
        <v>451</v>
      </c>
      <c r="E9" s="4" t="s">
        <v>451</v>
      </c>
    </row>
    <row r="10" spans="1:7">
      <c r="A10" s="4" t="s">
        <v>452</v>
      </c>
    </row>
    <row r="11" spans="1:7">
      <c r="A11" s="3" t="s">
        <v>37</v>
      </c>
    </row>
    <row r="12" spans="1:7">
      <c r="A12" s="4" t="s">
        <v>450</v>
      </c>
      <c r="C12" s="4" t="s">
        <v>453</v>
      </c>
      <c r="D12" s="4" t="s">
        <v>453</v>
      </c>
      <c r="E12" s="4" t="s">
        <v>453</v>
      </c>
    </row>
    <row r="13" spans="1:7">
      <c r="A13" s="4" t="s">
        <v>499</v>
      </c>
    </row>
    <row r="14" spans="1:7">
      <c r="A14" s="3" t="s">
        <v>37</v>
      </c>
    </row>
    <row r="15" spans="1:7">
      <c r="A15" s="4" t="s">
        <v>500</v>
      </c>
      <c r="C15" s="7" t="n">
        <v>100000</v>
      </c>
    </row>
    <row r="16" spans="1:7">
      <c r="A16" s="4" t="s">
        <v>501</v>
      </c>
    </row>
    <row r="17" spans="1:7">
      <c r="A17" s="3" t="s">
        <v>37</v>
      </c>
    </row>
    <row r="18" spans="1:7">
      <c r="A18" s="4" t="s">
        <v>495</v>
      </c>
      <c r="B18" s="7" t="n">
        <v>186000</v>
      </c>
    </row>
    <row r="19" spans="1:7">
      <c r="A19" s="4" t="s">
        <v>502</v>
      </c>
      <c r="B19" s="5" t="n">
        <v>372000</v>
      </c>
    </row>
    <row r="20" spans="1:7">
      <c r="A20" s="4" t="s">
        <v>503</v>
      </c>
      <c r="B20" s="7" t="n">
        <v>372000</v>
      </c>
    </row>
    <row r="21" spans="1:7">
      <c r="A21" s="4" t="s">
        <v>504</v>
      </c>
      <c r="B21" s="5" t="n">
        <v>2</v>
      </c>
    </row>
    <row r="22" spans="1:7">
      <c r="A22" s="4" t="s">
        <v>490</v>
      </c>
    </row>
    <row r="23" spans="1:7">
      <c r="A23" s="3" t="s">
        <v>37</v>
      </c>
    </row>
    <row r="24" spans="1:7">
      <c r="A24" s="4" t="s">
        <v>489</v>
      </c>
      <c r="G24" s="7" t="n">
        <v>558000</v>
      </c>
    </row>
    <row r="25" spans="1:7">
      <c r="A25" s="4" t="s">
        <v>495</v>
      </c>
      <c r="E25" s="7" t="n">
        <v>186000</v>
      </c>
    </row>
    <row r="26" spans="1:7">
      <c r="A26" s="4" t="s">
        <v>505</v>
      </c>
      <c r="G26" s="5" t="n">
        <v>16000</v>
      </c>
    </row>
    <row r="27" spans="1:7">
      <c r="A27" s="4" t="s">
        <v>506</v>
      </c>
      <c r="G27" s="5" t="n">
        <v>16000</v>
      </c>
    </row>
    <row r="28" spans="1:7">
      <c r="A28" s="4" t="s">
        <v>507</v>
      </c>
    </row>
    <row r="29" spans="1:7">
      <c r="A29" s="3" t="s">
        <v>37</v>
      </c>
    </row>
    <row r="30" spans="1:7">
      <c r="A30" s="4" t="s">
        <v>489</v>
      </c>
      <c r="G30" s="7" t="n">
        <v>558000</v>
      </c>
    </row>
    <row r="31" spans="1:7">
      <c r="A31" s="4" t="s">
        <v>450</v>
      </c>
      <c r="G31" s="4" t="s">
        <v>508</v>
      </c>
    </row>
    <row r="32" spans="1:7">
      <c r="A32" s="4" t="s">
        <v>505</v>
      </c>
      <c r="G32" s="7" t="n">
        <v>16000</v>
      </c>
    </row>
    <row r="33" spans="1:7">
      <c r="A33" s="4" t="s">
        <v>509</v>
      </c>
    </row>
    <row r="34" spans="1:7">
      <c r="A34" s="3" t="s">
        <v>37</v>
      </c>
    </row>
    <row r="35" spans="1:7">
      <c r="A35" s="4" t="s">
        <v>489</v>
      </c>
      <c r="F35" s="7" t="n">
        <v>186000</v>
      </c>
    </row>
    <row r="36" spans="1:7">
      <c r="A36" s="4" t="s">
        <v>510</v>
      </c>
    </row>
    <row r="37" spans="1:7">
      <c r="A37" s="3" t="s">
        <v>37</v>
      </c>
    </row>
    <row r="38" spans="1:7">
      <c r="A38" s="4" t="s">
        <v>495</v>
      </c>
      <c r="F38" s="7" t="n">
        <v>18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511</v>
      </c>
      <c r="B1" s="2" t="s">
        <v>512</v>
      </c>
    </row>
    <row r="2" spans="1:2">
      <c r="A2" s="3" t="s">
        <v>37</v>
      </c>
    </row>
    <row r="3" spans="1:2">
      <c r="A3" s="4" t="s">
        <v>513</v>
      </c>
      <c r="B3" s="4" t="s">
        <v>514</v>
      </c>
    </row>
    <row r="4" spans="1:2">
      <c r="A4" s="4" t="s">
        <v>515</v>
      </c>
      <c r="B4" s="4" t="s">
        <v>516</v>
      </c>
    </row>
    <row r="5" spans="1:2">
      <c r="A5" s="4" t="s">
        <v>517</v>
      </c>
      <c r="B5" s="4" t="s">
        <v>5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9</v>
      </c>
      <c r="B1" s="2" t="s">
        <v>494</v>
      </c>
      <c r="C1" s="2" t="s">
        <v>31</v>
      </c>
      <c r="D1" s="2" t="s">
        <v>32</v>
      </c>
      <c r="E1" s="2" t="s">
        <v>33</v>
      </c>
      <c r="F1" s="2" t="s">
        <v>493</v>
      </c>
    </row>
    <row r="2" spans="1:6">
      <c r="A2" s="3" t="s">
        <v>37</v>
      </c>
    </row>
    <row r="3" spans="1:6">
      <c r="A3" s="4" t="s">
        <v>520</v>
      </c>
      <c r="F3" s="7" t="n">
        <v>73330</v>
      </c>
    </row>
    <row r="4" spans="1:6">
      <c r="A4" s="4" t="s">
        <v>521</v>
      </c>
      <c r="C4" s="6" t="n">
        <v>1504</v>
      </c>
      <c r="D4" s="7" t="n">
        <v>10439</v>
      </c>
      <c r="E4" s="7" t="n">
        <v>7145</v>
      </c>
    </row>
    <row r="5" spans="1:6">
      <c r="A5" s="4" t="s">
        <v>213</v>
      </c>
      <c r="C5" s="6" t="n">
        <v>-26790</v>
      </c>
      <c r="D5" s="5" t="n">
        <v>-186000</v>
      </c>
    </row>
    <row r="6" spans="1:6">
      <c r="A6" s="4" t="s">
        <v>490</v>
      </c>
    </row>
    <row r="7" spans="1:6">
      <c r="A7" s="3" t="s">
        <v>37</v>
      </c>
    </row>
    <row r="8" spans="1:6">
      <c r="A8" s="4" t="s">
        <v>520</v>
      </c>
      <c r="B8" s="7" t="n">
        <v>558000</v>
      </c>
    </row>
    <row r="9" spans="1:6">
      <c r="A9" s="4" t="s">
        <v>522</v>
      </c>
      <c r="B9" s="5" t="n">
        <v>-16000</v>
      </c>
    </row>
    <row r="10" spans="1:6">
      <c r="A10" s="4" t="s">
        <v>523</v>
      </c>
      <c r="D10" s="5" t="n">
        <v>549145</v>
      </c>
    </row>
    <row r="11" spans="1:6">
      <c r="A11" s="4" t="s">
        <v>521</v>
      </c>
      <c r="B11" s="7" t="n">
        <v>7145</v>
      </c>
      <c r="D11" s="5" t="n">
        <v>8855</v>
      </c>
    </row>
    <row r="12" spans="1:6">
      <c r="A12" s="4" t="s">
        <v>213</v>
      </c>
      <c r="D12" s="5" t="n">
        <v>-186000</v>
      </c>
    </row>
    <row r="13" spans="1:6">
      <c r="A13" s="4" t="s">
        <v>524</v>
      </c>
      <c r="D13" s="7" t="n">
        <v>-372000</v>
      </c>
    </row>
    <row r="14" spans="1:6">
      <c r="A14" s="4" t="s">
        <v>525</v>
      </c>
      <c r="E14" s="7" t="n">
        <v>549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526</v>
      </c>
      <c r="B1" s="2" t="s">
        <v>31</v>
      </c>
      <c r="C1" s="2" t="s">
        <v>32</v>
      </c>
      <c r="D1" s="2" t="s">
        <v>33</v>
      </c>
    </row>
    <row r="2" spans="1:4">
      <c r="A2" s="3" t="s">
        <v>39</v>
      </c>
    </row>
    <row r="3" spans="1:4">
      <c r="A3" s="4" t="s">
        <v>527</v>
      </c>
      <c r="C3" s="7" t="n">
        <v>673477</v>
      </c>
      <c r="D3" s="7" t="n">
        <v>990063</v>
      </c>
    </row>
    <row r="4" spans="1:4">
      <c r="A4" s="4" t="s">
        <v>528</v>
      </c>
      <c r="C4" s="5" t="n">
        <v>3146</v>
      </c>
      <c r="D4" s="5" t="n">
        <v>9218</v>
      </c>
    </row>
    <row r="5" spans="1:4">
      <c r="A5" s="4" t="s">
        <v>529</v>
      </c>
      <c r="C5" s="5" t="n">
        <v>-30507</v>
      </c>
      <c r="D5" s="5" t="n">
        <v>-33771</v>
      </c>
    </row>
    <row r="6" spans="1:4">
      <c r="A6" s="4" t="s">
        <v>482</v>
      </c>
      <c r="B6" s="6" t="n">
        <v>93060</v>
      </c>
      <c r="C6" s="7" t="n">
        <v>646116</v>
      </c>
      <c r="D6" s="7" t="n">
        <v>9655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530</v>
      </c>
      <c r="B1" s="2" t="s">
        <v>31</v>
      </c>
      <c r="C1" s="2" t="s">
        <v>32</v>
      </c>
      <c r="D1" s="2" t="s">
        <v>33</v>
      </c>
    </row>
    <row r="2" spans="1:4">
      <c r="A2" s="3" t="s">
        <v>251</v>
      </c>
    </row>
    <row r="3" spans="1:4">
      <c r="A3" s="4" t="s">
        <v>531</v>
      </c>
      <c r="C3" s="7" t="n">
        <v>71547</v>
      </c>
      <c r="D3" s="7" t="n">
        <v>43757</v>
      </c>
    </row>
    <row r="4" spans="1:4">
      <c r="A4" s="4" t="s">
        <v>532</v>
      </c>
      <c r="C4" s="5" t="n">
        <v>29500</v>
      </c>
    </row>
    <row r="5" spans="1:4">
      <c r="A5" s="4" t="s">
        <v>533</v>
      </c>
      <c r="C5" s="5" t="n">
        <v>27997</v>
      </c>
      <c r="D5" s="5" t="n">
        <v>13971</v>
      </c>
    </row>
    <row r="6" spans="1:4">
      <c r="A6" s="4" t="s">
        <v>534</v>
      </c>
      <c r="C6" s="5" t="n">
        <v>15367</v>
      </c>
      <c r="D6" s="5" t="n">
        <v>1561</v>
      </c>
    </row>
    <row r="7" spans="1:4">
      <c r="A7" s="4" t="s">
        <v>535</v>
      </c>
      <c r="C7" s="5" t="n">
        <v>10709</v>
      </c>
      <c r="D7" s="5" t="n">
        <v>25854</v>
      </c>
    </row>
    <row r="8" spans="1:4">
      <c r="A8" s="4" t="s">
        <v>536</v>
      </c>
      <c r="C8" s="5" t="n">
        <v>9361</v>
      </c>
      <c r="D8" s="5" t="n">
        <v>7795</v>
      </c>
    </row>
    <row r="9" spans="1:4">
      <c r="A9" s="4" t="s">
        <v>537</v>
      </c>
      <c r="C9" s="5" t="n">
        <v>7895</v>
      </c>
      <c r="D9" s="5" t="n">
        <v>2784</v>
      </c>
    </row>
    <row r="10" spans="1:4">
      <c r="A10" s="4" t="s">
        <v>538</v>
      </c>
      <c r="C10" s="5" t="n">
        <v>10664</v>
      </c>
      <c r="D10" s="5" t="n">
        <v>12334</v>
      </c>
    </row>
    <row r="11" spans="1:4">
      <c r="A11" s="4" t="s">
        <v>539</v>
      </c>
      <c r="C11" s="5" t="n">
        <v>469</v>
      </c>
      <c r="D11" s="5" t="n">
        <v>4377</v>
      </c>
    </row>
    <row r="12" spans="1:4">
      <c r="A12" s="4" t="s">
        <v>540</v>
      </c>
      <c r="D12" s="5" t="n">
        <v>8850</v>
      </c>
    </row>
    <row r="13" spans="1:4">
      <c r="A13" s="4" t="s">
        <v>541</v>
      </c>
      <c r="C13" s="5" t="n">
        <v>14358</v>
      </c>
      <c r="D13" s="5" t="n">
        <v>6647</v>
      </c>
    </row>
    <row r="14" spans="1:4">
      <c r="A14" s="4" t="s">
        <v>542</v>
      </c>
      <c r="B14" s="6" t="n">
        <v>28499</v>
      </c>
      <c r="C14" s="7" t="n">
        <v>197867</v>
      </c>
      <c r="D14" s="7" t="n">
        <v>1279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0"/>
    <col customWidth="1" max="6" min="6" width="21"/>
    <col customWidth="1" max="7" min="7" width="21"/>
    <col customWidth="1" max="8" min="8" width="21"/>
    <col customWidth="1" max="9" min="9" width="21"/>
    <col customWidth="1" max="10" min="10" width="21"/>
    <col customWidth="1" max="11" min="11" width="20"/>
  </cols>
  <sheetData>
    <row r="1" spans="1:11">
      <c r="A1" s="1" t="s">
        <v>543</v>
      </c>
      <c r="B1" s="2" t="s">
        <v>544</v>
      </c>
      <c r="C1" s="2" t="s">
        <v>545</v>
      </c>
      <c r="D1" s="2" t="s">
        <v>546</v>
      </c>
      <c r="E1" s="2" t="s">
        <v>547</v>
      </c>
      <c r="F1" s="2" t="s">
        <v>493</v>
      </c>
      <c r="G1" s="2" t="s">
        <v>548</v>
      </c>
      <c r="H1" s="2" t="s">
        <v>31</v>
      </c>
      <c r="I1" s="2" t="s">
        <v>32</v>
      </c>
      <c r="J1" s="2" t="s">
        <v>33</v>
      </c>
      <c r="K1" s="2" t="s">
        <v>549</v>
      </c>
    </row>
    <row r="2" spans="1:11">
      <c r="A2" s="3" t="s">
        <v>253</v>
      </c>
    </row>
    <row r="3" spans="1:11">
      <c r="A3" s="4" t="s">
        <v>550</v>
      </c>
      <c r="I3" s="7" t="n">
        <v>32468</v>
      </c>
    </row>
    <row r="4" spans="1:11">
      <c r="A4" s="4" t="s">
        <v>551</v>
      </c>
      <c r="I4" s="5" t="n">
        <v>130866</v>
      </c>
    </row>
    <row r="5" spans="1:11">
      <c r="A5" s="4" t="s">
        <v>552</v>
      </c>
      <c r="H5" s="6" t="n">
        <v>353</v>
      </c>
      <c r="I5" s="5" t="n">
        <v>2452</v>
      </c>
    </row>
    <row r="6" spans="1:11">
      <c r="A6" s="4" t="s">
        <v>553</v>
      </c>
      <c r="I6" s="5" t="n">
        <v>-32468</v>
      </c>
    </row>
    <row r="7" spans="1:11">
      <c r="A7" s="4" t="s">
        <v>554</v>
      </c>
      <c r="I7" s="5" t="n">
        <v>10381</v>
      </c>
    </row>
    <row r="8" spans="1:11">
      <c r="A8" s="4" t="s">
        <v>555</v>
      </c>
      <c r="I8" s="5" t="n">
        <v>372000</v>
      </c>
    </row>
    <row r="9" spans="1:11">
      <c r="A9" s="4" t="s">
        <v>556</v>
      </c>
      <c r="H9" s="5" t="n">
        <v>74276</v>
      </c>
      <c r="I9" s="5" t="n">
        <v>515699</v>
      </c>
      <c r="J9" s="7" t="n">
        <v>32468</v>
      </c>
    </row>
    <row r="10" spans="1:11">
      <c r="A10" s="3" t="s">
        <v>557</v>
      </c>
    </row>
    <row r="11" spans="1:11">
      <c r="A11" s="4" t="s">
        <v>558</v>
      </c>
      <c r="C11" s="5" t="n">
        <v>2000000</v>
      </c>
      <c r="D11" s="5" t="n">
        <v>2000000</v>
      </c>
    </row>
    <row r="12" spans="1:11">
      <c r="A12" s="4" t="s">
        <v>559</v>
      </c>
      <c r="H12" s="5" t="n">
        <v>5725</v>
      </c>
      <c r="I12" s="5" t="n">
        <v>39751</v>
      </c>
    </row>
    <row r="13" spans="1:11">
      <c r="A13" s="4" t="s">
        <v>560</v>
      </c>
      <c r="B13" s="7" t="n">
        <v>7308</v>
      </c>
      <c r="H13" s="5" t="n">
        <v>1058</v>
      </c>
      <c r="I13" s="5" t="n">
        <v>7348</v>
      </c>
    </row>
    <row r="14" spans="1:11">
      <c r="A14" s="4" t="s">
        <v>561</v>
      </c>
      <c r="H14" s="6" t="n">
        <v>72408</v>
      </c>
      <c r="I14" s="5" t="n">
        <v>502726</v>
      </c>
      <c r="J14" s="5" t="n">
        <v>30690</v>
      </c>
    </row>
    <row r="15" spans="1:11">
      <c r="A15" s="4" t="s">
        <v>562</v>
      </c>
      <c r="K15" s="5" t="n">
        <v>2</v>
      </c>
    </row>
    <row r="16" spans="1:11">
      <c r="A16" s="4" t="s">
        <v>563</v>
      </c>
      <c r="I16" s="5" t="n">
        <v>0</v>
      </c>
      <c r="J16" s="5" t="n">
        <v>0</v>
      </c>
    </row>
    <row r="17" spans="1:11">
      <c r="A17" s="4" t="s">
        <v>564</v>
      </c>
    </row>
    <row r="18" spans="1:11">
      <c r="A18" s="3" t="s">
        <v>557</v>
      </c>
    </row>
    <row r="19" spans="1:11">
      <c r="A19" s="4" t="s">
        <v>558</v>
      </c>
      <c r="E19" s="5" t="n">
        <v>714286</v>
      </c>
    </row>
    <row r="20" spans="1:11">
      <c r="A20" s="4" t="s">
        <v>560</v>
      </c>
      <c r="G20" s="7" t="n">
        <v>7348</v>
      </c>
    </row>
    <row r="21" spans="1:11">
      <c r="A21" s="4" t="s">
        <v>565</v>
      </c>
    </row>
    <row r="22" spans="1:11">
      <c r="A22" s="3" t="s">
        <v>566</v>
      </c>
    </row>
    <row r="23" spans="1:11">
      <c r="A23" s="4" t="s">
        <v>567</v>
      </c>
      <c r="F23" s="4" t="s">
        <v>568</v>
      </c>
    </row>
    <row r="24" spans="1:11">
      <c r="A24" s="4" t="s">
        <v>569</v>
      </c>
      <c r="F24" s="7" t="n">
        <v>140</v>
      </c>
    </row>
    <row r="25" spans="1:11">
      <c r="A25" s="4" t="s">
        <v>570</v>
      </c>
    </row>
    <row r="26" spans="1:11">
      <c r="A26" s="3" t="s">
        <v>566</v>
      </c>
    </row>
    <row r="27" spans="1:11">
      <c r="A27" s="4" t="s">
        <v>567</v>
      </c>
      <c r="F27" s="4" t="s">
        <v>571</v>
      </c>
    </row>
    <row r="28" spans="1:11">
      <c r="A28" s="4" t="s">
        <v>569</v>
      </c>
      <c r="F28" s="7" t="n">
        <v>26670</v>
      </c>
    </row>
    <row r="29" spans="1:11">
      <c r="A29" s="4" t="s">
        <v>572</v>
      </c>
    </row>
    <row r="30" spans="1:11">
      <c r="A30" s="3" t="s">
        <v>253</v>
      </c>
    </row>
    <row r="31" spans="1:11">
      <c r="A31" s="4" t="s">
        <v>550</v>
      </c>
      <c r="I31" s="5" t="n">
        <v>32468</v>
      </c>
    </row>
    <row r="32" spans="1:11">
      <c r="A32" s="4" t="s">
        <v>551</v>
      </c>
      <c r="I32" s="5" t="n">
        <v>104056</v>
      </c>
    </row>
    <row r="33" spans="1:11">
      <c r="A33" s="4" t="s">
        <v>553</v>
      </c>
      <c r="I33" s="5" t="n">
        <v>-32468</v>
      </c>
    </row>
    <row r="34" spans="1:11">
      <c r="A34" s="4" t="s">
        <v>554</v>
      </c>
      <c r="I34" s="5" t="n">
        <v>10381</v>
      </c>
    </row>
    <row r="35" spans="1:11">
      <c r="A35" s="4" t="s">
        <v>555</v>
      </c>
      <c r="I35" s="5" t="n">
        <v>372000</v>
      </c>
    </row>
    <row r="36" spans="1:11">
      <c r="A36" s="4" t="s">
        <v>556</v>
      </c>
      <c r="I36" s="5" t="n">
        <v>486437</v>
      </c>
      <c r="J36" s="7" t="n">
        <v>32468</v>
      </c>
    </row>
    <row r="37" spans="1:11">
      <c r="A37" s="3" t="s">
        <v>557</v>
      </c>
    </row>
    <row r="38" spans="1:11">
      <c r="A38" s="4" t="s">
        <v>561</v>
      </c>
      <c r="C38" s="6" t="n">
        <v>15000</v>
      </c>
      <c r="D38" s="7" t="n">
        <v>104056</v>
      </c>
    </row>
    <row r="39" spans="1:11">
      <c r="A39" s="4" t="s">
        <v>573</v>
      </c>
    </row>
    <row r="40" spans="1:11">
      <c r="A40" s="3" t="s">
        <v>557</v>
      </c>
    </row>
    <row r="41" spans="1:11">
      <c r="A41" s="4" t="s">
        <v>559</v>
      </c>
      <c r="G41" s="7" t="n">
        <v>39751</v>
      </c>
    </row>
    <row r="42" spans="1:11">
      <c r="A42" s="4" t="s">
        <v>574</v>
      </c>
    </row>
    <row r="43" spans="1:11">
      <c r="A43" s="3" t="s">
        <v>253</v>
      </c>
    </row>
    <row r="44" spans="1:11">
      <c r="A44" s="4" t="s">
        <v>551</v>
      </c>
      <c r="I44" s="5" t="n">
        <v>26810</v>
      </c>
    </row>
    <row r="45" spans="1:11">
      <c r="A45" s="4" t="s">
        <v>552</v>
      </c>
      <c r="I45" s="5" t="n">
        <v>2452</v>
      </c>
    </row>
    <row r="46" spans="1:11">
      <c r="A46" s="4" t="s">
        <v>556</v>
      </c>
      <c r="I46" s="7" t="n">
        <v>29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52"/>
    <col customWidth="1" max="3" min="3" width="52"/>
    <col customWidth="1" max="4" min="4" width="22"/>
    <col customWidth="1" max="5" min="5" width="34"/>
    <col customWidth="1" max="6" min="6" width="26"/>
    <col customWidth="1" max="7" min="7" width="25"/>
    <col customWidth="1" max="8" min="8" width="54"/>
    <col customWidth="1" max="9" min="9" width="33"/>
    <col customWidth="1" max="10" min="10" width="30"/>
    <col customWidth="1" max="11" min="11" width="11"/>
    <col customWidth="1" max="12" min="12" width="12"/>
  </cols>
  <sheetData>
    <row r="1" spans="1:12">
      <c r="A1" s="1" t="s">
        <v>140</v>
      </c>
      <c r="B1" s="2" t="s">
        <v>141</v>
      </c>
      <c r="C1" s="2" t="s">
        <v>142</v>
      </c>
      <c r="D1" s="2" t="s">
        <v>143</v>
      </c>
      <c r="E1" s="2" t="s">
        <v>144</v>
      </c>
      <c r="F1" s="2" t="s">
        <v>145</v>
      </c>
      <c r="G1" s="2" t="s">
        <v>146</v>
      </c>
      <c r="H1" s="2" t="s">
        <v>147</v>
      </c>
      <c r="I1" s="2" t="s">
        <v>148</v>
      </c>
      <c r="J1" s="2" t="s">
        <v>149</v>
      </c>
      <c r="K1" s="2" t="s">
        <v>150</v>
      </c>
      <c r="L1" s="2" t="s">
        <v>151</v>
      </c>
    </row>
    <row r="2" spans="1:12">
      <c r="A2" s="4" t="s">
        <v>152</v>
      </c>
      <c r="B2" s="7" t="n">
        <v>35</v>
      </c>
      <c r="C2" s="7" t="n">
        <v>100</v>
      </c>
      <c r="E2" s="7" t="n">
        <v>200643</v>
      </c>
      <c r="F2" s="7" t="n">
        <v>2813</v>
      </c>
      <c r="G2" s="7" t="n">
        <v>151266</v>
      </c>
      <c r="H2" s="7" t="n">
        <v>-668</v>
      </c>
      <c r="L2" s="7" t="n">
        <v>354189</v>
      </c>
    </row>
    <row r="3" spans="1:12">
      <c r="A3" s="4" t="s">
        <v>153</v>
      </c>
      <c r="B3" s="5" t="n">
        <v>20319554</v>
      </c>
      <c r="C3" s="5" t="n">
        <v>58804840</v>
      </c>
    </row>
    <row r="4" spans="1:12">
      <c r="A4" s="4" t="s">
        <v>114</v>
      </c>
      <c r="G4" s="5" t="n">
        <v>405141</v>
      </c>
      <c r="I4" s="7" t="n">
        <v>222</v>
      </c>
      <c r="L4" s="5" t="n">
        <v>405363</v>
      </c>
    </row>
    <row r="5" spans="1:12">
      <c r="A5" s="4" t="s">
        <v>154</v>
      </c>
      <c r="E5" s="5" t="n">
        <v>39117</v>
      </c>
      <c r="L5" s="5" t="n">
        <v>39117</v>
      </c>
    </row>
    <row r="6" spans="1:12">
      <c r="A6" s="4" t="s">
        <v>155</v>
      </c>
      <c r="G6" s="5" t="n">
        <v>-4629</v>
      </c>
      <c r="L6" s="5" t="n">
        <v>-4629</v>
      </c>
    </row>
    <row r="7" spans="1:12">
      <c r="A7" s="4" t="s">
        <v>156</v>
      </c>
      <c r="B7" s="7" t="n">
        <v>1</v>
      </c>
      <c r="E7" s="5" t="n">
        <v>174</v>
      </c>
      <c r="L7" s="5" t="n">
        <v>175</v>
      </c>
    </row>
    <row r="8" spans="1:12">
      <c r="A8" s="4" t="s">
        <v>157</v>
      </c>
      <c r="B8" s="5" t="n">
        <v>625851</v>
      </c>
    </row>
    <row r="9" spans="1:12">
      <c r="A9" s="4" t="s">
        <v>158</v>
      </c>
      <c r="B9" s="7" t="n">
        <v>70</v>
      </c>
      <c r="E9" s="5" t="n">
        <v>110165</v>
      </c>
      <c r="L9" s="5" t="n">
        <v>110235</v>
      </c>
    </row>
    <row r="10" spans="1:12">
      <c r="A10" s="4" t="s">
        <v>159</v>
      </c>
      <c r="B10" s="5" t="n">
        <v>45419954</v>
      </c>
    </row>
    <row r="11" spans="1:12">
      <c r="A11" s="4" t="s">
        <v>160</v>
      </c>
      <c r="B11" s="7" t="n">
        <v>30</v>
      </c>
      <c r="E11" s="5" t="n">
        <v>2476266</v>
      </c>
      <c r="L11" s="5" t="n">
        <v>2476296</v>
      </c>
    </row>
    <row r="12" spans="1:12">
      <c r="A12" s="4" t="s">
        <v>161</v>
      </c>
      <c r="B12" s="5" t="n">
        <v>19542036</v>
      </c>
    </row>
    <row r="13" spans="1:12">
      <c r="A13" s="4" t="s">
        <v>162</v>
      </c>
      <c r="B13" s="7" t="n">
        <v>1</v>
      </c>
      <c r="E13" s="5" t="n">
        <v>2855</v>
      </c>
      <c r="L13" s="5" t="n">
        <v>2856</v>
      </c>
    </row>
    <row r="14" spans="1:12">
      <c r="A14" s="4" t="s">
        <v>163</v>
      </c>
      <c r="B14" s="5" t="n">
        <v>492893</v>
      </c>
    </row>
    <row r="15" spans="1:12">
      <c r="A15" s="4" t="s">
        <v>164</v>
      </c>
      <c r="I15" s="5" t="n">
        <v>1396</v>
      </c>
      <c r="L15" s="5" t="n">
        <v>1396</v>
      </c>
    </row>
    <row r="16" spans="1:12">
      <c r="A16" s="4" t="s">
        <v>165</v>
      </c>
      <c r="F16" s="5" t="n">
        <v>13</v>
      </c>
      <c r="G16" s="5" t="n">
        <v>-13</v>
      </c>
    </row>
    <row r="17" spans="1:12">
      <c r="A17" s="4" t="s">
        <v>166</v>
      </c>
      <c r="H17" s="5" t="n">
        <v>-15237</v>
      </c>
      <c r="I17" s="5" t="n">
        <v>-28</v>
      </c>
      <c r="L17" s="5" t="n">
        <v>-15265</v>
      </c>
    </row>
    <row r="18" spans="1:12">
      <c r="A18" s="4" t="s">
        <v>167</v>
      </c>
      <c r="B18" s="7" t="n">
        <v>137</v>
      </c>
      <c r="C18" s="7" t="n">
        <v>100</v>
      </c>
      <c r="E18" s="5" t="n">
        <v>2829220</v>
      </c>
      <c r="F18" s="5" t="n">
        <v>2826</v>
      </c>
      <c r="G18" s="5" t="n">
        <v>551765</v>
      </c>
      <c r="H18" s="5" t="n">
        <v>-15905</v>
      </c>
      <c r="I18" s="5" t="n">
        <v>1590</v>
      </c>
      <c r="L18" s="5" t="n">
        <v>3369733</v>
      </c>
    </row>
    <row r="19" spans="1:12">
      <c r="A19" s="4" t="s">
        <v>168</v>
      </c>
      <c r="B19" s="5" t="n">
        <v>86400288</v>
      </c>
      <c r="C19" s="5" t="n">
        <v>58804840</v>
      </c>
    </row>
    <row r="20" spans="1:12">
      <c r="A20" s="4" t="s">
        <v>114</v>
      </c>
      <c r="G20" s="5" t="n">
        <v>122916</v>
      </c>
      <c r="I20" s="5" t="n">
        <v>11925</v>
      </c>
      <c r="L20" s="5" t="n">
        <v>134841</v>
      </c>
    </row>
    <row r="21" spans="1:12">
      <c r="A21" s="4" t="s">
        <v>154</v>
      </c>
      <c r="E21" s="5" t="n">
        <v>46361</v>
      </c>
      <c r="L21" s="5" t="n">
        <v>46361</v>
      </c>
    </row>
    <row r="22" spans="1:12">
      <c r="A22" s="4" t="s">
        <v>162</v>
      </c>
      <c r="B22" s="7" t="n">
        <v>2</v>
      </c>
      <c r="E22" s="5" t="n">
        <v>9777</v>
      </c>
      <c r="L22" s="5" t="n">
        <v>9779</v>
      </c>
    </row>
    <row r="23" spans="1:12">
      <c r="A23" s="4" t="s">
        <v>163</v>
      </c>
      <c r="B23" s="5" t="n">
        <v>1439468</v>
      </c>
    </row>
    <row r="24" spans="1:12">
      <c r="A24" s="4" t="s">
        <v>169</v>
      </c>
      <c r="D24" s="7" t="n">
        <v>-890</v>
      </c>
      <c r="L24" s="5" t="n">
        <v>-890</v>
      </c>
    </row>
    <row r="25" spans="1:12">
      <c r="A25" s="4" t="s">
        <v>170</v>
      </c>
      <c r="B25" s="5" t="n">
        <v>-10000</v>
      </c>
      <c r="J25" s="5" t="n">
        <v>-10000</v>
      </c>
    </row>
    <row r="26" spans="1:12">
      <c r="A26" s="4" t="s">
        <v>171</v>
      </c>
      <c r="H26" s="5" t="n">
        <v>-46480</v>
      </c>
      <c r="L26" s="5" t="n">
        <v>-46480</v>
      </c>
    </row>
    <row r="27" spans="1:12">
      <c r="A27" s="4" t="s">
        <v>165</v>
      </c>
      <c r="F27" s="5" t="n">
        <v>14734</v>
      </c>
      <c r="G27" s="5" t="n">
        <v>-14734</v>
      </c>
    </row>
    <row r="28" spans="1:12">
      <c r="A28" s="4" t="s">
        <v>166</v>
      </c>
      <c r="H28" s="5" t="n">
        <v>130561</v>
      </c>
      <c r="I28" s="5" t="n">
        <v>107</v>
      </c>
      <c r="L28" s="5" t="n">
        <v>130668</v>
      </c>
    </row>
    <row r="29" spans="1:12">
      <c r="A29" s="4" t="s">
        <v>172</v>
      </c>
      <c r="B29" s="7" t="n">
        <v>139</v>
      </c>
      <c r="C29" s="7" t="n">
        <v>100</v>
      </c>
      <c r="D29" s="5" t="n">
        <v>-890</v>
      </c>
      <c r="E29" s="5" t="n">
        <v>2885358</v>
      </c>
      <c r="F29" s="5" t="n">
        <v>17560</v>
      </c>
      <c r="G29" s="5" t="n">
        <v>659947</v>
      </c>
      <c r="H29" s="5" t="n">
        <v>68176</v>
      </c>
      <c r="I29" s="5" t="n">
        <v>13622</v>
      </c>
      <c r="L29" s="5" t="n">
        <v>3644012</v>
      </c>
    </row>
    <row r="30" spans="1:12">
      <c r="A30" s="4" t="s">
        <v>173</v>
      </c>
      <c r="B30" s="5" t="n">
        <v>87829756</v>
      </c>
      <c r="C30" s="5" t="n">
        <v>58804840</v>
      </c>
    </row>
    <row r="31" spans="1:12">
      <c r="A31" s="4" t="s">
        <v>114</v>
      </c>
      <c r="G31" s="5" t="n">
        <v>142224</v>
      </c>
      <c r="I31" s="5" t="n">
        <v>7958</v>
      </c>
      <c r="K31" s="6" t="n">
        <v>21630</v>
      </c>
      <c r="L31" s="5" t="n">
        <v>150182</v>
      </c>
    </row>
    <row r="32" spans="1:12">
      <c r="A32" s="4" t="s">
        <v>154</v>
      </c>
      <c r="E32" s="5" t="n">
        <v>34673</v>
      </c>
      <c r="L32" s="5" t="n">
        <v>34673</v>
      </c>
    </row>
    <row r="33" spans="1:12">
      <c r="A33" s="4" t="s">
        <v>162</v>
      </c>
      <c r="B33" s="7" t="n">
        <v>5</v>
      </c>
      <c r="E33" s="5" t="n">
        <v>2398</v>
      </c>
      <c r="L33" s="5" t="n">
        <v>2403</v>
      </c>
    </row>
    <row r="34" spans="1:12">
      <c r="A34" s="4" t="s">
        <v>163</v>
      </c>
      <c r="B34" s="5" t="n">
        <v>3071690</v>
      </c>
    </row>
    <row r="35" spans="1:12">
      <c r="A35" s="4" t="s">
        <v>171</v>
      </c>
      <c r="H35" s="5" t="n">
        <v>-68309</v>
      </c>
      <c r="K35" s="5" t="n">
        <v>-9839</v>
      </c>
      <c r="L35" s="5" t="n">
        <v>-68309</v>
      </c>
    </row>
    <row r="36" spans="1:12">
      <c r="A36" s="4" t="s">
        <v>121</v>
      </c>
      <c r="H36" s="5" t="n">
        <v>114789</v>
      </c>
      <c r="K36" s="5" t="n">
        <v>16533</v>
      </c>
      <c r="L36" s="5" t="n">
        <v>114789</v>
      </c>
    </row>
    <row r="37" spans="1:12">
      <c r="A37" s="4" t="s">
        <v>165</v>
      </c>
      <c r="F37" s="5" t="n">
        <v>20246</v>
      </c>
      <c r="G37" s="5" t="n">
        <v>-20246</v>
      </c>
    </row>
    <row r="38" spans="1:12">
      <c r="A38" s="4" t="s">
        <v>174</v>
      </c>
      <c r="I38" s="5" t="n">
        <v>-22222</v>
      </c>
      <c r="L38" s="5" t="n">
        <v>-22222</v>
      </c>
    </row>
    <row r="39" spans="1:12">
      <c r="A39" s="4" t="s">
        <v>175</v>
      </c>
      <c r="D39" s="7" t="n">
        <v>890</v>
      </c>
      <c r="E39" s="5" t="n">
        <v>-890</v>
      </c>
    </row>
    <row r="40" spans="1:12">
      <c r="A40" s="4" t="s">
        <v>166</v>
      </c>
      <c r="H40" s="5" t="n">
        <v>30962</v>
      </c>
      <c r="I40" s="5" t="n">
        <v>642</v>
      </c>
      <c r="K40" s="5" t="n">
        <v>4552</v>
      </c>
      <c r="L40" s="5" t="n">
        <v>31604</v>
      </c>
    </row>
    <row r="41" spans="1:12">
      <c r="A41" s="4" t="s">
        <v>176</v>
      </c>
      <c r="B41" s="7" t="n">
        <v>144</v>
      </c>
      <c r="C41" s="7" t="n">
        <v>100</v>
      </c>
      <c r="E41" s="7" t="n">
        <v>2921539</v>
      </c>
      <c r="F41" s="7" t="n">
        <v>37806</v>
      </c>
      <c r="G41" s="7" t="n">
        <v>781925</v>
      </c>
      <c r="H41" s="7" t="n">
        <v>145618</v>
      </c>
      <c r="I41" s="7" t="n">
        <v>0</v>
      </c>
      <c r="K41" s="6" t="n">
        <v>559862</v>
      </c>
      <c r="L41" s="7" t="n">
        <v>3887132</v>
      </c>
    </row>
    <row r="42" spans="1:12">
      <c r="A42" s="4" t="s">
        <v>177</v>
      </c>
      <c r="B42" s="5" t="n">
        <v>90901446</v>
      </c>
      <c r="C42" s="5" t="n">
        <v>588048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s>
  <sheetData>
    <row r="1" spans="1:6">
      <c r="A1" s="1" t="s">
        <v>575</v>
      </c>
      <c r="B1" s="2" t="s">
        <v>576</v>
      </c>
      <c r="C1" s="2" t="s">
        <v>31</v>
      </c>
      <c r="D1" s="2" t="s">
        <v>32</v>
      </c>
      <c r="E1" s="2" t="s">
        <v>33</v>
      </c>
      <c r="F1" s="2" t="s">
        <v>32</v>
      </c>
    </row>
    <row r="2" spans="1:6">
      <c r="A2" s="3" t="s">
        <v>45</v>
      </c>
    </row>
    <row r="3" spans="1:6">
      <c r="A3" s="4" t="s">
        <v>550</v>
      </c>
      <c r="D3" s="7" t="n">
        <v>135952</v>
      </c>
    </row>
    <row r="4" spans="1:6">
      <c r="A4" s="4" t="s">
        <v>577</v>
      </c>
      <c r="E4" s="7" t="n">
        <v>172639</v>
      </c>
    </row>
    <row r="5" spans="1:6">
      <c r="A5" s="4" t="s">
        <v>578</v>
      </c>
      <c r="D5" s="5" t="n">
        <v>-68309</v>
      </c>
      <c r="E5" s="5" t="n">
        <v>-46480</v>
      </c>
    </row>
    <row r="6" spans="1:6">
      <c r="A6" s="4" t="s">
        <v>579</v>
      </c>
      <c r="D6" s="5" t="n">
        <v>11655</v>
      </c>
      <c r="E6" s="5" t="n">
        <v>9793</v>
      </c>
    </row>
    <row r="7" spans="1:6">
      <c r="A7" s="4" t="s">
        <v>556</v>
      </c>
      <c r="C7" s="6" t="n">
        <v>11421</v>
      </c>
      <c r="D7" s="5" t="n">
        <v>79298</v>
      </c>
      <c r="E7" s="5" t="n">
        <v>135952</v>
      </c>
      <c r="F7" s="7" t="n">
        <v>79298</v>
      </c>
    </row>
    <row r="8" spans="1:6">
      <c r="A8" s="4" t="s">
        <v>580</v>
      </c>
      <c r="D8" s="5" t="n">
        <v>0</v>
      </c>
      <c r="E8" s="7" t="n">
        <v>0</v>
      </c>
    </row>
    <row r="9" spans="1:6">
      <c r="A9" s="4" t="s">
        <v>121</v>
      </c>
      <c r="C9" s="6" t="n">
        <v>16533</v>
      </c>
      <c r="D9" s="5" t="n">
        <v>114789</v>
      </c>
    </row>
    <row r="10" spans="1:6">
      <c r="A10" s="4" t="s">
        <v>581</v>
      </c>
    </row>
    <row r="11" spans="1:6">
      <c r="A11" s="3" t="s">
        <v>45</v>
      </c>
    </row>
    <row r="12" spans="1:6">
      <c r="A12" s="4" t="s">
        <v>577</v>
      </c>
      <c r="B12" s="7" t="n">
        <v>172639</v>
      </c>
    </row>
    <row r="13" spans="1:6">
      <c r="A13" s="4" t="s">
        <v>582</v>
      </c>
      <c r="B13" s="4" t="s">
        <v>583</v>
      </c>
    </row>
    <row r="14" spans="1:6">
      <c r="A14" s="4" t="s">
        <v>584</v>
      </c>
      <c r="F14" s="7" t="n">
        <v>114789</v>
      </c>
    </row>
    <row r="15" spans="1:6">
      <c r="A15" s="4" t="s">
        <v>121</v>
      </c>
      <c r="D15" s="7" t="n">
        <v>1147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585</v>
      </c>
      <c r="B1" s="2" t="s">
        <v>1</v>
      </c>
    </row>
    <row r="2" spans="1:6">
      <c r="B2" s="2" t="s">
        <v>32</v>
      </c>
      <c r="C2" s="2" t="s">
        <v>33</v>
      </c>
      <c r="D2" s="2" t="s">
        <v>181</v>
      </c>
      <c r="E2" s="2" t="s">
        <v>31</v>
      </c>
      <c r="F2" s="2" t="s">
        <v>32</v>
      </c>
    </row>
    <row r="3" spans="1:6">
      <c r="A3" s="3" t="s">
        <v>46</v>
      </c>
    </row>
    <row r="4" spans="1:6">
      <c r="A4" s="4" t="s">
        <v>482</v>
      </c>
      <c r="C4" s="7" t="n">
        <v>115885</v>
      </c>
      <c r="F4" s="7" t="n">
        <v>138922</v>
      </c>
    </row>
    <row r="5" spans="1:6">
      <c r="A5" s="4" t="s">
        <v>586</v>
      </c>
      <c r="C5" s="5" t="n">
        <v>-59840</v>
      </c>
      <c r="F5" s="5" t="n">
        <v>-85320</v>
      </c>
    </row>
    <row r="6" spans="1:6">
      <c r="A6" s="4" t="s">
        <v>587</v>
      </c>
      <c r="C6" s="5" t="n">
        <v>56045</v>
      </c>
      <c r="E6" s="6" t="n">
        <v>7720</v>
      </c>
      <c r="F6" s="5" t="n">
        <v>53602</v>
      </c>
    </row>
    <row r="7" spans="1:6">
      <c r="A7" s="4" t="s">
        <v>588</v>
      </c>
      <c r="B7" s="7" t="n">
        <v>29292</v>
      </c>
      <c r="C7" s="5" t="n">
        <v>29814</v>
      </c>
      <c r="D7" s="7" t="n">
        <v>18530</v>
      </c>
    </row>
    <row r="8" spans="1:6">
      <c r="A8" s="4" t="s">
        <v>466</v>
      </c>
    </row>
    <row r="9" spans="1:6">
      <c r="A9" s="3" t="s">
        <v>46</v>
      </c>
    </row>
    <row r="10" spans="1:6">
      <c r="A10" s="4" t="s">
        <v>482</v>
      </c>
      <c r="C10" s="5" t="n">
        <v>34802</v>
      </c>
      <c r="F10" s="5" t="n">
        <v>41535</v>
      </c>
    </row>
    <row r="11" spans="1:6">
      <c r="A11" s="4" t="s">
        <v>589</v>
      </c>
    </row>
    <row r="12" spans="1:6">
      <c r="A12" s="3" t="s">
        <v>46</v>
      </c>
    </row>
    <row r="13" spans="1:6">
      <c r="A13" s="4" t="s">
        <v>482</v>
      </c>
      <c r="C13" s="5" t="n">
        <v>35741</v>
      </c>
      <c r="F13" s="5" t="n">
        <v>32731</v>
      </c>
    </row>
    <row r="14" spans="1:6">
      <c r="A14" s="4" t="s">
        <v>470</v>
      </c>
    </row>
    <row r="15" spans="1:6">
      <c r="A15" s="3" t="s">
        <v>46</v>
      </c>
    </row>
    <row r="16" spans="1:6">
      <c r="A16" s="4" t="s">
        <v>482</v>
      </c>
      <c r="C16" s="5" t="n">
        <v>18057</v>
      </c>
      <c r="F16" s="5" t="n">
        <v>36135</v>
      </c>
    </row>
    <row r="17" spans="1:6">
      <c r="A17" s="4" t="s">
        <v>590</v>
      </c>
    </row>
    <row r="18" spans="1:6">
      <c r="A18" s="3" t="s">
        <v>46</v>
      </c>
    </row>
    <row r="19" spans="1:6">
      <c r="A19" s="4" t="s">
        <v>482</v>
      </c>
      <c r="C19" s="5" t="n">
        <v>19307</v>
      </c>
      <c r="F19" s="5" t="n">
        <v>19612</v>
      </c>
    </row>
    <row r="20" spans="1:6">
      <c r="A20" s="4" t="s">
        <v>472</v>
      </c>
    </row>
    <row r="21" spans="1:6">
      <c r="A21" s="3" t="s">
        <v>46</v>
      </c>
    </row>
    <row r="22" spans="1:6">
      <c r="A22" s="4" t="s">
        <v>482</v>
      </c>
      <c r="C22" s="7" t="n">
        <v>7978</v>
      </c>
      <c r="F22" s="7" t="n">
        <v>8909</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591</v>
      </c>
      <c r="B1" s="2" t="s">
        <v>1</v>
      </c>
    </row>
    <row r="2" spans="1:5">
      <c r="B2" s="2" t="s">
        <v>32</v>
      </c>
      <c r="C2" s="2" t="s">
        <v>33</v>
      </c>
      <c r="D2" s="2" t="s">
        <v>31</v>
      </c>
      <c r="E2" s="2" t="s">
        <v>32</v>
      </c>
    </row>
    <row r="3" spans="1:5">
      <c r="A3" s="3" t="s">
        <v>257</v>
      </c>
    </row>
    <row r="4" spans="1:5">
      <c r="A4" s="4" t="s">
        <v>592</v>
      </c>
      <c r="E4" s="7" t="n">
        <v>84068</v>
      </c>
    </row>
    <row r="5" spans="1:5">
      <c r="A5" s="4" t="s">
        <v>593</v>
      </c>
      <c r="E5" s="5" t="n">
        <v>-1541</v>
      </c>
    </row>
    <row r="6" spans="1:5">
      <c r="A6" s="4" t="s">
        <v>48</v>
      </c>
      <c r="D6" s="6" t="n">
        <v>11886</v>
      </c>
      <c r="E6" s="7" t="n">
        <v>82527</v>
      </c>
    </row>
    <row r="7" spans="1:5">
      <c r="A7" s="4" t="s">
        <v>441</v>
      </c>
      <c r="B7" s="7" t="n">
        <v>1541</v>
      </c>
      <c r="C7"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4</v>
      </c>
      <c r="B1" s="2" t="s">
        <v>31</v>
      </c>
      <c r="C1" s="2" t="s">
        <v>32</v>
      </c>
      <c r="D1" s="2" t="s">
        <v>33</v>
      </c>
    </row>
    <row r="2" spans="1:4">
      <c r="A2" s="3" t="s">
        <v>59</v>
      </c>
    </row>
    <row r="3" spans="1:4">
      <c r="A3" s="4" t="s">
        <v>595</v>
      </c>
      <c r="C3" s="7" t="n">
        <v>38320</v>
      </c>
      <c r="D3" s="7" t="n">
        <v>32618</v>
      </c>
    </row>
    <row r="4" spans="1:4">
      <c r="A4" s="4" t="s">
        <v>596</v>
      </c>
      <c r="C4" s="5" t="n">
        <v>29941</v>
      </c>
      <c r="D4" s="5" t="n">
        <v>29488</v>
      </c>
    </row>
    <row r="5" spans="1:4">
      <c r="A5" s="4" t="s">
        <v>597</v>
      </c>
      <c r="C5" s="5" t="n">
        <v>11530</v>
      </c>
      <c r="D5" s="5" t="n">
        <v>12007</v>
      </c>
    </row>
    <row r="6" spans="1:4">
      <c r="A6" s="4" t="s">
        <v>598</v>
      </c>
      <c r="C6" s="5" t="n">
        <v>7861</v>
      </c>
      <c r="D6" s="5" t="n">
        <v>5397</v>
      </c>
    </row>
    <row r="7" spans="1:4">
      <c r="A7" s="4" t="s">
        <v>599</v>
      </c>
      <c r="C7" s="5" t="n">
        <v>4257</v>
      </c>
      <c r="D7" s="5" t="n">
        <v>4928</v>
      </c>
    </row>
    <row r="8" spans="1:4">
      <c r="A8" s="4" t="s">
        <v>600</v>
      </c>
      <c r="C8" s="5" t="n">
        <v>340</v>
      </c>
      <c r="D8" s="5" t="n">
        <v>6886</v>
      </c>
    </row>
    <row r="9" spans="1:4">
      <c r="A9" s="4" t="s">
        <v>601</v>
      </c>
      <c r="C9" s="5" t="n">
        <v>13706</v>
      </c>
      <c r="D9" s="5" t="n">
        <v>10918</v>
      </c>
    </row>
    <row r="10" spans="1:4">
      <c r="A10" s="4" t="s">
        <v>482</v>
      </c>
      <c r="B10" s="6" t="n">
        <v>15261</v>
      </c>
      <c r="C10" s="7" t="n">
        <v>105955</v>
      </c>
      <c r="D10" s="7" t="n">
        <v>1022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2</v>
      </c>
      <c r="B1" s="2" t="s">
        <v>1</v>
      </c>
    </row>
    <row r="2" spans="1:3">
      <c r="B2" s="2" t="s">
        <v>134</v>
      </c>
      <c r="C2" s="2" t="s">
        <v>603</v>
      </c>
    </row>
    <row r="3" spans="1:3">
      <c r="A3" s="3" t="s">
        <v>260</v>
      </c>
    </row>
    <row r="4" spans="1:3">
      <c r="A4" s="4" t="s">
        <v>604</v>
      </c>
      <c r="C4" s="4" t="s">
        <v>605</v>
      </c>
    </row>
    <row r="5" spans="1:3">
      <c r="A5" s="4" t="s">
        <v>606</v>
      </c>
      <c r="B5" s="4" t="s">
        <v>607</v>
      </c>
    </row>
    <row r="6" spans="1:3">
      <c r="A6" s="4" t="s">
        <v>608</v>
      </c>
      <c r="B6" s="4" t="s">
        <v>6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0</v>
      </c>
      <c r="B1" s="2" t="s">
        <v>1</v>
      </c>
    </row>
    <row r="2" spans="1:5">
      <c r="B2" s="2" t="s">
        <v>31</v>
      </c>
      <c r="C2" s="2" t="s">
        <v>32</v>
      </c>
      <c r="D2" s="2" t="s">
        <v>33</v>
      </c>
      <c r="E2" s="2" t="s">
        <v>181</v>
      </c>
    </row>
    <row r="3" spans="1:5">
      <c r="A3" s="3" t="s">
        <v>260</v>
      </c>
    </row>
    <row r="4" spans="1:5">
      <c r="A4" s="4" t="s">
        <v>611</v>
      </c>
      <c r="C4" s="7" t="n">
        <v>29024</v>
      </c>
      <c r="D4" s="7" t="n">
        <v>63527</v>
      </c>
      <c r="E4" s="7" t="n">
        <v>91403</v>
      </c>
    </row>
    <row r="5" spans="1:5">
      <c r="A5" s="4" t="s">
        <v>612</v>
      </c>
      <c r="C5" s="5" t="n">
        <v>2580</v>
      </c>
      <c r="D5" s="5" t="n">
        <v>7876</v>
      </c>
      <c r="E5" s="5" t="n">
        <v>6680</v>
      </c>
    </row>
    <row r="6" spans="1:5">
      <c r="A6" s="4" t="s">
        <v>113</v>
      </c>
      <c r="B6" s="6" t="n">
        <v>4552</v>
      </c>
      <c r="C6" s="7" t="n">
        <v>31604</v>
      </c>
      <c r="D6" s="7" t="n">
        <v>71403</v>
      </c>
      <c r="E6" s="7" t="n">
        <v>9808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3</v>
      </c>
      <c r="B1" s="2" t="s">
        <v>1</v>
      </c>
    </row>
    <row r="2" spans="1:5">
      <c r="B2" s="2" t="s">
        <v>134</v>
      </c>
      <c r="C2" s="2" t="s">
        <v>135</v>
      </c>
      <c r="D2" s="2" t="s">
        <v>136</v>
      </c>
      <c r="E2" s="2" t="s">
        <v>614</v>
      </c>
    </row>
    <row r="3" spans="1:5">
      <c r="A3" s="4" t="s">
        <v>615</v>
      </c>
      <c r="B3" s="4" t="s">
        <v>616</v>
      </c>
      <c r="C3" s="4" t="s">
        <v>616</v>
      </c>
      <c r="D3" s="4" t="s">
        <v>616</v>
      </c>
    </row>
    <row r="4" spans="1:5">
      <c r="A4" s="4" t="s">
        <v>617</v>
      </c>
    </row>
    <row r="5" spans="1:5">
      <c r="A5" s="4" t="s">
        <v>618</v>
      </c>
      <c r="B5" s="4" t="s">
        <v>619</v>
      </c>
    </row>
    <row r="6" spans="1:5">
      <c r="A6" s="4" t="s">
        <v>620</v>
      </c>
    </row>
    <row r="7" spans="1:5">
      <c r="A7" s="4" t="s">
        <v>618</v>
      </c>
      <c r="B7" s="4" t="s">
        <v>621</v>
      </c>
    </row>
    <row r="8" spans="1:5">
      <c r="A8" s="4" t="s">
        <v>622</v>
      </c>
    </row>
    <row r="9" spans="1:5">
      <c r="A9" s="4" t="s">
        <v>623</v>
      </c>
      <c r="B9" s="4" t="s">
        <v>624</v>
      </c>
      <c r="C9" s="4" t="s">
        <v>624</v>
      </c>
      <c r="D9" s="4" t="s">
        <v>624</v>
      </c>
      <c r="E9" s="4" t="s">
        <v>624</v>
      </c>
    </row>
    <row r="10" spans="1:5">
      <c r="A10" s="4" t="s">
        <v>405</v>
      </c>
    </row>
    <row r="11" spans="1:5">
      <c r="A11" s="4" t="s">
        <v>623</v>
      </c>
      <c r="B11" s="4" t="s">
        <v>624</v>
      </c>
    </row>
    <row r="12" spans="1:5">
      <c r="A12" s="4" t="s">
        <v>416</v>
      </c>
    </row>
    <row r="13" spans="1:5">
      <c r="A13" s="4" t="s">
        <v>623</v>
      </c>
      <c r="B13" s="4" t="s">
        <v>62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5</v>
      </c>
      <c r="B1" s="2" t="s">
        <v>1</v>
      </c>
    </row>
    <row r="2" spans="1:4">
      <c r="B2" s="2" t="s">
        <v>134</v>
      </c>
      <c r="C2" s="2" t="s">
        <v>135</v>
      </c>
      <c r="D2" s="2" t="s">
        <v>136</v>
      </c>
    </row>
    <row r="3" spans="1:4">
      <c r="A3" s="3" t="s">
        <v>260</v>
      </c>
    </row>
    <row r="4" spans="1:4">
      <c r="A4" s="4" t="s">
        <v>626</v>
      </c>
      <c r="B4" s="4" t="s">
        <v>616</v>
      </c>
      <c r="C4" s="4" t="s">
        <v>616</v>
      </c>
      <c r="D4" s="4" t="s">
        <v>616</v>
      </c>
    </row>
    <row r="5" spans="1:4">
      <c r="A5" s="4" t="s">
        <v>627</v>
      </c>
      <c r="B5" s="4" t="s">
        <v>628</v>
      </c>
      <c r="C5" s="4" t="s">
        <v>629</v>
      </c>
      <c r="D5" s="4" t="s">
        <v>630</v>
      </c>
    </row>
    <row r="6" spans="1:4">
      <c r="A6" s="4" t="s">
        <v>631</v>
      </c>
      <c r="B6" s="4" t="s">
        <v>632</v>
      </c>
      <c r="C6" s="4" t="s">
        <v>633</v>
      </c>
      <c r="D6" s="4" t="s">
        <v>583</v>
      </c>
    </row>
    <row r="7" spans="1:4">
      <c r="A7" s="4" t="s">
        <v>634</v>
      </c>
      <c r="B7" s="4" t="s">
        <v>635</v>
      </c>
      <c r="C7" s="4" t="s">
        <v>636</v>
      </c>
      <c r="D7" s="4" t="s">
        <v>583</v>
      </c>
    </row>
    <row r="8" spans="1:4">
      <c r="A8" s="4" t="s">
        <v>637</v>
      </c>
      <c r="C8" s="4" t="s">
        <v>583</v>
      </c>
    </row>
    <row r="9" spans="1:4">
      <c r="A9" s="4" t="s">
        <v>638</v>
      </c>
      <c r="B9" s="4" t="s">
        <v>639</v>
      </c>
      <c r="C9" s="4" t="s">
        <v>640</v>
      </c>
      <c r="D9" s="4" t="s">
        <v>640</v>
      </c>
    </row>
    <row r="10" spans="1:4">
      <c r="A10" s="4" t="s">
        <v>641</v>
      </c>
      <c r="B10" s="4" t="s">
        <v>642</v>
      </c>
      <c r="C10" s="4" t="s">
        <v>643</v>
      </c>
      <c r="D10" s="4" t="s">
        <v>6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134</v>
      </c>
      <c r="C2" s="2" t="s">
        <v>135</v>
      </c>
      <c r="D2" s="2" t="s">
        <v>136</v>
      </c>
    </row>
    <row r="3" spans="1:4">
      <c r="A3" s="3" t="s">
        <v>260</v>
      </c>
    </row>
    <row r="4" spans="1:4">
      <c r="A4" s="4" t="s">
        <v>646</v>
      </c>
      <c r="B4" s="7" t="n">
        <v>10022</v>
      </c>
      <c r="C4" s="7" t="n">
        <v>29226</v>
      </c>
      <c r="D4" s="7" t="n">
        <v>41307</v>
      </c>
    </row>
    <row r="5" spans="1:4">
      <c r="A5" s="4" t="s">
        <v>647</v>
      </c>
      <c r="B5" s="9" t="n">
        <v>0.11</v>
      </c>
      <c r="C5" s="9" t="n">
        <v>0.2</v>
      </c>
      <c r="D5" s="9" t="n">
        <v>0.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134</v>
      </c>
      <c r="C1" s="2" t="s">
        <v>135</v>
      </c>
      <c r="D1" s="2" t="s">
        <v>136</v>
      </c>
    </row>
    <row r="2" spans="1:4">
      <c r="A2" s="3" t="s">
        <v>260</v>
      </c>
    </row>
    <row r="3" spans="1:4">
      <c r="A3" s="4" t="s">
        <v>649</v>
      </c>
      <c r="B3" s="7" t="n">
        <v>15123</v>
      </c>
      <c r="C3" s="7" t="n">
        <v>35489</v>
      </c>
    </row>
    <row r="4" spans="1:4">
      <c r="A4" s="4" t="s">
        <v>650</v>
      </c>
      <c r="B4" s="5" t="n">
        <v>10787</v>
      </c>
      <c r="C4" s="5" t="n">
        <v>9904</v>
      </c>
    </row>
    <row r="5" spans="1:4">
      <c r="A5" s="4" t="s">
        <v>651</v>
      </c>
      <c r="B5" s="5" t="n">
        <v>2585</v>
      </c>
      <c r="C5" s="5" t="n">
        <v>2584</v>
      </c>
    </row>
    <row r="6" spans="1:4">
      <c r="A6" s="4" t="s">
        <v>652</v>
      </c>
      <c r="C6" s="5" t="n">
        <v>7791</v>
      </c>
    </row>
    <row r="7" spans="1:4">
      <c r="A7" s="4" t="s">
        <v>601</v>
      </c>
      <c r="B7" s="5" t="n">
        <v>3028</v>
      </c>
      <c r="C7" s="5" t="n">
        <v>6680</v>
      </c>
    </row>
    <row r="8" spans="1:4">
      <c r="A8" s="4" t="s">
        <v>653</v>
      </c>
      <c r="B8" s="5" t="n">
        <v>-30196</v>
      </c>
      <c r="C8" s="5" t="n">
        <v>-58568</v>
      </c>
      <c r="D8" s="7" t="n">
        <v>-12220</v>
      </c>
    </row>
    <row r="9" spans="1:4">
      <c r="A9" s="4" t="s">
        <v>654</v>
      </c>
      <c r="B9" s="7" t="n">
        <v>1327</v>
      </c>
      <c r="C9" s="7" t="n">
        <v>38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134</v>
      </c>
      <c r="C2" s="2" t="s">
        <v>135</v>
      </c>
      <c r="D2" s="2" t="s">
        <v>136</v>
      </c>
    </row>
    <row r="3" spans="1:4">
      <c r="A3" s="3" t="s">
        <v>179</v>
      </c>
    </row>
    <row r="4" spans="1:4">
      <c r="A4" s="4" t="s">
        <v>139</v>
      </c>
      <c r="B4" s="7" t="n">
        <v>0</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134</v>
      </c>
      <c r="C2" s="2" t="s">
        <v>135</v>
      </c>
    </row>
    <row r="3" spans="1:3">
      <c r="A3" s="3" t="s">
        <v>260</v>
      </c>
    </row>
    <row r="4" spans="1:3">
      <c r="A4" s="4" t="s">
        <v>656</v>
      </c>
      <c r="B4" s="7" t="n">
        <v>-58568</v>
      </c>
      <c r="C4" s="7" t="n">
        <v>-12220</v>
      </c>
    </row>
    <row r="5" spans="1:3">
      <c r="A5" s="4" t="s">
        <v>657</v>
      </c>
      <c r="B5" s="5" t="n">
        <v>28372</v>
      </c>
      <c r="C5" s="5" t="n">
        <v>-46348</v>
      </c>
    </row>
    <row r="6" spans="1:3">
      <c r="A6" s="4" t="s">
        <v>556</v>
      </c>
      <c r="B6" s="7" t="n">
        <v>-30196</v>
      </c>
      <c r="C6" s="7" t="n">
        <v>-585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134</v>
      </c>
      <c r="C2" s="2" t="s">
        <v>135</v>
      </c>
    </row>
    <row r="3" spans="1:3">
      <c r="A3" s="4" t="s">
        <v>659</v>
      </c>
      <c r="B3" s="4" t="s">
        <v>453</v>
      </c>
    </row>
    <row r="4" spans="1:3">
      <c r="A4" s="4" t="s">
        <v>660</v>
      </c>
      <c r="B4" s="7" t="n">
        <v>121727</v>
      </c>
      <c r="C4" s="7" t="n">
        <v>108525</v>
      </c>
    </row>
    <row r="5" spans="1:3">
      <c r="A5" s="4" t="s">
        <v>620</v>
      </c>
    </row>
    <row r="6" spans="1:3">
      <c r="A6" s="4" t="s">
        <v>661</v>
      </c>
      <c r="B6" s="7" t="n">
        <v>0</v>
      </c>
      <c r="C6" s="7" t="n">
        <v>38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2</v>
      </c>
      <c r="B1" s="2" t="s">
        <v>663</v>
      </c>
      <c r="C1" s="2" t="s">
        <v>664</v>
      </c>
      <c r="D1" s="2" t="s">
        <v>665</v>
      </c>
    </row>
    <row r="2" spans="1:4">
      <c r="A2" s="4" t="s">
        <v>666</v>
      </c>
    </row>
    <row r="3" spans="1:4">
      <c r="A3" s="3" t="s">
        <v>667</v>
      </c>
    </row>
    <row r="4" spans="1:4">
      <c r="A4" s="4" t="s">
        <v>668</v>
      </c>
      <c r="D4" s="5" t="n">
        <v>14474377</v>
      </c>
    </row>
    <row r="5" spans="1:4">
      <c r="A5" s="4" t="s">
        <v>669</v>
      </c>
      <c r="D5" s="7" t="n">
        <v>3101</v>
      </c>
    </row>
    <row r="6" spans="1:4">
      <c r="A6" s="4" t="s">
        <v>670</v>
      </c>
    </row>
    <row r="7" spans="1:4">
      <c r="A7" s="3" t="s">
        <v>667</v>
      </c>
    </row>
    <row r="8" spans="1:4">
      <c r="A8" s="4" t="s">
        <v>668</v>
      </c>
      <c r="C8" s="5" t="n">
        <v>26000000</v>
      </c>
    </row>
    <row r="9" spans="1:4">
      <c r="A9" s="4" t="s">
        <v>669</v>
      </c>
      <c r="C9" s="7" t="n">
        <v>42515</v>
      </c>
    </row>
    <row r="10" spans="1:4">
      <c r="A10" s="4" t="s">
        <v>671</v>
      </c>
    </row>
    <row r="11" spans="1:4">
      <c r="A11" s="3" t="s">
        <v>667</v>
      </c>
    </row>
    <row r="12" spans="1:4">
      <c r="A12" s="4" t="s">
        <v>668</v>
      </c>
      <c r="B12" s="5" t="n">
        <v>5571428</v>
      </c>
    </row>
    <row r="13" spans="1:4">
      <c r="A13" s="4" t="s">
        <v>669</v>
      </c>
      <c r="B13" s="7" t="n">
        <v>381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7"/>
    <col customWidth="1" max="5" min="5" width="30"/>
    <col customWidth="1" max="6" min="6" width="23"/>
  </cols>
  <sheetData>
    <row r="1" spans="1:6">
      <c r="A1" s="1" t="s">
        <v>672</v>
      </c>
      <c r="B1" s="2" t="s">
        <v>673</v>
      </c>
      <c r="C1" s="2" t="s">
        <v>674</v>
      </c>
      <c r="D1" s="2" t="s">
        <v>81</v>
      </c>
      <c r="E1" s="2" t="s">
        <v>675</v>
      </c>
      <c r="F1" s="2" t="s">
        <v>676</v>
      </c>
    </row>
    <row r="2" spans="1:6">
      <c r="A2" s="3" t="s">
        <v>26</v>
      </c>
    </row>
    <row r="3" spans="1:6">
      <c r="A3" s="4" t="s">
        <v>677</v>
      </c>
      <c r="C3" s="10" t="n">
        <v>0.00025</v>
      </c>
      <c r="E3" s="10" t="n">
        <v>0.00025</v>
      </c>
    </row>
    <row r="4" spans="1:6">
      <c r="A4" s="4" t="s">
        <v>678</v>
      </c>
      <c r="C4" s="5" t="n">
        <v>1000000000</v>
      </c>
      <c r="E4" s="5" t="n">
        <v>1000000000</v>
      </c>
    </row>
    <row r="5" spans="1:6">
      <c r="A5" s="4" t="s">
        <v>84</v>
      </c>
      <c r="C5" s="5" t="n">
        <v>149706286</v>
      </c>
    </row>
    <row r="6" spans="1:6">
      <c r="A6" s="4" t="s">
        <v>85</v>
      </c>
      <c r="C6" s="5" t="n">
        <v>149706286</v>
      </c>
    </row>
    <row r="7" spans="1:6">
      <c r="A7" s="4" t="s">
        <v>679</v>
      </c>
      <c r="B7" s="7" t="n">
        <v>612000000</v>
      </c>
    </row>
    <row r="8" spans="1:6">
      <c r="A8" s="4" t="s">
        <v>680</v>
      </c>
      <c r="B8" s="4" t="s">
        <v>681</v>
      </c>
    </row>
    <row r="9" spans="1:6">
      <c r="A9" s="4" t="s">
        <v>682</v>
      </c>
      <c r="D9" s="7" t="n">
        <v>890</v>
      </c>
    </row>
    <row r="10" spans="1:6">
      <c r="A10" s="4" t="s">
        <v>683</v>
      </c>
      <c r="C10" s="5" t="n">
        <v>10000</v>
      </c>
    </row>
    <row r="11" spans="1:6">
      <c r="A11" s="4" t="s">
        <v>28</v>
      </c>
    </row>
    <row r="12" spans="1:6">
      <c r="A12" s="3" t="s">
        <v>26</v>
      </c>
    </row>
    <row r="13" spans="1:6">
      <c r="A13" s="4" t="s">
        <v>684</v>
      </c>
      <c r="C13" s="5" t="n">
        <v>1</v>
      </c>
    </row>
    <row r="14" spans="1:6">
      <c r="A14" s="4" t="s">
        <v>677</v>
      </c>
      <c r="F14" s="10" t="n">
        <v>0.00025</v>
      </c>
    </row>
    <row r="15" spans="1:6">
      <c r="A15" s="4" t="s">
        <v>678</v>
      </c>
      <c r="C15" s="5" t="n">
        <v>840000000</v>
      </c>
      <c r="E15" s="5" t="n">
        <v>840000000</v>
      </c>
    </row>
    <row r="16" spans="1:6">
      <c r="A16" s="4" t="s">
        <v>84</v>
      </c>
      <c r="C16" s="5" t="n">
        <v>90901446</v>
      </c>
      <c r="E16" s="5" t="n">
        <v>87839756</v>
      </c>
    </row>
    <row r="17" spans="1:6">
      <c r="A17" s="4" t="s">
        <v>85</v>
      </c>
      <c r="C17" s="5" t="n">
        <v>90901446</v>
      </c>
      <c r="E17" s="5" t="n">
        <v>87829756</v>
      </c>
    </row>
    <row r="18" spans="1:6">
      <c r="A18" s="4" t="s">
        <v>685</v>
      </c>
      <c r="D18" s="5" t="n">
        <v>10000</v>
      </c>
    </row>
    <row r="19" spans="1:6">
      <c r="A19" s="4" t="s">
        <v>686</v>
      </c>
    </row>
    <row r="20" spans="1:6">
      <c r="A20" s="3" t="s">
        <v>26</v>
      </c>
    </row>
    <row r="21" spans="1:6">
      <c r="A21" s="4" t="s">
        <v>687</v>
      </c>
      <c r="C21" s="5" t="n">
        <v>1</v>
      </c>
    </row>
    <row r="22" spans="1:6">
      <c r="A22" s="4" t="s">
        <v>29</v>
      </c>
    </row>
    <row r="23" spans="1:6">
      <c r="A23" s="3" t="s">
        <v>26</v>
      </c>
    </row>
    <row r="24" spans="1:6">
      <c r="A24" s="4" t="s">
        <v>684</v>
      </c>
      <c r="C24" s="5" t="n">
        <v>10</v>
      </c>
    </row>
    <row r="25" spans="1:6">
      <c r="A25" s="4" t="s">
        <v>677</v>
      </c>
      <c r="F25" s="10" t="n">
        <v>0.00025</v>
      </c>
    </row>
    <row r="26" spans="1:6">
      <c r="A26" s="4" t="s">
        <v>678</v>
      </c>
      <c r="C26" s="5" t="n">
        <v>60000000</v>
      </c>
      <c r="E26" s="5" t="n">
        <v>60000000</v>
      </c>
    </row>
    <row r="27" spans="1:6">
      <c r="A27" s="4" t="s">
        <v>84</v>
      </c>
      <c r="C27" s="5" t="n">
        <v>58804840</v>
      </c>
      <c r="E27" s="5" t="n">
        <v>58804840</v>
      </c>
    </row>
    <row r="28" spans="1:6">
      <c r="A28" s="4" t="s">
        <v>85</v>
      </c>
      <c r="C28" s="5" t="n">
        <v>58804840</v>
      </c>
      <c r="E28" s="5" t="n">
        <v>58804840</v>
      </c>
    </row>
    <row r="29" spans="1:6">
      <c r="A29" s="4" t="s">
        <v>688</v>
      </c>
    </row>
    <row r="30" spans="1:6">
      <c r="A30" s="3" t="s">
        <v>26</v>
      </c>
    </row>
    <row r="31" spans="1:6">
      <c r="A31" s="4" t="s">
        <v>687</v>
      </c>
      <c r="C31" s="5" t="n">
        <v>1</v>
      </c>
    </row>
    <row r="32" spans="1:6">
      <c r="A32" s="4" t="s">
        <v>86</v>
      </c>
    </row>
    <row r="33" spans="1:6">
      <c r="A33" s="3" t="s">
        <v>26</v>
      </c>
    </row>
    <row r="34" spans="1:6">
      <c r="A34" s="4" t="s">
        <v>678</v>
      </c>
      <c r="C34" s="5" t="n">
        <v>100000000</v>
      </c>
      <c r="E34" s="5" t="n">
        <v>1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s>
  <sheetData>
    <row r="1" spans="1:5">
      <c r="A1" s="1" t="s">
        <v>689</v>
      </c>
      <c r="B1" s="2" t="s">
        <v>1</v>
      </c>
    </row>
    <row r="2" spans="1:5">
      <c r="B2" s="2" t="s">
        <v>690</v>
      </c>
      <c r="C2" s="2" t="s">
        <v>80</v>
      </c>
      <c r="D2" s="2" t="s">
        <v>81</v>
      </c>
      <c r="E2" s="2" t="s">
        <v>691</v>
      </c>
    </row>
    <row r="3" spans="1:5">
      <c r="A3" s="3" t="s">
        <v>265</v>
      </c>
    </row>
    <row r="4" spans="1:5">
      <c r="A4" s="4" t="s">
        <v>692</v>
      </c>
      <c r="C4" s="5" t="n">
        <v>0</v>
      </c>
      <c r="D4" s="5" t="n">
        <v>745000</v>
      </c>
      <c r="E4" s="5" t="n">
        <v>500000</v>
      </c>
    </row>
    <row r="5" spans="1:5">
      <c r="A5" s="4" t="s">
        <v>446</v>
      </c>
      <c r="C5" s="4" t="s">
        <v>447</v>
      </c>
    </row>
    <row r="6" spans="1:5">
      <c r="A6" s="4" t="s">
        <v>693</v>
      </c>
      <c r="B6" s="7" t="n">
        <v>15450</v>
      </c>
      <c r="C6" s="7" t="n">
        <v>15450</v>
      </c>
    </row>
    <row r="7" spans="1:5">
      <c r="A7" s="4" t="s">
        <v>694</v>
      </c>
      <c r="C7" s="4" t="s">
        <v>695</v>
      </c>
    </row>
    <row r="8" spans="1:5">
      <c r="A8" s="4" t="s">
        <v>696</v>
      </c>
      <c r="C8" s="7" t="n">
        <v>0</v>
      </c>
      <c r="D8" s="7" t="n">
        <v>0</v>
      </c>
      <c r="E8" s="7" t="n">
        <v>0</v>
      </c>
    </row>
    <row r="9" spans="1:5">
      <c r="A9" s="4" t="s">
        <v>697</v>
      </c>
      <c r="C9" s="5" t="n">
        <v>0</v>
      </c>
      <c r="D9" s="5" t="n">
        <v>0</v>
      </c>
      <c r="E9" s="5" t="n">
        <v>0</v>
      </c>
    </row>
    <row r="10" spans="1:5">
      <c r="A10" s="4" t="s">
        <v>698</v>
      </c>
      <c r="C10" s="7" t="n">
        <v>0</v>
      </c>
      <c r="D10" s="5" t="n">
        <v>0</v>
      </c>
      <c r="E10" s="5" t="n">
        <v>0</v>
      </c>
    </row>
    <row r="11" spans="1:5">
      <c r="A11" s="4" t="s">
        <v>699</v>
      </c>
    </row>
    <row r="12" spans="1:5">
      <c r="A12" s="3" t="s">
        <v>265</v>
      </c>
    </row>
    <row r="13" spans="1:5">
      <c r="A13" s="4" t="s">
        <v>700</v>
      </c>
      <c r="B13" s="7" t="n">
        <v>0</v>
      </c>
    </row>
    <row r="14" spans="1:5">
      <c r="A14" s="4" t="s">
        <v>701</v>
      </c>
      <c r="B14" s="7" t="n">
        <v>15</v>
      </c>
    </row>
    <row r="15" spans="1:5">
      <c r="A15" s="4" t="s">
        <v>702</v>
      </c>
      <c r="B15" s="5" t="n">
        <v>10401229</v>
      </c>
      <c r="C15" s="5" t="n">
        <v>10401229</v>
      </c>
    </row>
    <row r="16" spans="1:5">
      <c r="A16" s="4" t="s">
        <v>703</v>
      </c>
    </row>
    <row r="17" spans="1:5">
      <c r="A17" s="3" t="s">
        <v>265</v>
      </c>
    </row>
    <row r="18" spans="1:5">
      <c r="A18" s="4" t="s">
        <v>704</v>
      </c>
      <c r="B18" s="4" t="s">
        <v>705</v>
      </c>
      <c r="C18" s="4" t="s">
        <v>705</v>
      </c>
    </row>
    <row r="19" spans="1:5">
      <c r="A19" s="4" t="s">
        <v>706</v>
      </c>
    </row>
    <row r="20" spans="1:5">
      <c r="A20" s="3" t="s">
        <v>265</v>
      </c>
    </row>
    <row r="21" spans="1:5">
      <c r="A21" s="4" t="s">
        <v>702</v>
      </c>
      <c r="B21" s="5" t="n">
        <v>6300000</v>
      </c>
      <c r="C21" s="5" t="n">
        <v>6300000</v>
      </c>
    </row>
    <row r="22" spans="1:5">
      <c r="A22" s="4" t="s">
        <v>707</v>
      </c>
    </row>
    <row r="23" spans="1:5">
      <c r="A23" s="3" t="s">
        <v>265</v>
      </c>
    </row>
    <row r="24" spans="1:5">
      <c r="A24" s="4" t="s">
        <v>708</v>
      </c>
      <c r="C24" s="4" t="s">
        <v>709</v>
      </c>
    </row>
    <row r="25" spans="1:5">
      <c r="A25" s="4" t="s">
        <v>446</v>
      </c>
      <c r="C25" s="4" t="s">
        <v>498</v>
      </c>
    </row>
    <row r="26" spans="1:5">
      <c r="A26" s="4" t="s">
        <v>710</v>
      </c>
    </row>
    <row r="27" spans="1:5">
      <c r="A27" s="3" t="s">
        <v>265</v>
      </c>
    </row>
    <row r="28" spans="1:5">
      <c r="A28" s="4" t="s">
        <v>708</v>
      </c>
      <c r="C28" s="4" t="s">
        <v>711</v>
      </c>
    </row>
    <row r="29" spans="1:5">
      <c r="A29" s="4" t="s">
        <v>712</v>
      </c>
      <c r="C29" s="4" t="s">
        <v>713</v>
      </c>
    </row>
    <row r="30" spans="1:5">
      <c r="A30" s="4" t="s">
        <v>714</v>
      </c>
    </row>
    <row r="31" spans="1:5">
      <c r="A31" s="3" t="s">
        <v>265</v>
      </c>
    </row>
    <row r="32" spans="1:5">
      <c r="A32" s="4" t="s">
        <v>446</v>
      </c>
      <c r="C32" s="4" t="s">
        <v>447</v>
      </c>
    </row>
    <row r="33" spans="1:5">
      <c r="A33" s="4" t="s">
        <v>715</v>
      </c>
      <c r="C33" s="7" t="n">
        <v>28655</v>
      </c>
      <c r="D33" s="7" t="n">
        <v>38416</v>
      </c>
      <c r="E33" s="7" t="n">
        <v>3772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716</v>
      </c>
      <c r="B1" s="2" t="s">
        <v>1</v>
      </c>
    </row>
    <row r="2" spans="1:4">
      <c r="B2" s="2" t="s">
        <v>134</v>
      </c>
      <c r="C2" s="2" t="s">
        <v>135</v>
      </c>
      <c r="D2" s="2" t="s">
        <v>136</v>
      </c>
    </row>
    <row r="3" spans="1:4">
      <c r="A3" s="3" t="s">
        <v>717</v>
      </c>
    </row>
    <row r="4" spans="1:4">
      <c r="A4" s="4" t="s">
        <v>718</v>
      </c>
      <c r="B4" s="5" t="n">
        <v>5546983</v>
      </c>
      <c r="C4" s="5" t="n">
        <v>6502897</v>
      </c>
    </row>
    <row r="5" spans="1:4">
      <c r="A5" s="4" t="s">
        <v>719</v>
      </c>
      <c r="B5" s="5" t="n">
        <v>0</v>
      </c>
      <c r="C5" s="5" t="n">
        <v>745000</v>
      </c>
      <c r="D5" s="5" t="n">
        <v>500000</v>
      </c>
    </row>
    <row r="6" spans="1:4">
      <c r="A6" s="4" t="s">
        <v>720</v>
      </c>
      <c r="B6" s="5" t="n">
        <v>-723023</v>
      </c>
      <c r="C6" s="5" t="n">
        <v>-273198</v>
      </c>
    </row>
    <row r="7" spans="1:4">
      <c r="A7" s="4" t="s">
        <v>721</v>
      </c>
      <c r="B7" s="5" t="n">
        <v>-3071690</v>
      </c>
      <c r="C7" s="5" t="n">
        <v>-1427716</v>
      </c>
    </row>
    <row r="8" spans="1:4">
      <c r="A8" s="4" t="s">
        <v>718</v>
      </c>
      <c r="B8" s="5" t="n">
        <v>1752270</v>
      </c>
      <c r="C8" s="5" t="n">
        <v>5546983</v>
      </c>
      <c r="D8" s="5" t="n">
        <v>6502897</v>
      </c>
    </row>
    <row r="9" spans="1:4">
      <c r="A9" s="4" t="s">
        <v>722</v>
      </c>
      <c r="B9" s="5" t="n">
        <v>7255584</v>
      </c>
    </row>
    <row r="10" spans="1:4">
      <c r="A10" s="4" t="s">
        <v>723</v>
      </c>
      <c r="B10" s="5" t="n">
        <v>1429689</v>
      </c>
    </row>
    <row r="11" spans="1:4">
      <c r="A11" s="3" t="s">
        <v>724</v>
      </c>
    </row>
    <row r="12" spans="1:4">
      <c r="A12" s="4" t="s">
        <v>718</v>
      </c>
      <c r="B12" s="8" t="n">
        <v>3.15</v>
      </c>
      <c r="C12" s="8" t="n">
        <v>1.42</v>
      </c>
    </row>
    <row r="13" spans="1:4">
      <c r="A13" s="4" t="s">
        <v>719</v>
      </c>
      <c r="C13" s="5" t="n">
        <v>15</v>
      </c>
    </row>
    <row r="14" spans="1:4">
      <c r="A14" s="4" t="s">
        <v>720</v>
      </c>
      <c r="B14" s="11" t="n">
        <v>7.32</v>
      </c>
      <c r="C14" s="11" t="n">
        <v>4.91</v>
      </c>
    </row>
    <row r="15" spans="1:4">
      <c r="A15" s="4" t="s">
        <v>721</v>
      </c>
      <c r="B15" s="11" t="n">
        <v>0.15</v>
      </c>
      <c r="C15" s="11" t="n">
        <v>1.11</v>
      </c>
    </row>
    <row r="16" spans="1:4">
      <c r="A16" s="4" t="s">
        <v>718</v>
      </c>
      <c r="B16" s="11" t="n">
        <v>6.7</v>
      </c>
      <c r="C16" s="8" t="n">
        <v>3.15</v>
      </c>
      <c r="D16" s="8" t="n">
        <v>1.42</v>
      </c>
    </row>
    <row r="17" spans="1:4">
      <c r="A17" s="4" t="s">
        <v>722</v>
      </c>
      <c r="B17" s="11" t="n">
        <v>1.84</v>
      </c>
    </row>
    <row r="18" spans="1:4">
      <c r="A18" s="4" t="s">
        <v>723</v>
      </c>
      <c r="B18" s="8" t="n">
        <v>5.45</v>
      </c>
    </row>
    <row r="19" spans="1:4">
      <c r="A19" s="3" t="s">
        <v>725</v>
      </c>
    </row>
    <row r="20" spans="1:4">
      <c r="A20" s="4" t="s">
        <v>718</v>
      </c>
      <c r="B20" s="4" t="s">
        <v>726</v>
      </c>
      <c r="C20" s="4" t="s">
        <v>727</v>
      </c>
      <c r="D20" s="4" t="s">
        <v>728</v>
      </c>
    </row>
    <row r="21" spans="1:4">
      <c r="A21" s="4" t="s">
        <v>722</v>
      </c>
      <c r="B21" s="4" t="s">
        <v>729</v>
      </c>
    </row>
    <row r="22" spans="1:4">
      <c r="A22" s="4" t="s">
        <v>723</v>
      </c>
      <c r="B22" s="4" t="s">
        <v>730</v>
      </c>
    </row>
    <row r="23" spans="1:4">
      <c r="A23" s="3" t="s">
        <v>731</v>
      </c>
    </row>
    <row r="24" spans="1:4">
      <c r="A24" s="4" t="s">
        <v>732</v>
      </c>
      <c r="B24" s="8" t="n">
        <v>3.36</v>
      </c>
      <c r="C24" s="8" t="n">
        <v>3.41</v>
      </c>
    </row>
    <row r="25" spans="1:4">
      <c r="A25" s="4" t="s">
        <v>733</v>
      </c>
      <c r="C25" s="11" t="n">
        <v>8.050000000000001</v>
      </c>
    </row>
    <row r="26" spans="1:4">
      <c r="A26" s="4" t="s">
        <v>734</v>
      </c>
      <c r="B26" s="11" t="n">
        <v>8.109999999999999</v>
      </c>
      <c r="C26" s="11" t="n">
        <v>7.71</v>
      </c>
    </row>
    <row r="27" spans="1:4">
      <c r="A27" s="4" t="s">
        <v>735</v>
      </c>
      <c r="B27" s="11" t="n">
        <v>0.59</v>
      </c>
      <c r="C27" s="11" t="n">
        <v>5.21</v>
      </c>
    </row>
    <row r="28" spans="1:4">
      <c r="A28" s="4" t="s">
        <v>732</v>
      </c>
      <c r="B28" s="8" t="n">
        <v>6.27</v>
      </c>
      <c r="C28" s="8" t="n">
        <v>3.36</v>
      </c>
      <c r="D28" s="8" t="n">
        <v>3.41</v>
      </c>
    </row>
    <row r="29" spans="1:4">
      <c r="A29" s="3" t="s">
        <v>736</v>
      </c>
    </row>
    <row r="30" spans="1:4">
      <c r="A30" s="4" t="s">
        <v>718</v>
      </c>
      <c r="B30" s="6" t="n">
        <v>38994</v>
      </c>
      <c r="C30" s="6" t="n">
        <v>79877</v>
      </c>
    </row>
    <row r="31" spans="1:4">
      <c r="A31" s="4" t="s">
        <v>721</v>
      </c>
      <c r="B31" s="5" t="n">
        <v>14928</v>
      </c>
      <c r="C31" s="5" t="n">
        <v>11357</v>
      </c>
    </row>
    <row r="32" spans="1:4">
      <c r="A32" s="4" t="s">
        <v>722</v>
      </c>
      <c r="B32" s="5" t="n">
        <v>30051</v>
      </c>
    </row>
    <row r="33" spans="1:4">
      <c r="A33" s="4" t="s">
        <v>723</v>
      </c>
      <c r="B33" s="5" t="n">
        <v>4038</v>
      </c>
    </row>
    <row r="34" spans="1:4">
      <c r="A34" s="4" t="s">
        <v>718</v>
      </c>
      <c r="B34" s="6" t="n">
        <v>4289</v>
      </c>
      <c r="C34" s="6" t="n">
        <v>38994</v>
      </c>
      <c r="D34" s="6" t="n">
        <v>798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737</v>
      </c>
      <c r="B1" s="2" t="s">
        <v>1</v>
      </c>
    </row>
    <row r="2" spans="1:4">
      <c r="B2" s="2" t="s">
        <v>738</v>
      </c>
      <c r="C2" s="2" t="s">
        <v>675</v>
      </c>
      <c r="D2" s="2" t="s">
        <v>739</v>
      </c>
    </row>
    <row r="3" spans="1:4">
      <c r="A3" s="3" t="s">
        <v>740</v>
      </c>
    </row>
    <row r="4" spans="1:4">
      <c r="A4" s="4" t="s">
        <v>741</v>
      </c>
      <c r="B4" s="8" t="n">
        <v>6.33</v>
      </c>
      <c r="C4" s="8" t="n">
        <v>5.76</v>
      </c>
      <c r="D4" s="8" t="n">
        <v>3.23</v>
      </c>
    </row>
    <row r="5" spans="1:4">
      <c r="A5" s="4" t="s">
        <v>742</v>
      </c>
      <c r="B5" s="5" t="n">
        <v>0</v>
      </c>
      <c r="C5" s="5" t="n">
        <v>0</v>
      </c>
      <c r="D5" s="5" t="n">
        <v>0</v>
      </c>
    </row>
    <row r="6" spans="1:4">
      <c r="A6" s="4" t="s">
        <v>743</v>
      </c>
      <c r="C6" s="4" t="s">
        <v>744</v>
      </c>
      <c r="D6" s="4" t="s">
        <v>745</v>
      </c>
    </row>
    <row r="7" spans="1:4">
      <c r="A7" s="4" t="s">
        <v>746</v>
      </c>
      <c r="C7" s="12" t="n">
        <v>2.2</v>
      </c>
      <c r="D7" s="12" t="n">
        <v>2.2</v>
      </c>
    </row>
    <row r="8" spans="1:4">
      <c r="A8" s="4" t="s">
        <v>747</v>
      </c>
      <c r="C8" s="4" t="s">
        <v>516</v>
      </c>
      <c r="D8" s="4" t="s">
        <v>516</v>
      </c>
    </row>
    <row r="9" spans="1:4">
      <c r="A9" s="4" t="s">
        <v>748</v>
      </c>
      <c r="C9" s="4" t="s">
        <v>749</v>
      </c>
      <c r="D9" s="4" t="s">
        <v>750</v>
      </c>
    </row>
    <row r="10" spans="1:4">
      <c r="A10" s="4" t="s">
        <v>751</v>
      </c>
      <c r="C10" s="4" t="s">
        <v>752</v>
      </c>
      <c r="D10" s="4" t="s">
        <v>7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753</v>
      </c>
      <c r="B1" s="2" t="s">
        <v>754</v>
      </c>
      <c r="C1" s="2" t="s">
        <v>32</v>
      </c>
      <c r="D1" s="2" t="s">
        <v>33</v>
      </c>
      <c r="E1" s="2" t="s">
        <v>181</v>
      </c>
      <c r="F1" s="2" t="s">
        <v>755</v>
      </c>
    </row>
    <row r="2" spans="1:6">
      <c r="A2" s="3" t="s">
        <v>740</v>
      </c>
    </row>
    <row r="3" spans="1:6">
      <c r="A3" s="4" t="s">
        <v>446</v>
      </c>
      <c r="C3" s="4" t="s">
        <v>447</v>
      </c>
    </row>
    <row r="4" spans="1:6">
      <c r="A4" s="4" t="s">
        <v>756</v>
      </c>
      <c r="C4" s="7" t="n">
        <v>0</v>
      </c>
    </row>
    <row r="5" spans="1:6">
      <c r="A5" s="4" t="s">
        <v>757</v>
      </c>
    </row>
    <row r="6" spans="1:6">
      <c r="A6" s="3" t="s">
        <v>740</v>
      </c>
    </row>
    <row r="7" spans="1:6">
      <c r="A7" s="4" t="s">
        <v>708</v>
      </c>
      <c r="B7" s="4" t="s">
        <v>711</v>
      </c>
    </row>
    <row r="8" spans="1:6">
      <c r="A8" s="4" t="s">
        <v>446</v>
      </c>
      <c r="C8" s="4" t="s">
        <v>447</v>
      </c>
    </row>
    <row r="9" spans="1:6">
      <c r="A9" s="4" t="s">
        <v>758</v>
      </c>
      <c r="B9" s="7" t="n">
        <v>0</v>
      </c>
    </row>
    <row r="10" spans="1:6">
      <c r="A10" s="4" t="s">
        <v>715</v>
      </c>
      <c r="C10" s="7" t="n">
        <v>0</v>
      </c>
      <c r="D10" s="7" t="n">
        <v>0</v>
      </c>
      <c r="E10" s="7" t="n">
        <v>1392</v>
      </c>
    </row>
    <row r="11" spans="1:6">
      <c r="A11" s="4" t="s">
        <v>759</v>
      </c>
      <c r="F11" s="8" t="n">
        <v>0.01</v>
      </c>
    </row>
    <row r="12" spans="1:6">
      <c r="A12" s="4" t="s">
        <v>756</v>
      </c>
      <c r="D12" s="7" t="n">
        <v>0</v>
      </c>
      <c r="E12" s="7" t="n">
        <v>1922067</v>
      </c>
    </row>
    <row r="13" spans="1:6">
      <c r="A13" s="4" t="s">
        <v>760</v>
      </c>
    </row>
    <row r="14" spans="1:6">
      <c r="A14" s="3" t="s">
        <v>740</v>
      </c>
    </row>
    <row r="15" spans="1:6">
      <c r="A15" s="4" t="s">
        <v>708</v>
      </c>
      <c r="C15" s="4" t="s">
        <v>616</v>
      </c>
    </row>
    <row r="16" spans="1:6">
      <c r="A16" s="4" t="s">
        <v>446</v>
      </c>
      <c r="C16" s="4" t="s">
        <v>498</v>
      </c>
    </row>
    <row r="17" spans="1:6">
      <c r="A17" s="4" t="s">
        <v>761</v>
      </c>
    </row>
    <row r="18" spans="1:6">
      <c r="A18" s="3" t="s">
        <v>740</v>
      </c>
    </row>
    <row r="19" spans="1:6">
      <c r="A19" s="4" t="s">
        <v>712</v>
      </c>
      <c r="C19" s="4" t="s">
        <v>7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4"/>
    <col customWidth="1" max="5" min="5" width="27"/>
    <col customWidth="1" max="6" min="6" width="27"/>
  </cols>
  <sheetData>
    <row r="1" spans="1:6">
      <c r="A1" s="1" t="s">
        <v>763</v>
      </c>
      <c r="B1" s="2" t="s">
        <v>1</v>
      </c>
    </row>
    <row r="2" spans="1:6">
      <c r="B2" s="2" t="s">
        <v>764</v>
      </c>
      <c r="C2" s="2" t="s">
        <v>80</v>
      </c>
      <c r="D2" s="2" t="s">
        <v>765</v>
      </c>
      <c r="E2" s="2" t="s">
        <v>81</v>
      </c>
      <c r="F2" s="2" t="s">
        <v>691</v>
      </c>
    </row>
    <row r="3" spans="1:6">
      <c r="A3" s="3" t="s">
        <v>766</v>
      </c>
    </row>
    <row r="4" spans="1:6">
      <c r="A4" s="4" t="s">
        <v>694</v>
      </c>
      <c r="C4" s="4" t="s">
        <v>695</v>
      </c>
    </row>
    <row r="5" spans="1:6">
      <c r="A5" s="4" t="s">
        <v>767</v>
      </c>
    </row>
    <row r="6" spans="1:6">
      <c r="A6" s="3" t="s">
        <v>768</v>
      </c>
    </row>
    <row r="7" spans="1:6">
      <c r="A7" s="4" t="s">
        <v>769</v>
      </c>
      <c r="C7" s="5" t="n">
        <v>290448</v>
      </c>
      <c r="E7" s="5" t="n">
        <v>34489</v>
      </c>
    </row>
    <row r="8" spans="1:6">
      <c r="A8" s="4" t="s">
        <v>770</v>
      </c>
      <c r="C8" s="5" t="n">
        <v>100000</v>
      </c>
      <c r="E8" s="5" t="n">
        <v>300975</v>
      </c>
    </row>
    <row r="9" spans="1:6">
      <c r="A9" s="4" t="s">
        <v>771</v>
      </c>
      <c r="C9" s="5" t="n">
        <v>-84107</v>
      </c>
      <c r="E9" s="5" t="n">
        <v>-8659</v>
      </c>
    </row>
    <row r="10" spans="1:6">
      <c r="A10" s="4" t="s">
        <v>772</v>
      </c>
      <c r="C10" s="5" t="n">
        <v>-65075</v>
      </c>
      <c r="E10" s="5" t="n">
        <v>-36357</v>
      </c>
    </row>
    <row r="11" spans="1:6">
      <c r="A11" s="4" t="s">
        <v>773</v>
      </c>
      <c r="C11" s="5" t="n">
        <v>241266</v>
      </c>
      <c r="E11" s="5" t="n">
        <v>290448</v>
      </c>
      <c r="F11" s="5" t="n">
        <v>34489</v>
      </c>
    </row>
    <row r="12" spans="1:6">
      <c r="A12" s="3" t="s">
        <v>766</v>
      </c>
    </row>
    <row r="13" spans="1:6">
      <c r="A13" s="4" t="s">
        <v>774</v>
      </c>
      <c r="B13" s="8" t="n">
        <v>17.33</v>
      </c>
      <c r="D13" s="8" t="n">
        <v>22.23</v>
      </c>
    </row>
    <row r="14" spans="1:6">
      <c r="A14" s="4" t="s">
        <v>775</v>
      </c>
      <c r="B14" s="11" t="n">
        <v>4.08</v>
      </c>
      <c r="D14" s="11" t="n">
        <v>16.85</v>
      </c>
    </row>
    <row r="15" spans="1:6">
      <c r="A15" s="4" t="s">
        <v>776</v>
      </c>
      <c r="B15" s="11" t="n">
        <v>18.55</v>
      </c>
      <c r="D15" s="11" t="n">
        <v>22.26</v>
      </c>
    </row>
    <row r="16" spans="1:6">
      <c r="A16" s="4" t="s">
        <v>777</v>
      </c>
      <c r="B16" s="11" t="n">
        <v>16.04</v>
      </c>
      <c r="D16" s="11" t="n">
        <v>16.8</v>
      </c>
    </row>
    <row r="17" spans="1:6">
      <c r="A17" s="4" t="s">
        <v>774</v>
      </c>
      <c r="B17" s="8" t="n">
        <v>11.77</v>
      </c>
      <c r="D17" s="8" t="n">
        <v>17.33</v>
      </c>
    </row>
    <row r="18" spans="1:6">
      <c r="A18" s="4" t="s">
        <v>778</v>
      </c>
      <c r="C18" s="7" t="n">
        <v>9615</v>
      </c>
      <c r="E18" s="7" t="n">
        <v>7945</v>
      </c>
      <c r="F18" s="7" t="n">
        <v>542</v>
      </c>
    </row>
    <row r="19" spans="1:6">
      <c r="A19" s="4" t="s">
        <v>779</v>
      </c>
      <c r="B19" s="6" t="n">
        <v>15046</v>
      </c>
      <c r="C19" s="7" t="n">
        <v>15046</v>
      </c>
    </row>
    <row r="20" spans="1:6">
      <c r="A20" s="4" t="s">
        <v>694</v>
      </c>
      <c r="C20" s="4" t="s">
        <v>780</v>
      </c>
    </row>
  </sheetData>
  <mergeCells count="2">
    <mergeCell ref="A1:A2"/>
    <mergeCell ref="B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81</v>
      </c>
      <c r="B1" s="2" t="s">
        <v>1</v>
      </c>
    </row>
    <row r="2" spans="1:5">
      <c r="B2" s="2" t="s">
        <v>90</v>
      </c>
      <c r="C2" s="2" t="s">
        <v>91</v>
      </c>
      <c r="D2" s="2" t="s">
        <v>92</v>
      </c>
      <c r="E2" s="2" t="s">
        <v>93</v>
      </c>
    </row>
    <row r="3" spans="1:5">
      <c r="A3" s="3" t="s">
        <v>782</v>
      </c>
    </row>
    <row r="4" spans="1:5">
      <c r="A4" s="4" t="s">
        <v>114</v>
      </c>
      <c r="B4" s="6" t="n">
        <v>20484</v>
      </c>
      <c r="C4" s="7" t="n">
        <v>142224</v>
      </c>
      <c r="D4" s="7" t="n">
        <v>122916</v>
      </c>
      <c r="E4" s="7" t="n">
        <v>405141</v>
      </c>
    </row>
    <row r="5" spans="1:5">
      <c r="A5" s="4" t="s">
        <v>783</v>
      </c>
      <c r="E5" s="5" t="n">
        <v>-4629</v>
      </c>
    </row>
    <row r="6" spans="1:5">
      <c r="A6" s="4" t="s">
        <v>118</v>
      </c>
      <c r="E6" s="5" t="n">
        <v>-55984</v>
      </c>
    </row>
    <row r="7" spans="1:5">
      <c r="A7" s="4" t="s">
        <v>119</v>
      </c>
      <c r="B7" s="6" t="n">
        <v>20484</v>
      </c>
      <c r="C7" s="7" t="n">
        <v>142224</v>
      </c>
      <c r="D7" s="7" t="n">
        <v>122916</v>
      </c>
      <c r="E7" s="7" t="n">
        <v>344528</v>
      </c>
    </row>
    <row r="8" spans="1:5">
      <c r="A8" s="3" t="s">
        <v>784</v>
      </c>
    </row>
    <row r="9" spans="1:5">
      <c r="A9" s="4" t="s">
        <v>785</v>
      </c>
      <c r="B9" s="5" t="n">
        <v>149477388</v>
      </c>
      <c r="C9" s="5" t="n">
        <v>149477388</v>
      </c>
      <c r="D9" s="5" t="n">
        <v>145901672</v>
      </c>
      <c r="E9" s="5" t="n">
        <v>115090686</v>
      </c>
    </row>
    <row r="10" spans="1:5">
      <c r="A10" s="4" t="s">
        <v>786</v>
      </c>
      <c r="B10" s="5" t="n">
        <v>150069205</v>
      </c>
      <c r="C10" s="5" t="n">
        <v>150069205</v>
      </c>
      <c r="D10" s="5" t="n">
        <v>149758825</v>
      </c>
      <c r="E10" s="5" t="n">
        <v>125217054</v>
      </c>
    </row>
    <row r="11" spans="1:5">
      <c r="A11" s="3" t="s">
        <v>126</v>
      </c>
    </row>
    <row r="12" spans="1:5">
      <c r="A12" s="4" t="s">
        <v>127</v>
      </c>
      <c r="B12" s="8" t="n">
        <v>0.14</v>
      </c>
      <c r="C12" s="9" t="n">
        <v>0.95</v>
      </c>
      <c r="D12" s="9" t="n">
        <v>0.84</v>
      </c>
      <c r="E12" s="9" t="n">
        <v>2.99</v>
      </c>
    </row>
    <row r="13" spans="1:5">
      <c r="A13" s="4" t="s">
        <v>128</v>
      </c>
      <c r="B13" s="8" t="n">
        <v>0.14</v>
      </c>
      <c r="C13" s="9" t="n">
        <v>0.95</v>
      </c>
      <c r="D13" s="9" t="n">
        <v>0.82</v>
      </c>
      <c r="E13" s="9" t="n">
        <v>2.75</v>
      </c>
    </row>
    <row r="14" spans="1:5">
      <c r="A14" s="4" t="s">
        <v>714</v>
      </c>
    </row>
    <row r="15" spans="1:5">
      <c r="A15" s="3" t="s">
        <v>784</v>
      </c>
    </row>
    <row r="16" spans="1:5">
      <c r="A16" s="4" t="s">
        <v>787</v>
      </c>
      <c r="B16" s="5" t="n">
        <v>573230</v>
      </c>
      <c r="C16" s="5" t="n">
        <v>573230</v>
      </c>
      <c r="D16" s="5" t="n">
        <v>3848667</v>
      </c>
      <c r="E16" s="5" t="n">
        <v>5301794</v>
      </c>
    </row>
    <row r="17" spans="1:5">
      <c r="A17" s="4" t="s">
        <v>767</v>
      </c>
    </row>
    <row r="18" spans="1:5">
      <c r="A18" s="3" t="s">
        <v>784</v>
      </c>
    </row>
    <row r="19" spans="1:5">
      <c r="A19" s="4" t="s">
        <v>787</v>
      </c>
      <c r="B19" s="5" t="n">
        <v>18587</v>
      </c>
      <c r="C19" s="5" t="n">
        <v>18587</v>
      </c>
      <c r="D19" s="5" t="n">
        <v>8486</v>
      </c>
      <c r="E19" s="5" t="n">
        <v>450</v>
      </c>
    </row>
    <row r="20" spans="1:5">
      <c r="A20" s="4" t="s">
        <v>757</v>
      </c>
    </row>
    <row r="21" spans="1:5">
      <c r="A21" s="3" t="s">
        <v>784</v>
      </c>
    </row>
    <row r="22" spans="1:5">
      <c r="A22" s="4" t="s">
        <v>787</v>
      </c>
      <c r="E22" s="5" t="n">
        <v>482412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0</v>
      </c>
      <c r="B1" s="2" t="s">
        <v>1</v>
      </c>
    </row>
    <row r="2" spans="1:5">
      <c r="B2" s="2" t="s">
        <v>31</v>
      </c>
      <c r="C2" s="2" t="s">
        <v>32</v>
      </c>
      <c r="D2" s="2" t="s">
        <v>33</v>
      </c>
      <c r="E2" s="2" t="s">
        <v>181</v>
      </c>
    </row>
    <row r="3" spans="1:5">
      <c r="A3" s="3" t="s">
        <v>182</v>
      </c>
    </row>
    <row r="4" spans="1:5">
      <c r="A4" s="4" t="s">
        <v>114</v>
      </c>
      <c r="B4" s="6" t="n">
        <v>21630</v>
      </c>
      <c r="C4" s="7" t="n">
        <v>150182</v>
      </c>
      <c r="D4" s="7" t="n">
        <v>134841</v>
      </c>
      <c r="E4" s="7" t="n">
        <v>405363</v>
      </c>
    </row>
    <row r="5" spans="1:5">
      <c r="A5" s="3" t="s">
        <v>183</v>
      </c>
    </row>
    <row r="6" spans="1:5">
      <c r="A6" s="4" t="s">
        <v>154</v>
      </c>
      <c r="B6" s="5" t="n">
        <v>4994</v>
      </c>
      <c r="C6" s="5" t="n">
        <v>34673</v>
      </c>
      <c r="D6" s="5" t="n">
        <v>46361</v>
      </c>
      <c r="E6" s="5" t="n">
        <v>39117</v>
      </c>
    </row>
    <row r="7" spans="1:5">
      <c r="A7" s="4" t="s">
        <v>184</v>
      </c>
      <c r="B7" s="5" t="n">
        <v>16533</v>
      </c>
      <c r="C7" s="5" t="n">
        <v>114789</v>
      </c>
    </row>
    <row r="8" spans="1:5">
      <c r="A8" s="4" t="s">
        <v>185</v>
      </c>
      <c r="D8" s="5" t="n">
        <v>17157</v>
      </c>
    </row>
    <row r="9" spans="1:5">
      <c r="A9" s="4" t="s">
        <v>186</v>
      </c>
      <c r="B9" s="5" t="n">
        <v>3943</v>
      </c>
      <c r="C9" s="5" t="n">
        <v>27378</v>
      </c>
      <c r="D9" s="5" t="n">
        <v>19688</v>
      </c>
    </row>
    <row r="10" spans="1:5">
      <c r="A10" s="4" t="s">
        <v>187</v>
      </c>
      <c r="B10" s="5" t="n">
        <v>240</v>
      </c>
      <c r="C10" s="5" t="n">
        <v>1667</v>
      </c>
      <c r="D10" s="5" t="n">
        <v>1400</v>
      </c>
    </row>
    <row r="11" spans="1:5">
      <c r="A11" s="4" t="s">
        <v>188</v>
      </c>
      <c r="B11" s="5" t="n">
        <v>-470</v>
      </c>
      <c r="C11" s="5" t="n">
        <v>-3264</v>
      </c>
      <c r="D11" s="5" t="n">
        <v>20544</v>
      </c>
      <c r="E11" s="5" t="n">
        <v>6465</v>
      </c>
    </row>
    <row r="12" spans="1:5">
      <c r="A12" s="4" t="s">
        <v>189</v>
      </c>
      <c r="B12" s="5" t="n">
        <v>4441</v>
      </c>
      <c r="C12" s="5" t="n">
        <v>30833</v>
      </c>
      <c r="D12" s="5" t="n">
        <v>29925</v>
      </c>
      <c r="E12" s="5" t="n">
        <v>18659</v>
      </c>
    </row>
    <row r="13" spans="1:5">
      <c r="A13" s="4" t="s">
        <v>190</v>
      </c>
      <c r="B13" s="5" t="n">
        <v>372</v>
      </c>
      <c r="C13" s="5" t="n">
        <v>2580</v>
      </c>
      <c r="D13" s="5" t="n">
        <v>7873</v>
      </c>
      <c r="E13" s="5" t="n">
        <v>6528</v>
      </c>
    </row>
    <row r="14" spans="1:5">
      <c r="A14" s="4" t="s">
        <v>191</v>
      </c>
      <c r="B14" s="5" t="n">
        <v>-4026</v>
      </c>
      <c r="C14" s="5" t="n">
        <v>-27953</v>
      </c>
      <c r="D14" s="5" t="n">
        <v>78101</v>
      </c>
      <c r="E14" s="5" t="n">
        <v>-185</v>
      </c>
    </row>
    <row r="15" spans="1:5">
      <c r="A15" s="4" t="s">
        <v>192</v>
      </c>
      <c r="B15" s="5" t="n">
        <v>-1504</v>
      </c>
      <c r="C15" s="5" t="n">
        <v>-10439</v>
      </c>
      <c r="D15" s="5" t="n">
        <v>-7145</v>
      </c>
    </row>
    <row r="16" spans="1:5">
      <c r="A16" s="4" t="s">
        <v>193</v>
      </c>
      <c r="D16" s="5" t="n">
        <v>16000</v>
      </c>
    </row>
    <row r="17" spans="1:5">
      <c r="A17" s="4" t="s">
        <v>194</v>
      </c>
      <c r="B17" s="5" t="n">
        <v>-1053</v>
      </c>
      <c r="C17" s="5" t="n">
        <v>-7308</v>
      </c>
    </row>
    <row r="18" spans="1:5">
      <c r="A18" s="4" t="s">
        <v>195</v>
      </c>
      <c r="B18" s="5" t="n">
        <v>-1058</v>
      </c>
      <c r="C18" s="5" t="n">
        <v>-7348</v>
      </c>
    </row>
    <row r="19" spans="1:5">
      <c r="A19" s="4" t="s">
        <v>110</v>
      </c>
      <c r="B19" s="5" t="n">
        <v>-353</v>
      </c>
      <c r="C19" s="5" t="n">
        <v>-2452</v>
      </c>
    </row>
    <row r="20" spans="1:5">
      <c r="A20" s="4" t="s">
        <v>196</v>
      </c>
      <c r="B20" s="5" t="n">
        <v>271</v>
      </c>
      <c r="C20" s="5" t="n">
        <v>1881</v>
      </c>
      <c r="D20" s="5" t="n">
        <v>1404</v>
      </c>
      <c r="E20" s="5" t="n">
        <v>3768</v>
      </c>
    </row>
    <row r="21" spans="1:5">
      <c r="A21" s="3" t="s">
        <v>197</v>
      </c>
    </row>
    <row r="22" spans="1:5">
      <c r="A22" s="4" t="s">
        <v>198</v>
      </c>
      <c r="B22" s="5" t="n">
        <v>2175</v>
      </c>
      <c r="C22" s="5" t="n">
        <v>15099</v>
      </c>
      <c r="D22" s="5" t="n">
        <v>-66249</v>
      </c>
      <c r="E22" s="5" t="n">
        <v>-9803</v>
      </c>
    </row>
    <row r="23" spans="1:5">
      <c r="A23" s="4" t="s">
        <v>39</v>
      </c>
      <c r="B23" s="5" t="n">
        <v>44240</v>
      </c>
      <c r="C23" s="5" t="n">
        <v>307155</v>
      </c>
      <c r="D23" s="5" t="n">
        <v>-340076</v>
      </c>
      <c r="E23" s="5" t="n">
        <v>-429523</v>
      </c>
    </row>
    <row r="24" spans="1:5">
      <c r="A24" s="4" t="s">
        <v>199</v>
      </c>
      <c r="B24" s="5" t="n">
        <v>6257</v>
      </c>
      <c r="C24" s="5" t="n">
        <v>43444</v>
      </c>
      <c r="D24" s="5" t="n">
        <v>-54585</v>
      </c>
      <c r="E24" s="5" t="n">
        <v>82649</v>
      </c>
    </row>
    <row r="25" spans="1:5">
      <c r="A25" s="4" t="s">
        <v>200</v>
      </c>
      <c r="B25" s="5" t="n">
        <v>-11452</v>
      </c>
      <c r="C25" s="5" t="n">
        <v>-79514</v>
      </c>
      <c r="D25" s="5" t="n">
        <v>84925</v>
      </c>
      <c r="E25" s="5" t="n">
        <v>-150721</v>
      </c>
    </row>
    <row r="26" spans="1:5">
      <c r="A26" s="4" t="s">
        <v>55</v>
      </c>
      <c r="B26" s="5" t="n">
        <v>-65667</v>
      </c>
      <c r="C26" s="5" t="n">
        <v>-455925</v>
      </c>
      <c r="D26" s="5" t="n">
        <v>131635</v>
      </c>
      <c r="E26" s="5" t="n">
        <v>348822</v>
      </c>
    </row>
    <row r="27" spans="1:5">
      <c r="A27" s="4" t="s">
        <v>201</v>
      </c>
      <c r="E27" s="5" t="n">
        <v>-1706</v>
      </c>
    </row>
    <row r="28" spans="1:5">
      <c r="A28" s="4" t="s">
        <v>202</v>
      </c>
      <c r="B28" s="5" t="n">
        <v>-5595</v>
      </c>
      <c r="C28" s="5" t="n">
        <v>-38847</v>
      </c>
      <c r="D28" s="5" t="n">
        <v>35510</v>
      </c>
      <c r="E28" s="5" t="n">
        <v>40291</v>
      </c>
    </row>
    <row r="29" spans="1:5">
      <c r="A29" s="4" t="s">
        <v>58</v>
      </c>
      <c r="B29" s="5" t="n">
        <v>-2647</v>
      </c>
      <c r="C29" s="5" t="n">
        <v>-18379</v>
      </c>
      <c r="D29" s="5" t="n">
        <v>17872</v>
      </c>
      <c r="E29" s="5" t="n">
        <v>-15556</v>
      </c>
    </row>
    <row r="30" spans="1:5">
      <c r="A30" s="4" t="s">
        <v>203</v>
      </c>
      <c r="B30" s="5" t="n">
        <v>758</v>
      </c>
      <c r="C30" s="5" t="n">
        <v>5266</v>
      </c>
      <c r="D30" s="5" t="n">
        <v>-23684</v>
      </c>
      <c r="E30" s="5" t="n">
        <v>78276</v>
      </c>
    </row>
    <row r="31" spans="1:5">
      <c r="A31" s="4" t="s">
        <v>204</v>
      </c>
      <c r="B31" s="5" t="n">
        <v>12029</v>
      </c>
      <c r="C31" s="5" t="n">
        <v>83518</v>
      </c>
      <c r="D31" s="5" t="n">
        <v>151497</v>
      </c>
      <c r="E31" s="5" t="n">
        <v>422444</v>
      </c>
    </row>
    <row r="32" spans="1:5">
      <c r="A32" s="3" t="s">
        <v>205</v>
      </c>
    </row>
    <row r="33" spans="1:5">
      <c r="A33" s="4" t="s">
        <v>206</v>
      </c>
      <c r="B33" s="5" t="n">
        <v>-492871</v>
      </c>
      <c r="C33" s="5" t="n">
        <v>-3422000</v>
      </c>
      <c r="D33" s="5" t="n">
        <v>-2781500</v>
      </c>
      <c r="E33" s="5" t="n">
        <v>-3684484</v>
      </c>
    </row>
    <row r="34" spans="1:5">
      <c r="A34" s="4" t="s">
        <v>207</v>
      </c>
      <c r="B34" s="5" t="n">
        <v>444332</v>
      </c>
      <c r="C34" s="5" t="n">
        <v>3085000</v>
      </c>
      <c r="D34" s="5" t="n">
        <v>4952547</v>
      </c>
      <c r="E34" s="5" t="n">
        <v>1170620</v>
      </c>
    </row>
    <row r="35" spans="1:5">
      <c r="A35" s="4" t="s">
        <v>208</v>
      </c>
      <c r="E35" s="5" t="n">
        <v>-19730</v>
      </c>
    </row>
    <row r="36" spans="1:5">
      <c r="A36" s="4" t="s">
        <v>209</v>
      </c>
      <c r="D36" s="5" t="n">
        <v>10500</v>
      </c>
      <c r="E36" s="5" t="n">
        <v>4230</v>
      </c>
    </row>
    <row r="37" spans="1:5">
      <c r="A37" s="4" t="s">
        <v>210</v>
      </c>
      <c r="B37" s="5" t="n">
        <v>-4232</v>
      </c>
      <c r="C37" s="5" t="n">
        <v>-29381</v>
      </c>
      <c r="D37" s="5" t="n">
        <v>-36527</v>
      </c>
      <c r="E37" s="5" t="n">
        <v>-40129</v>
      </c>
    </row>
    <row r="38" spans="1:5">
      <c r="A38" s="4" t="s">
        <v>211</v>
      </c>
      <c r="B38" s="5" t="n">
        <v>-12108</v>
      </c>
      <c r="C38" s="5" t="n">
        <v>-84068</v>
      </c>
    </row>
    <row r="39" spans="1:5">
      <c r="A39" s="4" t="s">
        <v>212</v>
      </c>
      <c r="B39" s="5" t="n">
        <v>-2409</v>
      </c>
      <c r="C39" s="5" t="n">
        <v>-16726</v>
      </c>
    </row>
    <row r="40" spans="1:5">
      <c r="A40" s="4" t="s">
        <v>213</v>
      </c>
      <c r="B40" s="5" t="n">
        <v>26790</v>
      </c>
      <c r="C40" s="5" t="n">
        <v>186000</v>
      </c>
    </row>
    <row r="41" spans="1:5">
      <c r="A41" s="4" t="s">
        <v>214</v>
      </c>
      <c r="B41" s="5" t="n">
        <v>53579</v>
      </c>
      <c r="C41" s="5" t="n">
        <v>372000</v>
      </c>
    </row>
    <row r="42" spans="1:5">
      <c r="A42" s="4" t="s">
        <v>215</v>
      </c>
      <c r="B42" s="5" t="n">
        <v>5725</v>
      </c>
      <c r="C42" s="5" t="n">
        <v>39751</v>
      </c>
    </row>
    <row r="43" spans="1:5">
      <c r="A43" s="4" t="s">
        <v>216</v>
      </c>
      <c r="B43" s="5" t="n">
        <v>723</v>
      </c>
      <c r="C43" s="5" t="n">
        <v>5019</v>
      </c>
    </row>
    <row r="44" spans="1:5">
      <c r="A44" s="4" t="s">
        <v>217</v>
      </c>
      <c r="E44" s="5" t="n">
        <v>-6222</v>
      </c>
    </row>
    <row r="45" spans="1:5">
      <c r="A45" s="4" t="s">
        <v>218</v>
      </c>
      <c r="B45" s="5" t="n">
        <v>-72408</v>
      </c>
      <c r="C45" s="5" t="n">
        <v>-502726</v>
      </c>
      <c r="D45" s="5" t="n">
        <v>-30690</v>
      </c>
    </row>
    <row r="46" spans="1:5">
      <c r="A46" s="4" t="s">
        <v>219</v>
      </c>
      <c r="B46" s="5" t="n">
        <v>-10562</v>
      </c>
      <c r="C46" s="5" t="n">
        <v>-73330</v>
      </c>
    </row>
    <row r="47" spans="1:5">
      <c r="A47" s="4" t="s">
        <v>220</v>
      </c>
      <c r="D47" s="5" t="n">
        <v>-172639</v>
      </c>
    </row>
    <row r="48" spans="1:5">
      <c r="A48" s="4" t="s">
        <v>221</v>
      </c>
      <c r="D48" s="5" t="n">
        <v>-558000</v>
      </c>
    </row>
    <row r="49" spans="1:5">
      <c r="A49" s="4" t="s">
        <v>222</v>
      </c>
      <c r="B49" s="5" t="n">
        <v>-63441</v>
      </c>
      <c r="C49" s="5" t="n">
        <v>-440461</v>
      </c>
      <c r="D49" s="5" t="n">
        <v>1383691</v>
      </c>
      <c r="E49" s="5" t="n">
        <v>-2575715</v>
      </c>
    </row>
    <row r="50" spans="1:5">
      <c r="A50" s="3" t="s">
        <v>223</v>
      </c>
    </row>
    <row r="51" spans="1:5">
      <c r="A51" s="4" t="s">
        <v>224</v>
      </c>
      <c r="E51" s="5" t="n">
        <v>2474122</v>
      </c>
    </row>
    <row r="52" spans="1:5">
      <c r="A52" s="4" t="s">
        <v>225</v>
      </c>
      <c r="D52" s="5" t="n">
        <v>-890</v>
      </c>
    </row>
    <row r="53" spans="1:5">
      <c r="A53" s="4" t="s">
        <v>226</v>
      </c>
      <c r="B53" s="5" t="n">
        <v>346</v>
      </c>
      <c r="C53" s="5" t="n">
        <v>2403</v>
      </c>
      <c r="D53" s="5" t="n">
        <v>9779</v>
      </c>
      <c r="E53" s="5" t="n">
        <v>2856</v>
      </c>
    </row>
    <row r="54" spans="1:5">
      <c r="A54" s="4" t="s">
        <v>227</v>
      </c>
      <c r="B54" s="5" t="n">
        <v>1594</v>
      </c>
      <c r="C54" s="5" t="n">
        <v>11066</v>
      </c>
      <c r="D54" s="5" t="n">
        <v>7507</v>
      </c>
      <c r="E54" s="5" t="n">
        <v>9724</v>
      </c>
    </row>
    <row r="55" spans="1:5">
      <c r="A55" s="4" t="s">
        <v>228</v>
      </c>
      <c r="D55" s="5" t="n">
        <v>3579</v>
      </c>
    </row>
    <row r="56" spans="1:5">
      <c r="A56" s="4" t="s">
        <v>229</v>
      </c>
      <c r="D56" s="5" t="n">
        <v>-15420</v>
      </c>
    </row>
    <row r="57" spans="1:5">
      <c r="A57" s="4" t="s">
        <v>230</v>
      </c>
      <c r="B57" s="5" t="n">
        <v>-27</v>
      </c>
      <c r="C57" s="5" t="n">
        <v>-184</v>
      </c>
      <c r="D57" s="5" t="n">
        <v>-138</v>
      </c>
    </row>
    <row r="58" spans="1:5">
      <c r="A58" s="4" t="s">
        <v>231</v>
      </c>
      <c r="B58" s="5" t="n">
        <v>1913</v>
      </c>
      <c r="C58" s="5" t="n">
        <v>13285</v>
      </c>
      <c r="D58" s="5" t="n">
        <v>4417</v>
      </c>
      <c r="E58" s="5" t="n">
        <v>2486702</v>
      </c>
    </row>
    <row r="59" spans="1:5">
      <c r="A59" s="4" t="s">
        <v>232</v>
      </c>
      <c r="B59" s="5" t="n">
        <v>11646</v>
      </c>
      <c r="C59" s="5" t="n">
        <v>80842</v>
      </c>
      <c r="D59" s="5" t="n">
        <v>12555</v>
      </c>
      <c r="E59" s="5" t="n">
        <v>-512</v>
      </c>
    </row>
    <row r="60" spans="1:5">
      <c r="A60" s="4" t="s">
        <v>233</v>
      </c>
      <c r="B60" s="5" t="n">
        <v>-37853</v>
      </c>
      <c r="C60" s="5" t="n">
        <v>-262816</v>
      </c>
      <c r="D60" s="5" t="n">
        <v>1552160</v>
      </c>
      <c r="E60" s="5" t="n">
        <v>332919</v>
      </c>
    </row>
    <row r="61" spans="1:5">
      <c r="A61" s="4" t="s">
        <v>234</v>
      </c>
      <c r="B61" s="5" t="n">
        <v>369334</v>
      </c>
      <c r="C61" s="5" t="n">
        <v>2564287</v>
      </c>
      <c r="D61" s="5" t="n">
        <v>1012127</v>
      </c>
      <c r="E61" s="5" t="n">
        <v>679208</v>
      </c>
    </row>
    <row r="62" spans="1:5">
      <c r="A62" s="4" t="s">
        <v>235</v>
      </c>
      <c r="B62" s="5" t="n">
        <v>331481</v>
      </c>
      <c r="C62" s="5" t="n">
        <v>2301471</v>
      </c>
      <c r="D62" s="5" t="n">
        <v>2564287</v>
      </c>
      <c r="E62" s="5" t="n">
        <v>1012127</v>
      </c>
    </row>
    <row r="63" spans="1:5">
      <c r="A63" s="3" t="s">
        <v>236</v>
      </c>
    </row>
    <row r="64" spans="1:5">
      <c r="A64" s="4" t="s">
        <v>237</v>
      </c>
      <c r="B64" s="5" t="n">
        <v>6871</v>
      </c>
      <c r="C64" s="5" t="n">
        <v>47705</v>
      </c>
      <c r="D64" s="5" t="n">
        <v>71867</v>
      </c>
      <c r="E64" s="5" t="n">
        <v>128053</v>
      </c>
    </row>
    <row r="65" spans="1:5">
      <c r="A65" s="4" t="s">
        <v>238</v>
      </c>
      <c r="B65" s="6" t="n">
        <v>95</v>
      </c>
      <c r="C65" s="7" t="n">
        <v>661</v>
      </c>
      <c r="D65" s="7" t="n">
        <v>548</v>
      </c>
    </row>
    <row r="66" spans="1:5">
      <c r="A66" s="3" t="s">
        <v>239</v>
      </c>
    </row>
    <row r="67" spans="1:5">
      <c r="A67" s="4" t="s">
        <v>156</v>
      </c>
      <c r="E67" s="5" t="n">
        <v>175</v>
      </c>
    </row>
    <row r="68" spans="1:5">
      <c r="A68" s="4" t="s">
        <v>240</v>
      </c>
      <c r="E68" s="7" t="n">
        <v>110235</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134</v>
      </c>
      <c r="C2" s="2" t="s">
        <v>135</v>
      </c>
      <c r="D2" s="2" t="s">
        <v>136</v>
      </c>
    </row>
    <row r="3" spans="1:4">
      <c r="A3" s="4" t="s">
        <v>714</v>
      </c>
    </row>
    <row r="4" spans="1:4">
      <c r="A4" s="3" t="s">
        <v>789</v>
      </c>
    </row>
    <row r="5" spans="1:4">
      <c r="A5" s="4" t="s">
        <v>790</v>
      </c>
      <c r="B5" s="5" t="n">
        <v>2016482</v>
      </c>
      <c r="C5" s="5" t="n">
        <v>1098037</v>
      </c>
      <c r="D5" s="5" t="n">
        <v>2957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791</v>
      </c>
      <c r="B1" s="2" t="s">
        <v>792</v>
      </c>
      <c r="C1" s="2" t="s">
        <v>793</v>
      </c>
      <c r="D1" s="2" t="s">
        <v>32</v>
      </c>
      <c r="E1" s="2" t="s">
        <v>33</v>
      </c>
      <c r="F1" s="2" t="s">
        <v>181</v>
      </c>
    </row>
    <row r="2" spans="1:6">
      <c r="A2" s="3" t="s">
        <v>794</v>
      </c>
    </row>
    <row r="3" spans="1:6">
      <c r="A3" s="4" t="s">
        <v>795</v>
      </c>
      <c r="D3" s="7" t="n">
        <v>95688</v>
      </c>
      <c r="E3" s="7" t="n">
        <v>99081</v>
      </c>
      <c r="F3" s="7" t="n">
        <v>70490</v>
      </c>
    </row>
    <row r="4" spans="1:6">
      <c r="A4" s="3" t="s">
        <v>796</v>
      </c>
    </row>
    <row r="5" spans="1:6">
      <c r="A5" s="5" t="n">
        <v>2017</v>
      </c>
      <c r="D5" s="5" t="n">
        <v>50992</v>
      </c>
    </row>
    <row r="6" spans="1:6">
      <c r="A6" s="5" t="n">
        <v>2018</v>
      </c>
      <c r="D6" s="5" t="n">
        <v>39444</v>
      </c>
    </row>
    <row r="7" spans="1:6">
      <c r="A7" s="5" t="n">
        <v>2019</v>
      </c>
      <c r="D7" s="5" t="n">
        <v>36195</v>
      </c>
    </row>
    <row r="8" spans="1:6">
      <c r="A8" s="5" t="n">
        <v>2020</v>
      </c>
      <c r="D8" s="5" t="n">
        <v>26506</v>
      </c>
    </row>
    <row r="9" spans="1:6">
      <c r="A9" s="4" t="s">
        <v>797</v>
      </c>
      <c r="D9" s="5" t="n">
        <v>14357</v>
      </c>
    </row>
    <row r="10" spans="1:6">
      <c r="A10" s="4" t="s">
        <v>482</v>
      </c>
      <c r="D10" s="5" t="n">
        <v>167494</v>
      </c>
    </row>
    <row r="11" spans="1:6">
      <c r="A11" s="3" t="s">
        <v>798</v>
      </c>
    </row>
    <row r="12" spans="1:6">
      <c r="A12" s="4" t="s">
        <v>799</v>
      </c>
      <c r="B12" s="5" t="n">
        <v>1</v>
      </c>
      <c r="C12" s="5" t="n">
        <v>4</v>
      </c>
    </row>
    <row r="13" spans="1:6">
      <c r="A13" s="4" t="s">
        <v>800</v>
      </c>
      <c r="B13" s="5" t="n">
        <v>3</v>
      </c>
    </row>
    <row r="14" spans="1:6">
      <c r="A14" s="4" t="s">
        <v>395</v>
      </c>
    </row>
    <row r="15" spans="1:6">
      <c r="A15" s="3" t="s">
        <v>801</v>
      </c>
    </row>
    <row r="16" spans="1:6">
      <c r="A16" s="5" t="n">
        <v>2017</v>
      </c>
      <c r="D16" s="7" t="n">
        <v>812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02</v>
      </c>
      <c r="B1" s="2" t="s">
        <v>1</v>
      </c>
    </row>
    <row r="2" spans="1:3">
      <c r="B2" s="2" t="s">
        <v>134</v>
      </c>
      <c r="C2" s="2" t="s">
        <v>136</v>
      </c>
    </row>
    <row r="3" spans="1:3">
      <c r="A3" s="4" t="s">
        <v>803</v>
      </c>
    </row>
    <row r="4" spans="1:3">
      <c r="A4" s="3" t="s">
        <v>271</v>
      </c>
    </row>
    <row r="5" spans="1:3">
      <c r="A5" s="4" t="s">
        <v>804</v>
      </c>
      <c r="C5" s="7" t="n">
        <v>4141</v>
      </c>
    </row>
    <row r="6" spans="1:3">
      <c r="A6" s="4" t="s">
        <v>805</v>
      </c>
    </row>
    <row r="7" spans="1:3">
      <c r="A7" s="3" t="s">
        <v>271</v>
      </c>
    </row>
    <row r="8" spans="1:3">
      <c r="A8" s="4" t="s">
        <v>804</v>
      </c>
      <c r="C8" s="7" t="n">
        <v>526</v>
      </c>
    </row>
    <row r="9" spans="1:3">
      <c r="A9" s="4" t="s">
        <v>499</v>
      </c>
    </row>
    <row r="10" spans="1:3">
      <c r="A10" s="3" t="s">
        <v>271</v>
      </c>
    </row>
    <row r="11" spans="1:3">
      <c r="A11" s="4" t="s">
        <v>192</v>
      </c>
      <c r="B11" s="7" t="n">
        <v>1584</v>
      </c>
    </row>
    <row r="12" spans="1:3">
      <c r="A12" s="4" t="s">
        <v>806</v>
      </c>
      <c r="B12" s="5" t="n">
        <v>73330</v>
      </c>
    </row>
    <row r="13" spans="1:3">
      <c r="A13" s="4" t="s">
        <v>533</v>
      </c>
      <c r="B13" s="7" t="n">
        <v>15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07</v>
      </c>
      <c r="B1" s="2" t="s">
        <v>1</v>
      </c>
    </row>
    <row r="2" spans="1:2">
      <c r="B2" s="2" t="s">
        <v>134</v>
      </c>
    </row>
    <row r="3" spans="1:2">
      <c r="A3" s="3" t="s">
        <v>275</v>
      </c>
    </row>
    <row r="4" spans="1:2">
      <c r="A4" s="4" t="s">
        <v>808</v>
      </c>
      <c r="B4" s="4" t="s">
        <v>453</v>
      </c>
    </row>
    <row r="5" spans="1:2">
      <c r="A5" s="4" t="s">
        <v>809</v>
      </c>
      <c r="B5" s="4" t="s">
        <v>4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134</v>
      </c>
    </row>
    <row r="3" spans="1:2">
      <c r="A3" s="3" t="s">
        <v>241</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6:19:13Z</dcterms:created>
  <dcterms:modified xmlns:dcterms="http://purl.org/dc/terms/" xmlns:xsi="http://www.w3.org/2001/XMLSchema-instance" xsi:type="dcterms:W3CDTF">2017-05-01T06:19:13Z</dcterms:modified>
</cp:coreProperties>
</file>